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Oil and Natural Gas Properties "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pplemental Disclosures to the" sheetId="16" state="visible" r:id="rId16"/>
    <sheet xmlns:r="http://schemas.openxmlformats.org/officeDocument/2006/relationships" name="Acquisitions and Divestitures" sheetId="17" state="visible" r:id="rId17"/>
    <sheet xmlns:r="http://schemas.openxmlformats.org/officeDocument/2006/relationships" name="Earnings Per Share" sheetId="18" state="visible" r:id="rId18"/>
    <sheet xmlns:r="http://schemas.openxmlformats.org/officeDocument/2006/relationships" name="Revenue Recognition" sheetId="19" state="visible" r:id="rId19"/>
    <sheet xmlns:r="http://schemas.openxmlformats.org/officeDocument/2006/relationships" name="Segment Information" sheetId="20" state="visible" r:id="rId20"/>
    <sheet xmlns:r="http://schemas.openxmlformats.org/officeDocument/2006/relationships" name="Leas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Oil and Natural Gas Propertie_2"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Supplemental Disclosures to t_2" sheetId="34" state="visible" r:id="rId34"/>
    <sheet xmlns:r="http://schemas.openxmlformats.org/officeDocument/2006/relationships" name="Acquisitions and Divestitures (" sheetId="35" state="visible" r:id="rId35"/>
    <sheet xmlns:r="http://schemas.openxmlformats.org/officeDocument/2006/relationships" name="Earnings Per Share (Tables)" sheetId="36" state="visible" r:id="rId36"/>
    <sheet xmlns:r="http://schemas.openxmlformats.org/officeDocument/2006/relationships" name="Revenue Recognition (Tables)" sheetId="37" state="visible" r:id="rId37"/>
    <sheet xmlns:r="http://schemas.openxmlformats.org/officeDocument/2006/relationships" name="Segment Information (Tables)" sheetId="38" state="visible" r:id="rId38"/>
    <sheet xmlns:r="http://schemas.openxmlformats.org/officeDocument/2006/relationships" name="Leases (Tables)"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Oil and Natural Gas Propertie_3" sheetId="42" state="visible" r:id="rId42"/>
    <sheet xmlns:r="http://schemas.openxmlformats.org/officeDocument/2006/relationships" name="Oil and Natural Gas Propertie_4" sheetId="43" state="visible" r:id="rId43"/>
    <sheet xmlns:r="http://schemas.openxmlformats.org/officeDocument/2006/relationships" name="Debt - Schedule of Outstanding " sheetId="44" state="visible" r:id="rId44"/>
    <sheet xmlns:r="http://schemas.openxmlformats.org/officeDocument/2006/relationships" name="Debt - Deferred Financing Costs" sheetId="45" state="visible" r:id="rId45"/>
    <sheet xmlns:r="http://schemas.openxmlformats.org/officeDocument/2006/relationships" name="Debt - Fair Value (Details)" sheetId="46" state="visible" r:id="rId46"/>
    <sheet xmlns:r="http://schemas.openxmlformats.org/officeDocument/2006/relationships" name="Debt - 2024 Term Loan (Details)" sheetId="47" state="visible" r:id="rId47"/>
    <sheet xmlns:r="http://schemas.openxmlformats.org/officeDocument/2006/relationships" name="Debt - 2024 Revolver (Details)" sheetId="48" state="visible" r:id="rId48"/>
    <sheet xmlns:r="http://schemas.openxmlformats.org/officeDocument/2006/relationships" name="Debt - 2021 RBL Facility (Detai" sheetId="49" state="visible" r:id="rId49"/>
    <sheet xmlns:r="http://schemas.openxmlformats.org/officeDocument/2006/relationships" name="Debt - 2022 ABL Facility (Detai" sheetId="50" state="visible" r:id="rId50"/>
    <sheet xmlns:r="http://schemas.openxmlformats.org/officeDocument/2006/relationships" name="Debt - Senior Unsecured Notes (" sheetId="51" state="visible" r:id="rId51"/>
    <sheet xmlns:r="http://schemas.openxmlformats.org/officeDocument/2006/relationships" name="Derivatives - Narrative (Detail" sheetId="52" state="visible" r:id="rId52"/>
    <sheet xmlns:r="http://schemas.openxmlformats.org/officeDocument/2006/relationships" name="Derivatives - Schedule of Deriv" sheetId="53" state="visible" r:id="rId53"/>
    <sheet xmlns:r="http://schemas.openxmlformats.org/officeDocument/2006/relationships" name="Derivatives - Schedule of Fair " sheetId="54" state="visible" r:id="rId54"/>
    <sheet xmlns:r="http://schemas.openxmlformats.org/officeDocument/2006/relationships" name="Derivatives - Schedule of (Los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tockholders' Equity - Cash Div" sheetId="58" state="visible" r:id="rId58"/>
    <sheet xmlns:r="http://schemas.openxmlformats.org/officeDocument/2006/relationships" name="Stockholders' Equity - Common S" sheetId="59" state="visible" r:id="rId59"/>
    <sheet xmlns:r="http://schemas.openxmlformats.org/officeDocument/2006/relationships" name="Stockholders' Equity - Shares O" sheetId="60" state="visible" r:id="rId60"/>
    <sheet xmlns:r="http://schemas.openxmlformats.org/officeDocument/2006/relationships" name="Stockholders' Equity - Stock Re" sheetId="61" state="visible" r:id="rId61"/>
    <sheet xmlns:r="http://schemas.openxmlformats.org/officeDocument/2006/relationships" name="Stockholders' Equity - ATM Prog" sheetId="62" state="visible" r:id="rId62"/>
    <sheet xmlns:r="http://schemas.openxmlformats.org/officeDocument/2006/relationships" name="Stockholders' Equity - Stock-Ba" sheetId="63" state="visible" r:id="rId63"/>
    <sheet xmlns:r="http://schemas.openxmlformats.org/officeDocument/2006/relationships" name="Stockholders' Equity - Schedule" sheetId="64" state="visible" r:id="rId64"/>
    <sheet xmlns:r="http://schemas.openxmlformats.org/officeDocument/2006/relationships" name="Income Taxes - Narrative (Detai" sheetId="65" state="visible" r:id="rId65"/>
    <sheet xmlns:r="http://schemas.openxmlformats.org/officeDocument/2006/relationships" name="Income Taxes - Schedule of Comp" sheetId="66" state="visible" r:id="rId66"/>
    <sheet xmlns:r="http://schemas.openxmlformats.org/officeDocument/2006/relationships" name="Income Taxes - Schedule of Reco" sheetId="67" state="visible" r:id="rId67"/>
    <sheet xmlns:r="http://schemas.openxmlformats.org/officeDocument/2006/relationships" name="Income Taxes - Schedule of Sign" sheetId="68" state="visible" r:id="rId68"/>
    <sheet xmlns:r="http://schemas.openxmlformats.org/officeDocument/2006/relationships" name="Supplemental Disclosures to t_3" sheetId="69" state="visible" r:id="rId69"/>
    <sheet xmlns:r="http://schemas.openxmlformats.org/officeDocument/2006/relationships" name="Supplemental Disclosures to t_4" sheetId="70" state="visible" r:id="rId70"/>
    <sheet xmlns:r="http://schemas.openxmlformats.org/officeDocument/2006/relationships" name="Supplemental Disclosures to t_5" sheetId="71" state="visible" r:id="rId71"/>
    <sheet xmlns:r="http://schemas.openxmlformats.org/officeDocument/2006/relationships" name="Supplemental Disclosures to t_6" sheetId="72" state="visible" r:id="rId72"/>
    <sheet xmlns:r="http://schemas.openxmlformats.org/officeDocument/2006/relationships" name="Acquisitions and Divestitures -" sheetId="73" state="visible" r:id="rId73"/>
    <sheet xmlns:r="http://schemas.openxmlformats.org/officeDocument/2006/relationships" name="Acquisitions and Divestitures_2" sheetId="74" state="visible" r:id="rId74"/>
    <sheet xmlns:r="http://schemas.openxmlformats.org/officeDocument/2006/relationships" name="Acquisitions and Divestitures_3" sheetId="75" state="visible" r:id="rId75"/>
    <sheet xmlns:r="http://schemas.openxmlformats.org/officeDocument/2006/relationships" name="Earnings Per Share - Narrative " sheetId="76" state="visible" r:id="rId76"/>
    <sheet xmlns:r="http://schemas.openxmlformats.org/officeDocument/2006/relationships" name="Earnings Per Share - Schedule o" sheetId="77" state="visible" r:id="rId77"/>
    <sheet xmlns:r="http://schemas.openxmlformats.org/officeDocument/2006/relationships" name="Revenue Recognition - Narrative" sheetId="78" state="visible" r:id="rId78"/>
    <sheet xmlns:r="http://schemas.openxmlformats.org/officeDocument/2006/relationships" name="Revenue Recognition - Schedule " sheetId="79" state="visible" r:id="rId79"/>
    <sheet xmlns:r="http://schemas.openxmlformats.org/officeDocument/2006/relationships" name="Segment Information - Narrative" sheetId="80" state="visible" r:id="rId80"/>
    <sheet xmlns:r="http://schemas.openxmlformats.org/officeDocument/2006/relationships" name="Segment Information - Schedule " sheetId="81" state="visible" r:id="rId81"/>
    <sheet xmlns:r="http://schemas.openxmlformats.org/officeDocument/2006/relationships" name="Leases - Schedule of Lease Cost" sheetId="82" state="visible" r:id="rId82"/>
    <sheet xmlns:r="http://schemas.openxmlformats.org/officeDocument/2006/relationships" name="Leases - Schedule of Balance Sh" sheetId="83" state="visible" r:id="rId83"/>
    <sheet xmlns:r="http://schemas.openxmlformats.org/officeDocument/2006/relationships" name="Leases - Schedule of Maturity (" sheetId="84" state="visible" r:id="rId84"/>
    <sheet xmlns:r="http://schemas.openxmlformats.org/officeDocument/2006/relationships" name="Leases - Schedule of Cash Flow "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06</t>
        </is>
      </c>
      <c r="C9" s="4" t="inlineStr">
        <is>
          <t xml:space="preserve"> </t>
        </is>
      </c>
      <c r="D9" s="4" t="inlineStr">
        <is>
          <t xml:space="preserve"> </t>
        </is>
      </c>
    </row>
    <row r="10">
      <c r="A10" s="4" t="inlineStr">
        <is>
          <t>Entity Registrant Name</t>
        </is>
      </c>
      <c r="B10" s="4" t="inlineStr">
        <is>
          <t>BERRY CORPORATION (br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5410470</t>
        </is>
      </c>
      <c r="C12" s="4" t="inlineStr">
        <is>
          <t xml:space="preserve"> </t>
        </is>
      </c>
      <c r="D12" s="4" t="inlineStr">
        <is>
          <t xml:space="preserve"> </t>
        </is>
      </c>
    </row>
    <row r="13">
      <c r="A13" s="4" t="inlineStr">
        <is>
          <t>Entity Address, Address Line One</t>
        </is>
      </c>
      <c r="B13" s="4" t="inlineStr">
        <is>
          <t>16000 Dallas Parkway</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48</t>
        </is>
      </c>
      <c r="C17" s="4" t="inlineStr">
        <is>
          <t xml:space="preserve"> </t>
        </is>
      </c>
      <c r="D17" s="4" t="inlineStr">
        <is>
          <t xml:space="preserve"> </t>
        </is>
      </c>
    </row>
    <row r="18">
      <c r="A18" s="4" t="inlineStr">
        <is>
          <t>City Area Code</t>
        </is>
      </c>
      <c r="B18" s="4" t="inlineStr">
        <is>
          <t>661</t>
        </is>
      </c>
      <c r="C18" s="4" t="inlineStr">
        <is>
          <t xml:space="preserve"> </t>
        </is>
      </c>
      <c r="D18" s="4" t="inlineStr">
        <is>
          <t xml:space="preserve"> </t>
        </is>
      </c>
    </row>
    <row r="19">
      <c r="A19" s="4" t="inlineStr">
        <is>
          <t>Local Phone Number</t>
        </is>
      </c>
      <c r="B19" s="4" t="inlineStr">
        <is>
          <t>616-39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BR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33.5</v>
      </c>
    </row>
    <row r="34">
      <c r="A34" s="4" t="inlineStr">
        <is>
          <t>Entity Common Stock, Shares Outstanding</t>
        </is>
      </c>
      <c r="B34" s="4" t="inlineStr">
        <is>
          <t xml:space="preserve"> </t>
        </is>
      </c>
      <c r="C34" s="6" t="n">
        <v>77215989</v>
      </c>
      <c r="D34" s="4" t="inlineStr">
        <is>
          <t xml:space="preserve"> </t>
        </is>
      </c>
    </row>
    <row r="35">
      <c r="A35" s="4" t="inlineStr">
        <is>
          <t>Documents Incorporated by Reference</t>
        </is>
      </c>
      <c r="B35" s="4" t="inlineStr">
        <is>
          <t>The Company’s definitive proxy statement relating to the annual meeting of shareholders (to be held May 20, 2025) will be filed with the Securities and Exchange Commission within 120 days after the close of the Company’s fiscal year ended December 31, 2024 and is incorporated by reference in Part III to the extent described herein.</t>
        </is>
      </c>
      <c r="C35" s="4" t="inlineStr">
        <is>
          <t xml:space="preserve"> </t>
        </is>
      </c>
      <c r="D35" s="4" t="inlineStr">
        <is>
          <t xml:space="preserve"> </t>
        </is>
      </c>
    </row>
    <row r="36">
      <c r="A36" s="4" t="inlineStr">
        <is>
          <t>Entity Central Index Key</t>
        </is>
      </c>
      <c r="B36" s="4" t="inlineStr">
        <is>
          <t>000170587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il and Natural Gas Properties and Other Property and Equipment</t>
        </is>
      </c>
      <c r="B1" s="2" t="inlineStr">
        <is>
          <t>12 Months Ended</t>
        </is>
      </c>
    </row>
    <row r="2">
      <c r="B2" s="2" t="inlineStr">
        <is>
          <t>Dec. 31, 2024</t>
        </is>
      </c>
    </row>
    <row r="3">
      <c r="A3" s="3" t="inlineStr">
        <is>
          <t>Extractive Industries [Abstract]</t>
        </is>
      </c>
      <c r="B3" s="4" t="inlineStr">
        <is>
          <t xml:space="preserve"> </t>
        </is>
      </c>
    </row>
    <row r="4">
      <c r="A4" s="4" t="inlineStr">
        <is>
          <t>Oil and Natural Gas Properties and Other Property and Equipment</t>
        </is>
      </c>
      <c r="B4" s="4" t="inlineStr">
        <is>
          <t xml:space="preserve">Oil and Natural Gas Properties and Other Property and Equipment Oil and Natural Gas Capitalized Costs Aggregate capitalized costs related to oil, natural gas and NGL production activities with applicable accumulated depletion and amortization are presented below: December 31, 2024 December 31, 2023 (in thousands) Proved properties $ 1,771,601 $ 1,658,246 Unproved properties 203,855 247,888 Total proved and unproved properties 1,975,456 1,906,134 Less: Accumulated depletion and amortization (735,304) (592,621) Total proved and unproved properties, net $ 1,240,152 $ 1,313,513 Other Property and Equipment Other property and equipment consisted of the following: December 31, 2024 December 31, 2023 (in thousands) Cogeneration facilities, natural gas plants and pipelines $ 63,763 $ 62,818 Vehicles and service equipment 59,228 55,295 Furniture and equipment 28,174 27,335 Land 11,982 13,903 Buildings and leasehold improvements 8,156 8,416 Total other property and equipment 171,303 167,767 Less: Accumulated depreciation (91,075) (74,668) Total other property and equipment, net $ 80,228 $ 93,0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ummarizes our outstanding debt: December 31, 2024 December 31, 2023 Interest Rate Maturity Security (in thousands) 2024 Revolver $ — $ n/a 11.00% ( 2024 ) n/a (2023) December 24, 2027 Mortgage on 90% of Present Value of proven oil and gas reserves and lien on certain other assets 2024 Term Loan 11.84% (2024) n/a (2023) December 24, 2027 Mortgage on 90% of Present Value of proven oil and gas reserves and lien on certain other assets Current 45,000 n/a Long-term 405,000 n/a 2021 RBL Facility n/a 31,000 n/a (2024) 10.50% (2023) Terminated December 24, 2024 Mortgage on 90% of Present Value of proven oil and gas reserves and lien on certain other assets 2022 ABL Facility n/a — n/a (2024) 9.75% (2023) Terminated December 24, 2024 CJWS property and certain other assets 2026 Notes n/a 400,000 n/a (2024) 7.00% (2023) Redeemed December 24, 2024 Unsecured Debt - Principal Amount 450,000 431,000 Less: Debt Issuance/Original Issue Discount Costs (20,367) (3,007) Current Portion of Debt (45,000) — Long-Term Debt, net $ 384,633 $ 427,993 Deferred Financing Costs We incurred legal and bank fees related to the issuance of debt. At December 31, 2024, debt issuance costs reported in “other noncurrent assets” on the balance sheet were approximately $4 million, net of amortization, for the 2024 Revolver (defined below). At December 31, 2023, debt issuance costs reported in “other noncurrent assets” on the balance sheet were approximately (i) $3 million, net of amortization, for the Credit Agreement, dated as of August 26, 2021, among the Company, as a guarantor, Berry LLC, as the borrower, JPMorgan Chase Bank, N.A., as the administrative agent and an issuing bank, and each of the lenders from time to time party thereto (as amended, restated, modified or otherwise supplemented from time to time, the “2021 RBL Facility”) and (ii) an immaterial amount, net of amortization, for the Revolving Loan and Security Agreement, dated as of August 9, 2022, among C&amp;J and C&amp;J Management, as borrowers, and Tri Counties Bank, as lender (as amended, restated, supplemented or otherwise modified from time to time, the “2022 ABL Facility”). At December 31, 2024, debt issuance costs, net of amortization, for the 2024 Term Loan (defined below) reported in “Long-Term Debt, net” on the balance sheet were approximately $20 million. At December 31, 2023, debt issuance costs, net of amortization, for the 2026 Notes (defined below) reported in “Long-Term Debt, net” on the balance sheet were approximately $3 million. For the years ended December 31, 2024, 2023, and 2022, the amortization expense for the 2024 Term Loan, the 2024 Revolver, the 2021 RBL Facility, the 2022 ABL Facility and the 2026 Notes combined, was approximately $3 million, $3 million, and $2 million, respectively. The amortization of debt issuance costs is presented in “interest expense” on the consolidated statements of operations. Fair Value Our debt is recorded at the carrying amount on the balance sheets. The carrying amount of the 2024 Revolver approximates fair value because the interest rates are variable and reflect market rates. The 2024 Revolver and 2024 Term Loan are Level 2 in the fair value hierarchy. The fair value of the 2024 Term Loan was approximately $450 million at December 31, 2024. 2024 Term Loan On November 6, 2024, the Company entered into a Senior Secured Term Loan Credit Agreement (the “Original Term Loan Agreement”) among Berry Corp., as borrower, certain subsidiaries of Berry Corp., as guarantors, Breakwall Credit Management LLC, as administrative agent, and the lenders from time to time party thereto. On December 24, 2024, the Company entered into the First Amendment to Credit Agreement, dated as of December 24, 2024 (the “Term Loan Amendment”) among the Company, as borrower, certain of the Company’s direct and indirect subsidiaries, as guarantors, the lenders party thereto and Breakwall Credit Management LLC, as administrative agent, which amended the Original Term Loan Agreement (the Original Term Loan Agreement, as amended by the Term Loan Amendment, the “2024 Term Loan”). The 2024 Term Loan provides for (i) an initial term loan facility in the aggregate principal amount of $450 million (the “Initial Term Loan”) and (ii) a delayed draw term loan facility with commitments in an aggregate principal amount of up to $32 million (the “Delayed Draw Term Loan”) which is available for borrowing until December 24, 2026, subject to satisfaction of certain customary conditions precedent, as further set forth in the 2024 Term Loan. We borrowed $450 million under the Initial Term Loan on December 24, 2024, in part, to fund the redemption of the 2026 Notes, to fund a portion of the repayment of the obligations under the 2021 RBL Facility, and to fund a portion of the costs and expenses associated with the execution of the 2024 Revolver and 2024 Term Loan, and the termination of the 2022 ABL Facility. The commitments under the Delayed Draw Term Loan will be reduced, on a dollar-for-dollar basis, by any increase in the commitments under the 2024 Revolver. We had not borrowed any amounts under the Delayed Draw Term Loan as of December 31, 2024. The 2024 Term Loan has an initial maturity date of December 24, 2027, unless terminated earlier in accordance with the terms of the 2024 Term Loan, which may be extended by up to two one-year increments subject to payment of extension fees and satisfaction of certain other customary conditions. The loans under the 2024 Term Loan are available to us for general corporate purposes, including working capital. Loans under the 2024 Term Loan bear interest at a rate per annum equal to, at our option, either (a) a customary base rate (subject to a floor of 4.00%) plus an applicable margin of 6.50% or (b) a term SOFR reference rate (subject to a floor of 3.00%) plus an applicable margin of 7.50%. Interest on base rate borrowings is payable quarterly in arrears and interest on term SOFR borrowings accrues in respect of interest periods of one three six the occurrence of such Event of Default while such Event of Default is continuing). Quarterly debt service payments of an amount equal to the sum of 2.50% of (a) the face value of the Initial Term Loan and (b) the aggregate amount of delayed draws made from the Delayed Draw Term Loan are required beginning in March 2025. We have the right to repay any amounts borrowed prior to the maturity date of the 2024 Term Loan (i) without any premium for any optional prepayment on or prior to December 24, 2026 and (ii) thereafter, subject to a concurrent payment of 2.75% of the principal amount being repaid. The 2024 Term Loan contains certain financial covenants, including (a) minimum liquidity of $25 million as of the last day of any calendar month beginning in November 2024 and (b) commencing with the fiscal quarter ending March 31, 2025, (i) a total net leverage ratio that may not exceed 2.5 to 1.0 and (ii) an asset coverage ratio that may not be less than 1.3 to 1.0 as of the last day of any fiscal quarter, in each case, as more fully described in the 2024 Term Loan. We were in compliance with all applicable financial covenants under the 2024 Term Loan as of December 31, 2024. The 2024 Term Loan also contains other restrictive covenants that limit the ability of the Company and its subsidiaries to, among other things, pay dividends or prepay other debt, make investments and loans, enter into mergers and acquisitions, sell assets, incur additional indebtedness, incur additional liens, enter into certain hedging transactions, engage in transactions with affiliates and make certain capital expenditures. The 2024 Term Loan permits us to pay dividends and repurchase equity interests up to an annual cap, subject to, among other things, pro forma compliance with our financial covenants. In addition, the 2024 Term Loan is subject to customary events of default, including a change in control (which change of control event of default is subject to a carve-out for no decline in the Company’s corporate credit rating). If an event of default occurs and is continuing, subject to customary cure rights, the administrative agent or the majority lenders may accelerate any amounts outstanding and terminate lender commitments and exercise remedies against any collateral. The 2024 Term Loan is guaranteed by the Company and all of its wholly owned subsidiaries and is secured by a first lien security interest in substantially all assets of the Company and of its wholly owned subsidiaries, subject to permitted liens. The 2024 Term Loan is also required to be guaranteed by, and secured with substantially all assets of, certain future wholly-owned subsidiaries of the Company that we may form or acquire. The lenders under the 2024 Term Loan hold a mortgage on at least 90% of the present value of our proven oil and gas reserves. As of December 31, 2024, we had $450 million of borrowings outstanding under the 2024 Term Loan and $32 million of available commitments, but no borrowings outstanding, under the Delayed Draw Term Loan. We received net proceeds of $432 million after deducting a 2.0% original issue discount of $11 million and fees paid at closing of $7 million. 2024 Revolver On December 24, 2024, the Company entered into a Senior Secured Revolving Credit Agreement (the “2024 Revolver”) among Berry Corp., certain subsidiaries of Berry Corp., as guarantors, the lenders from time to time party thereto and Texas Capital Bank, as administrative agent. The 2024 Revolver provides for a revolving credit facility of up to the lesser of (i) the maximum commitments of $500 million, (ii) the then-effective borrowing base, which was equal to $95 million as of December 31, 2024, and (iii) the aggregate elected commitment amount, which was equal to $63 million as of December 31, 2024 (the “2024 Revolver”). The aggregate commitments under the 2024 Revolver include a $30 million sublimit for the issuance of letters of credit (with borrowing availability being reduced by the face amount of any letters of credit issued under the subfacility). The borrowing base will be redetermined by the lenders at least semi-annually on May 1 and November 1 of each year, beginning May 1, 2025. We may increase elected commitments under the 2024 Revolver to the amount of our borrowing base with applicable lender approval. Any such increase above the elected commitments in effect as of December 26, 2024 will result in a dollar-for-dollar reduction in commitments under the 2024 Term Loan. The 2024 Revolver matures on December 24, 2027, unless terminated earlier in accordance with the terms of the 2024 Revolver. The loans under the 2024 Revolver are available to us for general corporate purposes, including working capital. The outstanding borrowings under the 2024 Revolver bear interest at a rate per annum equal to, at our option, either (a) a customary base rate (subject to a floor of 1.00%) plus an applicable margin of 3.50% or (b) a term SOFR reference rate (subject to a floor of 2.00%) plus 1.00% plus an applicable margin of 4.50%. Interest on base rate borrowings is payable quarterly in arrears and interest on term SOFR borrowings accrues in respect of interest periods of one three six The 2024 Revolver contains certain financial covenants, including (a) minimum liquidity of $25 million as of the last day of any calendar month and (b) commencing with the fiscal quarter ending March 31, 2025, (i) a total net leverage ratio that may not exceed 2.5 to 1.0 and (ii) an asset coverage ratio that may not be less than 1.3 to 1.0 as of the last day of any fiscal quarter, in each case, as fully more described in the 2024 Revolver. We were in compliance with all applicable financial covenants under the 2024 Revolver as of December 31, 2024. The amount we are able to borrow with respect to the borrowing base under the 2024 Revolver is subject to compliance with the financial covenants and other provisions of the 2024 Revolver, including that the Consolidated Cash Balance (as defined in the 2024 Revolver) not to exceed $35 million at the time of and after giving effect to such borrowing and the use of proceeds thereof. In addition, the 2024 Revolver provides that if there are any outstanding borrowings thereunder and the Consolidated Cash Balance exceeds $35 million at the end of the last business day of any calendar month, such excess amounts shall be used to prepay borrowings under the 2024 Revolver. The 2024 Revolver contains other restrictive covenants that limit the ability of the Company and its subsidiaries to, among other things, pay dividends or prepay other debt, make investments and loans, enter into mergers and acquisitions, sell assets, incur additional indebtedness, incur additional liens, enter into certain hedging transactions, engage in transactions with affiliates and make certain capital expenditures. The 2024 Revolver permits us to pay dividends and repurchase equity interests up to an annual cap , subject to, among other things, pro forma compliance with our financial covenants. In addition, the 2024 Revolver is subject to customary events of default, including a change in control (which change of control event of default is subject to a carve-out for no decline in the Company’s corporate credit rating). If an event of default occurs and is continuing, subject to customary cure rights, the administrative agent or the majority lenders may accelerate any amounts outstanding and terminate lender commitments and exercise remedies against any collateral. The 2024 Revolver is guaranteed by the Company and all of its wholly owned subsidiaries and is secured by a first lien security interest in substantially all assets of the Company and of its wholly owned subsidiaries, subject to permitted liens. The 2024 Revolver is also required to be guaranteed by, and secured with substantially all assets of, certain future wholly-owned subsidiaries of the Company that we may form or acquire. The lenders under the 2024 Revolver hold a mortgage on at least 90% of the present value of our proven oil and gas reserves. As of December 31, 2024, we had no borrowings outstanding, no letters of credit outstanding, and approximately $63 million of available borrowing capacity under the 2024 Revolver. 2021 RBL Facility The 2021 RBL Facility provided for a revolving loan with up to $500 million of commitments, subject to a borrowing base and an aggregate elected commitment amount, and a $20 million sublimit for the issuance of letters of credit (with borrowing availability being reduced by the face amount of any letters of credit issued under the subfacility). The borrowing base under the 2021 RBL Facility was redetermined semi-annually, and the borrowing base redeterminations generally became effective each May and November, although the borrower and the lenders had the ability to make one interim redetermination between scheduled redeterminations. The maturity date of the 2021 RBL Facility was August 26, 2025, unless terminated earlier in accordance with the terms of the 2021 RBL Facility. The outstanding borrowings under the 2021 RBL Facility bore interest at a rate equal to, at our option, either (a) a customary base rate plus an applicable margin ranging from 2.00% to 3.00% or (b) a term SOFR reference rate, plus an applicable margin ranging from 3.00% to 4.00%, in each case determined based on the utilization level under the 2021 RBL Facility. Interest on base rate borrowings under the 2021 RBL Facility was payable quarterly in arrears and interest on term SOFR borrowings accrued in respect of interest periods of one three six The 2021 RBL Facility contained certain financial covenants and other customary affirmative and negative covenants, as well as events of default and remedies. The 2021 RBL Facility was guaranteed by Berry Corp. and certain of its subsidiaries. The lenders under the 2021 RBL Facility held a mortgage on at least 90% of the present value of our proven oil and gas reserves. The obligations of Berry LLC and the guarantors of the 2021 RBL Facility were also secured by liens on substantially all of our personal property, subject to customary exceptions. On December 24, 2024, in connection with the closing of the Term Loan Amendment and the 2024 Revolver, we cash collateralized five letters of credit issued under the 2021 RBL Facility, repaid all other amounts outstanding under the 2021 RBL Facility and terminated our remaining obligations thereunder, except with respect to those provisions that, by their terms, survive such termination. On such date, there were approximately $3 million of borrowings and $10 million in letters of credit outstanding under the 2021 RBL Facility. Upon termination, we paid off the outstanding borrowings and cash collateralized the letters of credit. As of December 31, 2024, we had outstanding cash-collateralized letters of credit originally issued under the 2021 RBL Facility, with an aggregate face amount of $9 million. As a result of the full repayment of the 2021 RBL Facility, the Company applied extinguishment accounting in accordance with ASC 470-50, Debt - Modifications and Extinguishments for a majority of the continuing lenders, which resulted in a loss on debt extinguishment related to the remaining deferred financing costs of approximately $1 million for the year ended December 31, 2024. The amount is reported within “Loss on debt retirement” in the consolidated statements of operations. For the remaining lenders, the company applied modification accounting as terms were not substantially different from the terms that applied to those lenders prior to the amendment. 2022 ABL Facility The 2022 ABL Facility provided C&amp;J and C&amp;J Management with a revolving loan with up to $10 million of commitments, subject to a borrowing base and satisfaction of customary conditions precedent to borrowing, with a letter of credit subfacility for the issuance of letters of credit in an aggregate amount not to exceed $7.5 million (with borrowing availability being reduced by the face amount of any letters of credit issued under the subfacility). The “borrowing base” under the 2022 ABL Facility was an amount equal to 80% of the balance due on eligible accounts receivable, subject to reserves implemented by the lender in its reasonable discretion. Interest on the outstanding principal amount of the revolving loans under the 2022 ABL Facility accrued at a per annum rate equal to 1.25% in excess of the variable rate of interest, on a per annum basis, announced and/or published in the “Money Rates” section of The Wall Street Journal from time to time as its “Prime Rate.” Interest was due quarterly, in arrears. The maturity date of the 2022 ABL Facility was June 5, 2027, unless terminated earlier in accordance with the terms of the 2022 ABL Facility. The 2022 ABL Facility contained certain financial covenants and other customary affirmative and negative covenants, as well as events of default and remedies. The obligations of C&amp;J and C&amp;J Management under the 2022 ABL Facility were not guaranteed by Berry Corp. or Berry LLC, and Berry Corp. and Berry LLC did not and were not required to provide any credit support for such obligations. On December 24, 2024, in connection with the closing of the Term Loan Amendment and the 2024 Revolver Agreement, we cash collateralized one letter of credit with a face value of $5 million issued under the 2022 ABL Facility, and terminated our remaining obligations thereunder, except with respect to those provisions that, by their terms, survive such termination. There were no borrowings outstanding at the time of such termination. As of December 31, 2024, the $5 million cash collateralized letter of credit remained outstanding. Senior Unsecured Notes In February 2018, Berry LLC completed a private issuance of $400 million in aggregate principal amount of 7.00% senior unsecured notes due February 2026 (the “2026 Notes”), which resulted in net proceeds to us of approximately $391 million after deducting expenses and the initial purchasers’ discount. The 2026 Notes were Berry LLC’s senior unsecured obligations and ranked equally in right of payment with all of our other senior indebtedness and senior to any of our subordinated indebtedness. The 2026 Notes were fully and unconditionally guaranteed on a senior unsecured basis by Berry Corp. and certain of its subsidiaries. C&amp;J and C&amp;J Management did not guarantee the 2026 Notes. The indenture governing the 2026 Notes contained customary covenants and events of default (in some cases, subject to grace periods). On December 24, 2024, in connection with the closing of the Term Loan Amendment and the 2024 Revolver, we deposited with Computershare Trust Company, N.A. (as successor to Wells Fargo Bank, National Association), as trustee for the 2026 Notes, sufficient funds to fund the full redemption of the outstanding 2026 Notes, at a redemption price equal to 100% of the principal amount of the 2026 Notes being redeemed, plus accrued and unpaid interest thereon to the Redemption Date (defined below). Upon the deposit of such funds on December 24, 2024, the indenture governing the 2026 Notes was satisfied and discharged with respect to the 2026 Notes in accordance with its terms. As a result of the satisfaction and discharge of the indenture with respect to the 2026 Notes, each of the Company, Berry LLC and certain other direct and indirect subsidiaries of the Company was released on December 24, 2024 from its obligations under the indenture in respect of the 2026 Notes, except with respect to those provisions of the indenture that, by their terms, survive the satisfaction and discharge of the indenture. The redemption of the 2026 Notes occurred on December 26, 2024 (the “Redemption Date”). As a result of the full repayment of the 2026 Notes, the Company applied extinguishment accounting in accordance with ASC 470-50, Debt - Modifications and Extinguishments which resulted in a loss on debt extinguishment related to the remaining deferred financing costs of approximately $2 million for the year ended December 31, 2024. The amount is reported within “Loss on debt retirement”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We utilize derivatives, such as swaps, puts, calls and collars, to hedge a portion of our forecasted oil and gas production and gas purchases to reduce exposure to fluctuations in oil and natural gas prices, which addresses our market risk. In addition to satisfying the oil sales and gas purchase hedging requirements of the 2024 Term Loan and the 2024 Revolver (and previously 2021 RBL Facility and 2022 ABL Facility), which specifies the volume and types of our hedges, we target covering our operating expenses and a majority of our fixed charges, which includes capital needed to sustain production levels, interest, debt amortization payments and fixed dividends as applicable, with the oil sales hedges generally for a period of up to three years out and gas purchase hedges for a period of at least 18 months out. At times, we will hedge beyond these periods when strike prices appear to satisfy anticipated costs in those years. We have also entered into gas transportation contracts to help reduce the price fluctuation exposure of our gas purchases used in our steam operations, however these do not qualify as hedges. We also, from time to time, have entered into agreements to purchase a portion of the natural gas we require for our operations, which we do not record at fair value as derivatives because they qualify for normal purchases and normal sales exclusions. We had no such transactions in the periods presented. The 2024 Revolver and 2024 Term Loan each requires us to maintain commodity hedges which are Existing Swaps (as defined in the 2024 Term Loan), or are otherwise in the form of fixed price swaps (at market prices) or costless collars, on minimum notional volumes of (i) at least 75% of our reasonably projected production of crude oil from our PDP reserves, for each month during the twenty-four calendar month period immediately following December 24, 2024, and (ii) at least 50% of our reasonably projected production of crude oil from our PDP reserves, for each month during the twenty-fifth through thirty-sixth calendar month period following December 24, 2024.The 2024 Revolver and 2024 Term Loan each also requires us to maintain commodity hedges in the form of fixed price swaps (at market prices), costless collars, certain other collars or put options meeting conditions described in the 2024 Revolver and 2024 Term Loan, or, with respect to the Existing Swaps, in the form of the Existing Swaps as of the effective date of the 2024 Term Loan, on minimum notional volumes, of (i) at least 75% of our reasonably projected production of crude oil from our PDP reserves, for each month during a rolling period of twenty-four In addition to the minimum hedging requirements and other restrictions in respect of hedging described therein, each of the 2024 Revolver and 2024 Term Loan contains restrictions on our commodity hedging which prevent us from entering into hedging agreements (i) with a tenor exceeding 60 months or (ii) for notional volumes which (when netted and aggregated with other hedges then in effect) exceed, as of the date such hedging agreement is executed, 90% of our reasonably projected production of crude oil, natural gas and natural gas liquids, calculated separately, from our PDP reserves, for each month following the date such hedging agreement is entered into, provided that each of the 2024 Revolver and 2024 Term Loan provides that the Company may enter into additional commodity hedges pertaining to oil and gas properties to be acquired, subject to the requirements set forth in the 2024 Revolver and 2024 Term Loan. Oil Sales Hedges For fixed-price sales swaps, we are the seller, so we make settlement payments for prices above, and conversely collect settlement receipts for prices below, the indicated weighted-average price per bbl. A Brent collar is used for the sale of crude production and is the combination of selling a call option and buying a put option. We would make settlement payments for prices above the weighted-average price of the call option and we would receive settlement payments for prices below the weighted-average price of the put option. No payment would be made or received for prices between the call and put’s weighted-average price per barrel, other than any applicable deferred premium. .For our purchased puts, we would receive settlement payments for prices below the weighted-average price per barrel, net of any deferred premium. No payment would be made or received for prices above the weighted-average price per barrel, other than any applicable deferred premium. Gas Purchase Hedges For fixed-price gas purchase swaps, we are the buyer, so we make settlement payments for prices below the weighted-average price per mmbtu and receive settlement payments for prices above the weighted-average price per mmbtu. For some of our options we paid or received a premium at the time the positions were created and for others, the premium payment or receipt is deferred until the time of settlement. As of December 31, 2024, we have net premium asset of approximately $4 million, which is reflected in the mark-to-market valuation and will be amortized over the life of the positions. We use oil and gas production hedges to protect our sales against decreases in oil and gas prices. We use natural gas purchase hedges to protect our natural gas purchases against increases in prices. We do not enter into derivative contracts for speculative trading purposes and have not accounted for our derivatives as cash-flow or fair-value hedges. The changes in fair value of these instruments are recorded in current earnings. Gains (losses) on oil and gas sales hedges are classified in the revenues and other section of the statement of operations, while natural gas purchase hedges are included in expenses and other section of the statement of operations. As of December 31, 2024, we had the following crude oil production and gas purchases hedges: Q1 2025 Q2 2025 Q3 2025 Q4 2025 FY 2026 FY 2027 FY 2028 Brent - Crude Oil Production Swaps Hedged volume (bbls) 1,211,344 1,364,198 1,337,083 1,242,000 2,250,268 3,056,000 1,278,000 Weighted-average price ($/bbl) $ 74.77 $ 74.22 $ 74.36 $ 75.33 $ 71.08 $ 70.08 $ 68.46 Collars Hedged volume (bbls) 206,127 — — — 1,161,500 318,500 — Weighted-average call ($/bbl) $ 88.56 $ — $ — $ — $ 85.76 $ 80.03 $ — Weighted-average put ($/bbl) $ 60.00 $ — $ — $ — $ 60.00 $ 65.00 $ — Purchased Puts Hedged volume (bbls) — — — — 547,500 — — Weighted-average price ($/bbl) $ — $ — $ — $ — $ 65.00 $ — $ — NWPL - Natural Gas Purchases (1) Swaps Hedged volume (mmbtu) 3,600,000 3,640,000 3,680,000 3,680,000 12,160,000 — — Weighted-average price ($/mmbtu) $ 4.29 $ 4.29 $ 4.29 $ 4.15 $ 3.93 $ — $ — __________ (1) The term “NWPL” is defined as Northwest Rocky Mountain Pipeline and represents the index used for these gas purchase hedges. In addition to the table above, in January 2025, we added the following sold oil swaps (Brent) for each of the following years: Approximately 3,000 bbl/d at $75.03 for 2025 and approximately 3,000 bbl/d at $70.63 for 2026. Our commodity derivatives are measured at fair value using industry-standard models with various inputs including publicly available underlying commodity prices and forward curves, and all are classified as Level 2 in the required fair value hierarchy for the periods presented. These commodity derivatives are subject to counterparty netting. The following tables present the fair values (gross and net) of our outstanding derivatives as of December 31, 2024 and 2023. December 31, 2024 Balance Sheet Classification Gross Amounts Recognized at Gross Amounts Offset Net Fair Value (in thousands) Assets: Commodity Contracts Current assets $ 14,691 $ (10,165) $ 4,526 Commodity Contracts Non-current assets 25,435 (13,738) 11,697 Liabilities: Commodity Contracts Current liabilities (17,868) 10,165 (7,703) Commodity Contracts Non-current liabilities (13,738) 13,738 — Total derivatives $ 8,520 $ — $ 8,520 December 31, 2023 Balance Sheet Classification Gross Amounts Recognized at Gross Amounts Offset Net Fair Value (in thousands) Assets: Commodity Contracts Current assets $ 26,230 $ (20,942) $ 5,288 Commodity Contracts Non-current assets 28,992 (23,529) 5,463 Liabilities: Commodity Contracts Current liabilities (30,723) 20,942 (9,781) Commodity Contracts Non-current liabilities (24,488) 23,529 (959) Total derivatives $ 11 $ — $ 11 By using derivative instruments to economically hedge exposure to changes in commodity prices, we expose ourselves to credit risk. Credit risk is the failure of the counterparty to perform under the terms of the derivative contract. When the fair value of a derivative contract is positive, the counterparty owes us, which creates credit risk. We do not receive collateral from our counterparties. We minimize the credit risk in derivative instruments by limiting our exposure to any single counterparty. In addition, our 2024 Term Loan and the 2024 Revolver prevent us from entering into hedging arrangements that are secured, except with our lenders and their affiliates; or with a non-lender counterparty that does not have an A or A2 credit rating or better from Standard &amp; Poor’s or Moody’s, respectively. In accordance with our standard practice, our commodity derivatives are subject to counterparty netting under agreements governing such derivatives which partially mitigates the counterparty nonperformance risk. (Losses) gains on Derivatives A summary of gains and losses on the derivatives included on the statements of operations is presented below: Year Ended December 31, 2024 2023 2022 (in thousands) Realized (losses) gains on commodity derivatives: Realized (losses) on oil and gas sales derivatives $ (10,217) $ (28,917) $ (126,176) Realized (losses) gains on natural gas purchase derivatives (24,400) 34,812 38,153 Total realized (losses) gains on derivatives (34,617) 5,895 (88,023) Unrealized (losses) gains on commodity derivatives: Unrealized gains (losses) on oil and gas sales derivatives 2,877 68,923 (10,933) Unrealized gains (losses) on natural gas purchase derivatives 1,619 (61,198) 50,642 Total unrealized gains on derivatives 4,496 7,725 39,709 Total (losses) gains on derivatives $ (30,121) $ 13,620 $ (48,3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or our subsidiaries, are the subject of, or party to, pending or threatened legal proceedings, contingencies and commitments involving a variety of matters that seek, or may seek, among other things, compensation for alleged personal injury, breach of contract, property damage or other losses, punitive damages, fines and penalties, remediation costs, or injunctive or declaratory relief. We accrue for currently outstanding lawsuits, claims and proceedings when it is probable that a liability has been incurred and the liability can be reasonably estimated. We have not recorded any reserve balances at December 31, 2024 and December 31, 2023. We also evaluate the amount of reasonably possible losses that we could incur as a result of these matters. We believe that reasonably possible losses that we could incur in excess of accruals on our balance sheet would not be material to our consolidated financial position or results of operations. We, or our subsidiaries, or both, have indemnified various parties against specific liabilities those parties might incur in the future in connection with transactions that they have entered into with us. As of December 31, 2024, we are not aware of material indemnity claims pending or threatened against us. Securities Litigation Matters On November, 20, 2020, a putative securities class action (the “Securities Class Action”) was filed in the United States District Court for the Northern District of Texas, claiming that Berry Corp. and certain of its current and former directors and officers violated the Securities Act of 1933 and the Exchange Act of 1934 by allegedly making false and misleading statements between the IPO and November 3, 2020, and in the IPO offering materials, about the Company’s permits and permitting processes. While the motion for class certification was still pending before the court, the parties reached an agreement-in-principle to settle all claims in the Securities Class Action for an aggregate sum of $2.5 million. Following notice to the class and an opt-out and objection process, the Court granted final approval of the settlement on February 6, 2024, and terminated the case. The Defendants continue to maintain that the claims were without merit and admitted no liability in connection with the settlement. While the Securities Class Action is now concluded, certain related shareholder derivative actions remain pending. On October 20, 2022, a shareholder derivative lawsuit (the “Assad Lawsuit”) was filed in the United States District Court for the Northern District of Texas by putative stockholder George Assad, allegedly on behalf of the Company, that piggy-backs on the Securities Class Action and is currently pending before the same court. The derivative complaint names certain current and former officers and directors as defendants, and generally alleges that they breached their fiduciary duties by causing or failing to prevent the securities violations alleged in the Securities Class Action. The derivative complaint also alleges claims for unjust enrichment as against all defendants, and claims for contribution and indemnification under Sections 10(b) and 21D of the Exchange Act. On January 27, 2023, the court granted the parties’ joint stipulated request to stay the Assad Lawsuit pending resolution of the Securities Class Action. On January 20, 2023, a second shareholder derivative lawsuit (the “Karp Lawsuit,” together with the Assad Lawsuit, the “Shareholder Derivative Actions”) was filed, this time in the United States District Court for the District of Delaware, by putative stockholder Molly Karp, allegedly on behalf of the Company, again piggy-backing on the Securities Class Action. This complaint, similar to the Assad Lawsuit, is brought against certain current and former officers and directors of the Company, asserting breach of fiduciary duty, aiding and abetting, and contribution claims based on the defendants allegedly having caused or failed to prevent the securities violations alleged in the Securities Class Action. In addition, the complaint asserts a claim under Section 14(a) of the Exchange Act, alleging that Berry’s 2022 proxy statement was false and misleading in that it suggested the Company’s internal controls were sufficient and the Board of Directors was adequately overseeing material risks facing the Company when, according to the derivative plaintiff, that was not the case. On February 13, 2023, the court granted the parties’ joint stipulated request to stay the Karp Lawsuit pending further developments in the Securities Class Action. The settlement of the Securities Class Action did not resolve the Shareholder Derivative Actions, which remain pending. The defendants continue to believe the claims in the Shareholder Derivative Actions are without merit and intend to defend vigorously against them, but there can be no assurances as to the outcome. At this time, we are unable to estimate the probability or the amount of liability, if any, related to these matters. In addition, on or around April 17, 2023, the Company received a stockholder litigation demand that the Board of Directors investigate and commence legal proceedings against certain current and former officers and directors based ostensibly on the same claims asserted in the Shareholder Derivative Actions. The Board of Directors appointed a Demand Review Committee for the purpose of reviewing the demand. Other Commitments In the ordinary course of our business, we enter into certain firm commitments to secure transportation of our production, which require a minimum monthly charge regardless of whether the contracted capacity is used or not. At December 31, 2024, future net minimum payments for non-cancelable purchase obligations (excluding oil and natural gas and other mineral leases, utilities, taxes and insurance expense) were as follows: 2025 2026 2027 2028 2029 Thereafter Total (in thousands) Off-Balance Sheet arrangements: (1) Transportation and processing contracts (2) $ 11,626 $ 8,640 $ 8,082 $ 8,083 $ 8,083 $ 27,356 $ 71,870 GHG compliance purchase contracts (3) 18,981 — — — — — 18,981 Other purchase obligations (4) 8,400 8,700 — — — — 17,100 Total contractual obligations $ 39,007 $ 17,340 $ 8,082 $ 8,083 $ 8,083 $ 27,356 $ 107,951 __________ (1) These commitments and contractual obligations are expected to be funded by our cash flow from operations. (2) Amounts include payments which will become due under long-term agreements to purchase goods and services used in the normal course of business to secure pipeline transportation of natural gas to market and between markets. Processing contracts consist of $1.6 million in 2025 and $0.6 million in 2026. In February 2025, we extended four of our natural gas transportation agreements for a total of $8 million. The extensions begin in November 2025 and run through October 2028. (3) We have entered into contracts to purchase GHG compliance instruments totaling $19 million. (4) Amounts include a drilling commitment in California, for which we are required to drill 57 wells with a minimum commitment of $17.1 million by December 2026. In January 2025, the drilling commitment was amended to defer 28 of those wells to be drilled by December 31, 2025 (previously required to be drilled by December 31, 2024), and the remaining 29 wells to be drilled by December 31, 2026 (previously required to be drilled by June 1,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Cash Dividends In 2024, we paid total dividends of $0.58 per share, in the form of regular fixed dividends of $0.39 per share and variable dividends of $0.19 per share. In March 2025, our Board of Directors approved a fixed cash dividend of $0.03 per share, which is expected to be paid in April 2025. The Company anticipates that it will continue to pay quarterly cash dividends in the future. However, the payment and amount of future dividends remain within the discretion of the Board of Directors and will depend upon the Company’s future earnings, financial condition, capital requirements, and other factors. Common Stock On March 1, 2022, our Board of Directors approved the 2022 Omnibus Plan, which was subsequently approved by stockholders on May 25, 2022. The 2022 Omnibus Plan authorized the issuance of 2,950,000 shares of common stock, which amount consists of 2,300,000 shares of common stock newly reserved under the 2022 Omnibus Plan and 650,000 shares of common stock remaining available under the 2017 Omnibus Plan. While there are rewards that remain outstanding under the 2017 Omnibus Plan, since the adoption of the 2022 Omnibus Plan, no awards have been granted or may be granted in the future under the 2017 Omnibus Plan. The maximum number of shares remaining that may be issued pursuant to the 2022 Omnibus Plan is 2,076,590 as of December 31, 2024, which is the total number of shares of our common stock remaining available for issuance after counting the number of securities to be issued upon vesting of outstanding RSU and PSU awards, and counting PSUs at the maximum payout level. Shares reserved at maximum payout that do not vest at maximum are made available for future grants. Voting Rights . Each share of common stock is entitled to one vote with respect to each matter on which holders of common stock are entitled to vote. Holders of common stock do not have cumulative voting rights. Dividend Rights . Holders of common stock will be entitled to receive dividends, if any, as may be declared from time to time by our Board of Directors out of legally available funds. Liquidation Rights . Upon liquidation, dissolution or winding up of the Company, holders of our common stock will be entitled to share ratably in the assets of the Company that are legally available for distribution to holders of our common stock after payment of the Company’s debts and other liabilities. Preemptive and Conversion Rights. Holders of common stock have no preemptive, conversion or other rights to subscribe for additional shares. Registration Rights Agreement On June 28, 2018, Berry Corp. entered into an amended and restated registration rights agreement (the “Registration Rights Agreement”) with certain holders of our Common Stock and Preferred Stock in connection with our IPO. In accordance with the Registration Rights Agreement, Berry Corp. filed a shelf registration statement with the SEC on December 10, 2018, which was declared effective on December 13, 2018. The shelf registration statement registered the resale, on a delayed or continuous basis, of all Registrable Securities that have been timely designated for inclusion by specified Holders (as defined in the Registration Rights Agreement). Generally, “Registrable Securities” includes (i) common stock and preferred stock issued by Berry Corp. in connection with the IPO to stockholders party to the Registration Rights Agreement, and (ii) preferred stock that was purchased by the participants in the rights offering noted above and (iii) common stock into which the preferred stock converts, except that “Registrable Securities” does not include securities that have been sold under an effective registration statement or Rule 144 under the Securities Act. The Registration Rights Agreement will terminate when there are no longer any Registrable Securities outstanding. Shares Outstanding As of December 31, 2024, there were 76,938,994 shares of common stock outstanding. Up to an additional 3,824,027 shares were issuable for unvested restricted stock units and performance restricted stock units (assuming maximum achievement of performance goals) under the Company's 2022 Omnibus Incentive Plan as of December 31, 2024. Stock Repurchase Program As of December 31, 2024, the Company’s remaining total share repurchase authority was $190 million. The Board of Directors’ authorization permits the Company to make purchases of its common stock from time to time in the open market and in privately negotiated transactions, subject to market conditions and other factors, up to the aggregate amount authorized by the Board of Directors. The Board of Directors’ authorization has no expiration date. The manner, timing and amount of any purchases will be determined based on our evaluation of market conditions, stock price, compliance with outstanding agreements and other factors. Purchases may be commenced or suspended at any time without notice and do not obligate the company to purchase shares during any period or at all. Any shares repurchased are reflected as treasury stock and any shares acquired will be available for general corporate purposes. For the year ended December 31, 2024, we did not repurchase any shares. We repurchased approximately $10 million and $51 million of shares in 2023 and 2022, respectively. ATM Program On March 13, 2025, we established an ATM program pursuant to which we may offer and sell common stock having an aggregate offering price of up to $50 million from time to time. Stock-Based Compensation The Company has awarded restricted stock units (“RSUs”) that are solely time-based awards and performance-based restricted stock units (“PSUs”) that include (i) total stockholder return PSUs (“TSR PSUs”) (a) awards with a market objective measured against both absolute total stockholder return (“Absolute TSR”) and a relative total stockholder return (“Relative TSR”) over the performance period, (b) awards with a market objective measured against only the Absolute TSR over the performance period and (ii) awards based on the Company's average cash returned on invested capital (“CROIC PSUs” and “ROIC PSUs”) over the performance period. CROIC PSUs have been awarded to certain Berry employees, while ROIC PSUs have been awarded to certain CJWS employees. Depending on the results achieved during the three-year performance period, the actual number of shares that a grant recipient receives at the end of the period may range from 0% to 200% of the TSR PSUs granted in 2024 and 2023, 0% to 250% of the TSR PSUs granted in 2022, 0% to 200% of the CROIC PSUs granted in 2023 and 2022, and 0% to 200% of the ROIC PSUs granted in 2023 and 2022. The fair value of the RSUs, CROIC PSUs and ROIC PSUs was determined using the grant date stock price. The fair value of the TSR PSUs was determined using a Monte Carlo simulation analysis to estimate the total shareholder return ranking of the Company, including a comparison against the peer group over the performance periods. The expected volatility of the Company’s common stock at the date of grant was estimated based on average volatility rates for the Company and selected guideline public companies. The dividend yield assumption was based on the then current annualized declared dividend. The risk-free interest rate assumption was based on observed interest rates consistent with the three-year performance measurement period. For the years ended December 31, 2024, 2023, and 2022 the stock-based compensation expense was approximately $8 million , $15 million, and $18 million, respectively. For the year ended December 31, 2024, the income tax expense was $1 million. For the years ended December 2023 and 2022, the income tax benefit was $5 million, and $2 million respectively. The table below summarizes the activity relating to RSUs issued under the 2017 and 2022 Omnibus Plans during the year ended December 31, 2024. The RSUs vest ratably over three years. Unrecognized compensation cost associated with the RSUs at December 31, 2024 was approximately $8 million which will be recognized over a weighted-average period of approximately two years . Number of shares Weighted-average Grant Date Fair Value (shares in thousands) Non-vested at December 31, 2023 1,915 $ 8.11 Granted 1,344 $ 7.20 Vested (1,023) $ 7.42 Forfeited (427) $ 8.11 Non-vested at December 31, 2024 1,809 $ 7.84 The table below summarizes the activity relating to the PSUs issued under the 2017 and 2022 Omnibus Plans during the year ended December 31, 2024. Unrecognized compensation cost associated with the PSUs at December 31, 2024 is approximately $7 million which will be recognized over a weighted-average period of approximately two years. Number of shares Weighted-average Grant Date Fair Value (shares in thousands) Non-vested at December 31, 2023 1,582 $ 8.98 Granted 406 $ 8.72 Additional shares vested for above-target performance 311 $ 4.75 Vested (1,011) $ 5.58 Forfeited (303) $ 11.87 Non-vested at December 31, 2024 985 $ 10.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hange in our effective tax rate to 31.4% for the year ended December 31, 2024 from 32.5% for the year ended December 31, 2023 was primarily due to the benefit from the generation of U.S. federal general business credits, partially offset by the impact of nondeductible compensation and other permanent adjustments, The credits generated in 2024 are available to offset future income tax liabilities. The change in our effective rate to 32.5% for the year ended December 31, 2023 from (20.4)% for the year ended December 31, 2022 was primarily due to recognition of U.S. federal general business credits in 2022 related to the 2021 tax period and the release of the valuation allowance in 2022. Year Ended December 31, 2024 2023 2022 (in thousands) Current taxes: Federal $ 2,007 $ 850 $ 642 State 4,024 2,295 1,597 Total current taxes 6,031 3,145 2,239 Deferred taxes: Federal 3,529 11,914 (44,053) State (732) 2,966 (622) Total deferred taxes 2,797 14,880 (44,675) Total current and deferred taxes $ 8,828 $ 18,025 $ (42,436) A reconciliation of the federal statutory tax rate to the effective tax rate is as follows: Year Ended December 31, 2024 2023 2022 Federal statutory rate 21.0 % 21.0 % 21.0 % State, net of federal tax benefit 6.2 % 5.8 % 6.2 % Nondeductible compensation 15.8 % 5.5 % 1.8 % Effect of other permanent differences 0.1 % (1.4) % (0.3) % Tax credits - Prior Year — % — % (11.5) % Tax credits - Current Year (12.0) % — % — % Return to provision 0.3 % 1.6 % (0.3) % Change in valuation allowance — % — % (37.3) % Effective tax rate 31.4 % 32.5 % (20.4) % Significant components of the deferred tax assets and liabilities are as follows: Year Ended December 31, 2024 2023 (in thousands) Deferred tax assets: Net operating loss carryforwards $ 226 $ 9,300 GHG liabilities and other accruals 12,863 16,027 Asset retirement obligations 55,263 53,751 Tax credits 82,326 86,410 Other 3,633 3,336 Total deferred tax assets 154,311 168,824 Deferred tax liabilities: Book tax differences in property basis (126,816) (140,034) Derivative instruments (2,328) (826) Total deferred tax liabilities (129,144) (140,860) Net deferred tax asset $ 25,167 $ 27,964 As of December 31, 2024, the Company has $4 million state net operating loss (“NOL”) carryforwards. State net operating loss carry forwards will expire in varying amounts beginning after taxable year 2037. In addition, as of December 31, 2024, the Company had U.S. federal general business tax credit carryforwards totaling $77 million and state tax credits of $7 million ($5 million net of federal benefit), which, if unused, will begin to expire after taxable years ended 2037 and 2033, respectively. California enacted multiple pieces of tax legislation during 2024 which (1) suspended the use of state NOLs and general business tax credits by taxpayers for tax years 2024 through 2026 and (2) no longer permits the election to currently deduct intangible drilling and development costs for oil and gas wells. The effect of this legislation resulted in an adverse impact on cash tax liability related to California for tax year 2024, as the Company was unable to utilize general business credits as expected to offset state taxable income. In recording deferred income tax assets, we consider whether it is more likely than not that some portion or all of the deferred income tax assets will be realized. The ultimate realization of deferred income tax assets is dependent upon the generation of future taxable income of the appropriate character during the periods in which those deferred income tax assets would be deductible. We assessed the available positive and negative evidence to estimate whether sufficient future taxable income will be generated to permit use of the existing deferred tax assets. As of December 31, 2024, due to the positive evidence of cumulative income in recent years and the reversal of existing federal and state temporary differences, we determined there is sufficient positive evidence to conclude that it is more likely than not that our deferred tax assets are realizable. We had no material uncertain tax positions at December 31, 2024 or 2023. We do not believe that the total unrecognized benefits will significantly increase within the next 12 months. We are subject to taxation in the United States and various state jurisdictions. We are not currently under audit by any federal or state income tax authority. The 2021 through 2024 federal and 2020 through 2024 state tax years generally remain open to examination under the respective statute of limi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Balance Sheets and Statements of Cash Flow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Disclosures to the Balance Sheets and Statements of Cash Flows</t>
        </is>
      </c>
      <c r="B4" s="4" t="inlineStr">
        <is>
          <t>Supplemental Disclosures to the Balance Sheets and Statements of Cash Flows Other current assets reported on the consolidated balance sheets included the following: December 31, 2024 December 31, 2023 (in thousands) Prepaid expenses $ 12,183 $ 12,330 Materials and supplies 12,109 17,021 Prepaid deposits 8,701 9,012 Oil inventories 4,232 4,098 Other 226 1,298 Total other current assets $ 37,451 $ 43,759 Other non-current assets at December 31, 2024 included approximately $5 million of operating lease right-of-use assets, net of amortization and $4 million of deferred financing costs, net of amortization. At December 31, 2023, other non-current assets included approximately $8 million of operating lease right-of-use assets, net of amortization and $3 million of deferred financing costs, net of amortization. Accounts payable and accrued expenses on the consolidated balance sheets included the following: December 31, 2024 December 31, 2023 (in thousands) Accounts payable - trade $ 18,990 $ 31,184 Deferred acquisition payable (1) — 18,999 Accrued expenses 53,925 55,663 Royalties payable 26,256 28,179 Greenhouse gas liability - current portion 8,068 37,945 Taxes other than income tax liability 6,374 6,488 Accrued interest 1,160 11,999 Asset retirement obligation - current portion 17,000 20,000 Operating lease liability 2,036 2,944 Total accounts payable and accrued expenses $ 133,809 $ 213,401 __________ (1) Relates to the remaining payable of $20 million, on a discounted basis, for the Macpherson Acquisition that was paid in July 2024. At December 31, 2024, other non-current liabilities was approximately $28 million and included approximately $24 million of greenhouse gas liability, and $4 million of non-current operating lease liability. At December 31, 2023, other non-current liabilities was approximately $5 million and generally consisted of our non-current operating lease liability. Supplemental Information on the Statement of Operations For the year ended December 31, 2024, other operating income was $4 million and mainly consisted of a gain on property sold by CJWS. For the year ended December 31, 2023, other operating income was $2 million and mainly consisted of net property tax refunds from prior periods and a net gain on e quipment sales. For the year ended December 31, 2022, other operating expenses was $4 million and mainly consisted of royalty audit charges incurred prior to our emergence and restructuring in 2017 and a loss on the divestiture of the Piceance properties. Supplemental Cash Flow Information Supplemental disclosures to the consolidated statements of cash flows are presented below: Year Ended December 31, 2024 2023 2022 (in thousands) Supplemental Disclosures of Significant Non-Cash Operating Activities: Greenhouse gas liability - reclassification from current liability to long-term $ — $ — $ 8,000 Greenhouse gas liability - reclassification from long-term to current liability $ — $ 37,945 $ — Supplemental Disclosures of Significant Non-Cash Investing Activities: Deferred consideration payable for acquisition $ — $ 18,999 $ — Material inventory transfers to oil and natural gas properties $ 4,352 $ 1,694 $ 2,707 Supplemental Disclosures of Cash Payments (Receipts): Interest, net of amounts capitalized $ 46,954 $ 32,251 $ 29,792 Income taxes payments $ 3,428 $ 3,282 $ 3,633 Loss on debt retirement December 31, 2024, as a result of the termination of the 2026 Notes, 2021 RBL Facility, and 2022 ABL Facility, the Company recognized a loss on debt extinguishment related to the remaining deferred financing costs of approximately $3 million. Additionally, upon successful completion of the 2024 Term Loan and 2024 Revolver during the fourth quarter, the Company recognized a loss related to financing activities we terminated of approximately $4 million. These amounts are reported within “Loss on debt retirement” in the consolidated statements of operations. There was no loss related to debt retirement for the year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In April 2024, we purchased a 21% working interest in four, two-to-three mile lateral wellbores that were completed and placed on production in the second quarter of 2024. These are adjacent to our existing operations in Utah, and the results from these wells will be used to evaluate opportunities on our own acreage. The total cost was approximately $10 million, which was reported as capital expenditures. During the second quarter of 2024, we purchased additional working interests of producing properties in our Round Mountain field for approximately $3 million. In July 2024, we paid $20 million in deferred consideration for the acquisition of Macpherson Energy. No additional payments are required. In July 2024, we completed the sale of CJWS’ storage facility in Ventura, California for approximately $7 million in net cash proceeds for a gain of $5 million which is included in other operating (income) expenses on the statement of operations. In November 2024, we executed an agreement to exchange, on an equal value basis, certain of our oil, gas, and mineral leasehold interests in Duchesne County, Utah, for that of another operator’s, also located in Duchesne County, Utah. We will receive an approximately 17% working interest in three, three-mile Drilling Spacing Units (DSUs) in exchange for an approximately 75% working interest in one, two-mile DSU. During 2024, we acquired various oil and gas properties in Kern County, California for approximately $6 million in aggregate. Acquisitions in 2023 In September 2023, we completed the acquisition of Macpherson Energy, a privately held Kern County, California operator. The total purchase price was approximately $70 million, subject to customary purchase price adjustments. The transaction was structured such that approximately $53 million was paid at closing, including purchase price adjustments, and $20 million was paid in July 2024. The Macpherson transaction was accounted for as a business combination under the acquisition method of accounting. When determining the fair values of assets acquired and liabilities assumed, management made significant estimates, judgments and assumptions. The assets acquired and liabilities assumed are included in the E&amp;P segment, which are classified as Level 3. The following table represents the Company's preliminary purchase price allocation, including preliminary working capital adjustments, of the estimated fair value of the Macpherson Energy net assets as of the closing date. The Company recorded measurement period adjustments to the initial opening balance sheet. September 15, 2023 (As initially reported) Measurement Period Adjustments September 15, 2023 (As adjusted) (in thousands) Cash and cash equivalents $ 3,845 $ — $ 3,845 Accounts receivable, net of allowance for doubtful accounts 12,694 2,458 15,152 Other current assets 1,541 10,301 11,842 Property and equipment 76,472 (14,022) 62,450 Other noncurrent assets 1,865 (1) 1,864 Total assets acquired 96,417 (1,264) 95,153 Accounts payable and accrued expenses assumed (15,502) 571 (14,931) Asset retirement obligation (7,422) 1,146 (6,276) Other noncurrent liabilities (434) 1 (433) Net assets acquired $ 73,059 $ 454 $ 73,513 The revenue and net income from Macpherson Energy was $14 million and $6 million, respectively, from the acquisition date to December 31, 2023. The unaudited pro forma information presented below has been prepared to give effect to the Macpherson Acquisition as if it had occurred at the beginning of the periods presented. The unaudited pro forma information includes the effects from the allocation of the acquisition purchase price on depreciation and amortization as well as the Macpherson Acquisition costs charged to earnings during the years ended December 31, 2023 and 2022. The unaudited pro forma information is presented for illustration purposes only and is based on estimates and assumptions the Company deemed appropriate. The following unaudited pro forma information is not necessarily indicative of the results that would have been achieved if the Macpherson Acquisition had occurred in the past, and should not be relied upon as an indication of the operating results that the Company would have achieved if the acquisition had occurred at the beginning of the periods presented, and our operating results, or the future results. Pro Forma Year Ended December 31, 2023 2022 (unaudited) Revenue $ 940,125 $ 1,017,536 Net income $ 43,707 $ 288,217 We acquired Macpherson Energy because their assets are high-quality, low decline oil producing properties, and are a natural fit with our existing rural Kern County portfolio. In addition to the attractive base production, we see upside for near-term production enhancement and development opportunities. Also in December 2023, we acquired additional highly synergistic working interests in Kern County, California, for $33 million after purchase price adjustments. This transaction, supports our overall strategic plan to efficiently maintain our California production. During 2023, we also acquired various oil and gas properties which consisted of proved properties, for approximately $10 million in aggregate. Each of these acquisitions was accounted for as an asset acquisition as substantially all of the fair value was concentrated in oil and gas property interests. Acquisitions and Divestitures in 2022 In January 2022, we completed the divestiture of all of our natural gas properties in Colorado, which were in the Piceance Basin. The divestiture closed with a loss of approximately $2 million. Our 2021 production from these properties was 1.2 mboe/d. In February 2022, we completed the acquisition of oil and gas producing assets in the Antelope Creek area of Utah for approximately $18 million. These assets are adjacent to our existing Uinta assets and prior to our acquisition produced approximately 0.6 mboe/d. During 2022, we also acquired various oil and gas properties, most of which consisted of unproved properties for approximately $8 million in aggreg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We calculate basic earnings (loss) per share by dividing net income (loss) by the weighted-average number of common shares outstanding for each period presented. Common shares issuable upon the satisfaction of certain conditions pursuant to a contractual agreement, are considered common shares outstanding and are included in the computation of net earnings (loss) per share. The RSUs and PSUs are not a participating security as the dividends are forfeitable. For the years ended December 31 2024, 2023, and 2022, 229,000, 1,545,000, and 4,069,000 incremental PSU and RSU shares were included in the diluted EPS calculation, respectively. Year Ended December 31, 2024 2023 2022 (in thousands except per share amounts) Basic EPS calculation Net income $ 19,251 $ 37,400 $ 250,168 Weighted-average shares of common stock outstanding 76,769 76,038 78,517 Basic income per share $ 0.25 $ 0.49 $ 3.19 Diluted EPS calculation Net income $ 19,251 $ 37,400 $ 250,168 Weighted-average shares of common stock outstanding 76,769 76,038 78,517 Dilutive effect of potentially dilutive securities 229 1,545 4,069 Weighted-average common shares outstanding - diluted 76,998 77,583 82,586 Diluted income per share $ 0.25 $ 0.48 $ 3.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We account for revenue in accordance with the Accounting Standards Codification (“ASC”) 606, Revenue from Contracts with Customers , using the modified retrospective method. The performance obligations that are unsatisfied at the end of a reporting period relate solely to future volumes that we have yet to sell. As such, these are wholly unsatisfied performance obligations as each unit of product represents a separate performance obligation as well as a wholly unsatisfied promise to transfer a distinct good that forms part of a single performance obligation. We derive revenue from sales of oil, natural gas and natural gas liquids (“NGL”), with the remaining revenue generated from sales of electricity, marketing activities and our well servicing and abandonment services business, CJWS. Revenue from CJWS is primarily generated from well servicing and abandonment services business. The following is a description of our principal activities from which we generate revenue. Revenues are recognized when a customer obtains control of promised goods or services, in an amount that reflects the consideration we expect to receive in exchange for those goods or services. Oil, Natural Gas and NGLs We recognize revenue from the sale of our oil, natural gas and NGL production when delivery has occurred and control passes to the customer. Our oil and natural gas contracts are short term, typically less than a year and our NGL contracts are both short and long term. We consider our performance obligations to be satisfied upon transfer of control of the commodity. Our commodity sales contracts are indexed to a market price or an average index price. We recognize revenue in the amount that we expect to receive once we are able to adequately estimate the consideration (i.e., when market prices are known or estimated). Our contracts with customers typically require payment within 30 days following invoicing. Service Revenue We recognize service revenue from the well servicing and abandonment services business upon delivery of the service to the customer. These services are consumed by our customers when they are provided on their sites. Revenue is recognized as performance obligations have been completed on a daily basis, when all of the proper customer approvals are obtained. We do not have any long-term service contracts; nor do we have revenue expected to be recognized in any future year related to remaining performance obligations or contracts with variable consideration related to undelivered performance obligations. Our contracts with customers generally require payment within 60 days following invoicing. Electricity Sales The electrical output of our cogeneration facilities that is not used in our operations is sold to the California market based on market pricing, which includes capacity payments. The portion sold from our cogeneration facilities is sold under contracts to California utility companies, based on the market pricing. Revenue is recognized over time when obligations under the terms of a contract with our customer are satisfied; generally, this occurs upon delivery of the electricity. Revenue is measured as the amount of consideration we expect to receive based on average index pricing with payment due the month following delivery. Capacity payments can vary depending on available capacity, market conditions and other factors. Capacity payments are settled monthly. We consider our performance obligations to be satisfied upon delivery of electricity or as the contracted amount of energy is made available to the customer in the case of capacity payments. We report electricity revenue as electricity sales on our consolidated statements of operations. Marketing Revenue Marketing revenue primarily includes our activities associated with transporting and marketing third-party natural gas volumes. These sales are made under short-term market based contracts. We consider our performance obligations to be satisfied upon transfer of control of the commodity. Revenues are presented excluding costs incurred prior to transferring control of these volumes to the customer, or the costs to purchase these volumes when we are acting as the principal. The revenues and expenses related to the sale and purchase of third-party volumes are presented separately as marketing revenue and marketing expenses on the consolidated statements of operations. Disaggregated Revenue The following table provides disaggregated revenue for the years ended December 31, 2024, 2023 and 2022: Year Ended December 31, 2024 2023 2022 (in thousands) Oil sales $ 635,018 $ 643,027 $ 806,631 Natural gas sales 8,597 22,293 29,515 Natural gas liquids sales 3,879 3,790 6,303 Service revenue (1) 111,857 178,554 181,400 Electricity sales 15,606 15,277 30,833 Marketing and other revenues 8,884 513 768 Revenues from contracts with customers 783,841 863,454 1,055,450 Gains (losses) on oil and gas sales derivatives (7,340) 40,006 (137,109) Total revenues and other $ 776,501 $ 903,460 $ 918,341 __________ (1) The well servicing and abandonment services segment occasionally provides services to our E&amp;P segment. Prior to the intercompany elimination, service revenue was approximately $132 million, $186 million, and $184 million and after the intercompany elimination of $21 million, $7 million, and $3 million, net service revenue was $112 million, $179 million, and $181 million for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allas,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operate in two business segments: (i) E&amp;P and (ii) well servicing and abandonment services. The E&amp;P segment is engaged in the exploration and production of onshore, low geologic risk, long-lived oil and gas reserves located in California and Utah. The well servicing and abandonment services segment is operated by CJWS and provides wellsite services in California to oil and natural gas production companies, with a focus on well servicing, well abandonment services and water logistics. Net income (loss) before income taxes is the measure reported to the chief operating decision maker (CODM) for purposes of making decisions about allocating resources to and assessing performance of each segment. This measure allows our management to effectively evaluate our operating performance by segment and compare the results between periods. The CODM is our Chief Executive Officer. The well servicing and abandonment services segment occasionally provides services to our E&amp;P segment, as such, we recorded intercompany eliminations in revenue and expense during consolidation for the years ended December 31, 2024, 2023, and 2022 respectively. The following tables represent selected financial information for the periods presented regarding the Company's business segments on a stand-alone basis and the consolidation and elimination entries necessary to arrive at the financial information for the Company on a consolidated basis. Year Ended December 31, 2024 E&amp;P Well Servicing and Abandonment Services Total Reportable Segments Corporate/Eliminations Consolidated (in thousands) Revenues and other: Oil, natural gas and natural gas liquid sales $ 647,494 $ — $ 647,494 $ — $ 647,494 Service revenue — 132,452 132,452 (20,595) 111,857 (Losses) on oil and gas derivatives (7,340) — (7,340) — (7,340) Other revenue (1) 24,490 — 24,490 — 24,490 Total revenues and other $ 664,644 $ 132,452 $ 797,096 $ (20,595) 776,501 _________ (1) Other revenue generally consists of revenues related to electricity sales and marketing activities. Year Ended December 31, 2024 E&amp;P Well Servicing and Abandonment Services Total Reportable Segments Corporate/Eliminations Consolidated (in thousands) Segment Operating Revenues $ 664,644 $ 132,452 $ 797,096 $ (20,595) $ 776,501 Less: Lease operating expenses 225,824 — 225,824 — 225,824 Losses on natural gas purchase derivatives 22,781 — 22,781 — 22,781 Cost of services — 116,109 116,109 (19,966) 96,143 Other operating expenses (1) 17,099 — 17,099 — 17,099 Taxes, other than income taxes 47,212 — 47,212 — — 47,212 Other expenses (2) 206,332 16,899 223,231 77,153 300,384 Interest expense and other, net — — — 38,979 38,979 Segment profit 145,396 (556) 144,840 Income before income taxes 28,079 Capital expenditures $ 97,331 $ 3,355 $ 1,666 $ 102,352 Total assets $ 1,535,292 $ 57,752 $ (75,358) $ 1,517,686 _________ (1) Amounts for our E&amp;P segment include electricity, transportation, and marketing costs. (2) Amounts primarily include general and administrative expenses, depreciation, depletion, and amortization costs, E&amp;P impairment, acquisition costs, other operating income (expenses), and losses on debt retirement. Year Ended December 31, 2023 E&amp;P Well Servicing and Abandonment Services Total Reportable Segments Corporate/Eliminations Consolidated (in thousands) Revenues and other: Oil, natural gas and natural gas liquid sales $ 669,110 $ — $ 669,110 $ — $ 669,110 Service revenue — 185,767 185,767 (7,213) $ 178,554 Gains on oil and gas derivatives 40,006 — 40,006 — 40,006 Other revenue (1) 15,790 — 15,790 — 15,790 Total revenues and other 724,906 185,767 910,673 (7,213) 903,460 _________ (1) Other revenue generally consists of revenues related to electricity sales and marketing activities. Year Ended December 31, 2023 E&amp;P Well Servicing and Abandonment Services Total Reportable Segments Corporate/Eliminations Consolidated (in thousands) Segment Operating Revenues $ 724,906 $ 185,767 $ 910,673 $ (7,213) $ 903,460 Less: Lease operating expenses 316,726 — 316,726 — $ 316,726 Losses on natural gas purchase derivatives 26,386 — 26,386 — $ 26,386 Cost of services — 148,984 148,984 (7,213) $ 141,771 Other operating expenses (1) 11,565 — 11,565 — $ 11,565 Taxes, other than income taxes 57,973 — 57,973 — — $ 57,973 Other expenses (2) 148,831 23,370 172,201 85,764 $ 257,965 Interest expense and other, net — — — 35,649 $ 35,649 Segment profit 163,425 13,413 176,838 Income before income taxes 55,425 Capital expenditures $ 64,844 $ 5,805 $ 2,478 $ 73,127 Total assets $ 1,652,979 $ 68,670 $ (127,491) $ 1,594,158 _________ (1) Amounts for our E&amp;P segment include electricity, transportation, and marketing costs. (2) Amounts primarily include general and administrative expenses, depreciation, depletion, and amortization costs, acquisition costs, and other operating income (expenses). Year Ended December 31, 2022 E&amp;P Well Servicing and Abandonment Services Total Reportable Segments Corporate/Eliminations Consolidated (in thousands) Revenues and other: Oil, natural gas and natural gas liquid sales $ 842,449 $ — $ 842,449 $ — $ 842,449 Service revenue — 184,448 184,448 (3,048) $ 181,400 (Losses) on oil and gas derivatives (137,109) — (137,109) — $ (137,109) Other revenue (1) 31,601 — 31,601 $ 31,601 Total revenues and other 736,941 184,448 921,389 (3,048) 918,341 _________ (1) Other revenue generally consists of revenues related to electricity sales and marketing activities. Year Ended December 31, 2022 E&amp;P Well Servicing and Abandonment Services Total Reportable Segments Corporate/Eliminations Consolidated (in thousands) Segment Operating Revenues $ 736,941 $ 184,448 $ 921,389 $ (3,048) $ 918,341 Less: Lease operating expenses 302,321 — 302,321 — $ 302,321 (Gains) on natural gas derivatives (88,795) — (88,795) — $ (88,795) Cost of services — 145,615 145,615 (2,796) $ 142,819 Other operating expenses (1) 26,702 — 26,702 — $ 26,702 Taxes, other than income taxes 39,495 — 39,495 — — $ 39,495 Other expenses (2) 154,388 24,063 178,451 78,557 $ 257,008 Interest expense and other, net — — — 31,059 $ 31,059 Segment profit 302,830 14,770 317,600 Income before income taxes 207,732 Capital expenditures $ 141,930 $ 8,455 $ 2,536 $ 152,921 Total assets $ 1,563,251 $ 83,461 $ (15,682) $ 1,631,030 _________ (1) Amounts for our E&amp;P segment include electricity, transportation, and marketing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account for leases in accordance with ASC 842, Leases , using the modified retrospective approach that requires us to determine our lease balances as of the date of adoption. The Company determines if an arrangement is a lease at inception of the contract. If an arrangement is a lease, the present value of the related lease payments is recorded as a liability and an equal amount is capitalized as a right of use asset on the Company’s balance sheet. Right of use assets represent the Company’s right to use an underlying asset for the lease term and lease liabilities represent the Company’s obligation to make lease payments arising from the lease. We have long-term operating leases generally for offices. The Company’s estimated incremental borrowing rate, determined at the lease commencement date using the Company’s average secured borrowing rate, is used to calculate present value. Leases with an initial term of 12 months or less are not recorded on the balance sheet and the Company recognizes lease expense for these leases on a straight-line basis over the lease term. The components of lease expense are as follows: Year Ended December 31, 2024 2023 (in thousands) Lease Cost Operating lease cost $ 3,345 $ 2,526 Total net lease cost $ 3,345 $ 2,526 The following table presents the consolidated balance sheet information related to leases as of December 31, 2024 and 2023. As of December 31, 2024 2023 Balance Sheet Classification (in thousands) Leases Assets Operating lease assets $ 5,102 $ 7,549 Other noncurrent assets Total assets $ 5,102 $ 7,549 Liabilities Operating lease liability $ 2,036 $ 2,944 Accounts payable and accrued expenses Operating lease noncurrent liability 3,508 5,126 Other noncurrent liabilities Total liabilities $ 5,544 $ 8,070 As of December 31, 2024 2023 Long-Term and Discount Rate Weighted-average remaining lease term: Operating Lease 2.8 years 3.3 years Weighted-average discount rate: Operating Lease 7 % 7 % The following table presents a schedule of future minimum lease payments required under all operating lease agreements as of December 31, 2024. As of December 31, 2024 (in thousands) 2025 $ 2,322 2026 2,055 2027 1,338 2028 313 2029 54 Thereafter — Total lease payments 6,082 Less: Imputed interest (538) Total lease obligations 5,544 Less: Current obligations (2,036) Long-term lease obligations $ 3,508 Supplemental consolidated statement of cash flow information related to leases is as follows: Year Ended December 31, 2024 2023 (in thousands) Cash paid for amounts included in the measurement of lease liabilities Operating cash flows from operating leases $ 3,424 $ 2,565 ROU assets obtained in exchange for operating lease liabilities $ 488 $ 3,2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9251</v>
      </c>
      <c r="C4" s="7" t="n">
        <v>37400</v>
      </c>
      <c r="D4" s="7" t="n">
        <v>250168</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usiness operations depend on the performance and availability of our information systems, which we use to communicate, control and manage our operations and prepare our financial management and reporting information. The efficiency of our business and our operations rely heavily on these systems. We base our controls on the NIST Cybersecurity Framework (CSF), which enables us to assess, identify, and manage cybersecurity risks through the processes described below: • Risk Assessment : A multi-layered system has been implemented to protect and monitor data, information systems, computer networks, industrial control systems, and cybersecurity risk. Assessments of our cybersecurity safeguards are regularly conducted by both internal security staff and independent third-party cybersecurity vendors. These assessments include, but are not limited to, vulnerability assessments, penetration tests, and internal security control reviews. Our internal Information Technology (“IT”) team performs regular evaluations to assess, identify, and manage material cybersecurity risks. We aim to update our cybersecurity infrastructure, procedures, policies, and education programs in response to these evaluations. • Incident Identification and Response : Firewalls and an extended detection and response (XDR) platform have been implemented to identify cybersecurity incidents. In the event of a breach or cybersecurity incident, we have an incident response plan and policy in place to guide our incident response team in the identification and mitigation of threats, with the goal of facilitating a return to normal operations. The plan and policy describes processes for internal escalation of cybersecurity incidents deemed to have a moderate or higher business impact, even if immaterial to us, from the head of IT to the Company’s senior management and to the Audit Committee and/or Board of Directors, as appropriate. • Cybersecurity Training and Awareness : All new hires receive cybersecurity awareness training. All employees and contractors receive annual training and are periodically subject to drills and simulated attacks. Our organization leverages cybersecurity vendors to perform cybersecurity tabletop exercises at regular intervals to test the effectiveness of our incident response plan and to implement post-incident “lessons learned” to improve our response. • Access Controls : Users are provided with access consistent with the principle of least privilege, providing them with access that is consistent with their job functions and no more. We have implemented a multi-factor authentication process that is required to access company information. User access is reviewed regularly to ensure that it is updated and appropriate. • Encryption and Data Protection : Encryption methods are used to protect sensitive data in transit and at rest. Our cybersecurity team, led by the head of our IT function, is made up of experienced employees with relevant backgrounds in information security, risk management, and incident response. These backgrounds include relevant degrees, certifications, and relevant work experience, including in roles responsible for cybersecurity oversight in enterprise-level organizations in the energy industry. The experience of the cybersecurity team is also supplemented by the engagement of third-party cybersecurity vendors. We also incorporate third-party service providers and reviews as part of our cybersecurity program. For example, we have engaged an independent cybersecurity advisor to review, assess, and make recommendations regarding our information security program and information technology strategic plan. We recognize that third-party service providers introduce cybersecurity risks. In an effort to mitigate these risks, before engaging with any third-party cybersecurity service provider, we conduct due diligence to evaluate their cybersecurity capabilities. Additionally, we endeavor to include cybersecurity requirements in our contracts with these providers, including requiring them to adhere to security standards and protocols, including with respect to personally identifiable information. The above cybersecurity risk management processes are integrated into the Company’s overall enterprise risk management program. Cybersecurity risks are understood to be significant business risks, and as such, are considered an important component of our enterprise-wide risk management approach.</t>
        </is>
      </c>
    </row>
    <row r="5">
      <c r="A5" s="4" t="inlineStr">
        <is>
          <t>Cybersecurity Risk Management Processes Integrated [Flag]</t>
        </is>
      </c>
      <c r="B5" s="4" t="inlineStr">
        <is>
          <t>true</t>
        </is>
      </c>
    </row>
    <row r="6">
      <c r="A6" s="4" t="inlineStr">
        <is>
          <t>Cybersecurity Risk Management Processes Integrated [Text Block]</t>
        </is>
      </c>
      <c r="B6" s="4" t="inlineStr">
        <is>
          <t>A multi-layered system has been implemented to protect and monitor data, information systems, computer networks, industrial control systems, and cybersecurity risk. Assessments of our cybersecurity safeguards are regularly conducted by both internal security staff and independent third-party cybersecurity vendors. These assessments include, but are not limited to, vulnerability assessments, penetration tests, and internal security control reviews. Our internal Information Technology (“IT”) team performs regular evaluations to assess, identify, and manage material cybersecurity risks. We aim to update our cybersecurity infrastructure, procedures, policies, and education programs in response to these evalu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ecognizing the importance of cybersecurity to the success and resilience of our business, the Board of Directors considers cybersecurity to be an important aspect of corporate governance. The Board is responsible for overseeing cybersecurity, information security, and information technology risks, as well as management’s actions to identify, assess, mitigate, and remediate those risks. As part of its program of regular risk oversight, the Audit Committee assists the Board of Directors in exercising oversight of the Company’s cybersecurity, information security, and information technology risks. To facilitate effective oversight, on a quarterly basis, the Audit Committee reviews and discusses with the head of IT and executive management cybersecurity risks, incident trends and the effectiveness of cybersecurity measures as necessitated by emerging material cyber risks, including the Company’s policies, procedures, and practices with respect to cybersecurity, information security, information and operational technology, and related risks.</t>
        </is>
      </c>
    </row>
    <row r="11">
      <c r="A11" s="4" t="inlineStr">
        <is>
          <t>Cybersecurity Risk Board Committee or Subcommittee Responsible for Oversight [Text Block]</t>
        </is>
      </c>
      <c r="B11" s="4" t="inlineStr">
        <is>
          <t>The Board is responsible for overseeing cybersecurity, information security, and information technology risks, as well as management’s actions to identify, assess, mitigate, and remediate those risks. As part of its program of regular risk oversight, the Audit Committee assists the Board of Directors in exercising oversight of the Company’s cybersecurity, information security, and information technology risks</t>
        </is>
      </c>
    </row>
    <row r="12">
      <c r="A12" s="4" t="inlineStr">
        <is>
          <t>Cybersecurity Risk Process for Informing Board Committee or Subcommittee Responsible for Oversight [Text Block]</t>
        </is>
      </c>
      <c r="B12" s="4" t="inlineStr">
        <is>
          <t>To facilitate effective oversight, on a quarterly basis, the Audit Committee reviews and discusses with the head of IT and executive management cybersecurity risks, incident trends and the effectiveness of cybersecurity measures as necessitated by emerging material cyber risks, including the Company’s policies, procedures, and practices with respect to cybersecurity, information security, information and operational technology, and related risks.</t>
        </is>
      </c>
    </row>
    <row r="13">
      <c r="A13" s="4" t="inlineStr">
        <is>
          <t>Cybersecurity Risk Role of Management [Text Block]</t>
        </is>
      </c>
      <c r="B13" s="4" t="inlineStr">
        <is>
          <t>Our cybersecurity team, led by the head of our IT function, is made up of experienced employees with relevant backgrounds in information security, risk management, and incident response. These backgrounds include relevant degrees, certifications, and relevant work experience, including in roles responsible for cybersecurity oversight in enterprise-level organizations in the energy industry. The experience of the cybersecurity team is also supplemented by the engagement of third-party cybersecurity vend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o facilitate effective oversight, on a quarterly basis, the Audit Committee reviews and discusses with the head of IT and executive management cybersecurity risks, incident trends and the effectiveness of cybersecurity measures as necessitated by emerging material cyber risks, including the Company’s policies, procedures, and practices with respect to cybersecurity, information security, information and operational technology, and related risks.</t>
        </is>
      </c>
    </row>
    <row r="16">
      <c r="A16" s="4" t="inlineStr">
        <is>
          <t>Cybersecurity Risk Management Expertise of Management Responsible [Text Block]</t>
        </is>
      </c>
      <c r="B16" s="4" t="inlineStr">
        <is>
          <t>Our cybersecurity team, led by the head of our IT function, is made up of experienced employees with relevant backgrounds in information security, risk management, and incident response. These backgrounds include relevant degrees, certifications, and relevant work experience, including in roles responsible for cybersecurity oversight in enterprise-level organizations in the energy industry.</t>
        </is>
      </c>
    </row>
    <row r="17">
      <c r="A17" s="4" t="inlineStr">
        <is>
          <t>Cybersecurity Risk Process for Informing Management or Committees Responsible [Text Block]</t>
        </is>
      </c>
      <c r="B17" s="4" t="inlineStr">
        <is>
          <t>To facilitate effective oversight, on a quarterly basis, the Audit Committee reviews and discusses with the head of IT and executive management cybersecurity risks, incident trends and the effectiveness of cybersecurity measures as necessitated by emerging material cyber risks, including the Company’s policies, procedures, and practices with respect to cybersecurity, information security, information and operational technology, and related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 and Reporting</t>
        </is>
      </c>
      <c r="B4" s="4" t="inlineStr">
        <is>
          <t>Principles of Consolidation and Reporting</t>
        </is>
      </c>
    </row>
    <row r="5">
      <c r="A5" s="4" t="inlineStr">
        <is>
          <t>Segment Reporting</t>
        </is>
      </c>
      <c r="B5" s="4" t="inlineStr">
        <is>
          <t>Segment Reporting The Company has two reportable segments. Reportable segments are defined as components of an enterprise for which separate financial information is evaluated regularly by the chief operating decision maker (“CODM”), our Chief Executive Officer, in deciding how to allocate resources and assess performance. The E&amp;P segment consists of the exploration and production of onshore, low geologic risk, long-lived oil and gas reserves located in California and Utah. The well servicing and abandonment services segment provides wellsite services in California to oil and natural gas production companies, with a focus on well servicing, well abandonment services and water logistics.</t>
        </is>
      </c>
    </row>
    <row r="6">
      <c r="A6" s="4" t="inlineStr">
        <is>
          <t>Use of Estimates</t>
        </is>
      </c>
      <c r="B6" s="4" t="inlineStr">
        <is>
          <t xml:space="preserve">Use of Estimates The preparation of the accompanying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 Estimates that are particularly significant to the financial statements include estimates of our reserves of oil and gas; future cash flows from oil and gas properties; depreciation, depletion and amortization; asset retirement </t>
        </is>
      </c>
    </row>
    <row r="7">
      <c r="A7" s="4" t="inlineStr">
        <is>
          <t>Cash Equivalents</t>
        </is>
      </c>
      <c r="B7" s="4" t="inlineStr">
        <is>
          <t>Cash Equivalents We consider all highly liquid short-term investments with original maturities of three months or less to be cash equivalents.</t>
        </is>
      </c>
    </row>
    <row r="8">
      <c r="A8" s="4" t="inlineStr">
        <is>
          <t>Restricted Cash</t>
        </is>
      </c>
      <c r="B8" s="4" t="inlineStr">
        <is>
          <t>Restricted Cash</t>
        </is>
      </c>
    </row>
    <row r="9">
      <c r="A9" s="4" t="inlineStr">
        <is>
          <t>Inventories</t>
        </is>
      </c>
      <c r="B9" s="4" t="inlineStr">
        <is>
          <t>Inventories Inventories were included in other current assets. Oil and natural gas inventories were valued at the lower of cost or net realizable value. Materials and supplies were valued at their weighted-average cost and reviewed periodically for obsolescence.</t>
        </is>
      </c>
    </row>
    <row r="10">
      <c r="A10" s="4" t="inlineStr">
        <is>
          <t>Oil and Natural Gas Properties</t>
        </is>
      </c>
      <c r="B10" s="4" t="inlineStr">
        <is>
          <t>Oil and Natural Gas Properties Proved Properties We account for oil and natural gas properties in accordance with the successful efforts method. Under this method, all acquisition and development costs of proved properties are capitalized, grouped by field, and amortized over the remaining life of the associated proved reserves.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in the current period. Gains or losses from the disposal of other properties are recognized in the current period. For assets acquired, we base the capitalized cost on fair value at the acquisition date. We expense expenditures for maintenance and repairs necessary to maintain properties in operating condition, as well as annual lease rentals, as they are incurred. Estimated dismantlement and abandonment costs are capitalized at their estimated net present value and amortized over the remaining lives of the related assets. Interest is capitalized only during the periods in which these assets are brought to their intended use. The amount of capitalized interest was approximately $1 million , $1 million and $1 million in 2024, 2023 and 2022, respectively. We only capitalize the interest on borrowed funds related to our share of costs associated with qualifying capital expenditures. The amount of capitalized exploratory well costs was zero for all periods presented and the amount of capitalized overhead was approximately $5 million , $6 million and $6 million in 2024, 2023 and 2022, respectively. We evaluate the impairment of our proved oil and natural gas properties and other property and equipment generally on a field-by-field basis or at the lowest level for which cash flows are identifiable, whenever events or changes in circumstance indicate that the carrying value may not be recoverable. We reduce the carrying values of proved properties to fair value when the expected undiscounted future cash flows are less than net book value. We measure the fair values of proved properties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risk-adjusted discount rate. These inputs require significant judgments and estimates by our management at the time of the valuation which can change significantly over time. The underlying commodity prices are embedded in our estimated cash flows and are the product of a process that begins with the relevant forward curve pricing, adjusted for estimated location and quality differentials, as well as other factors our management believes will impact realizable prices. The fair value was estimated using inputs characteristic of a Level 3 fair value measurement. Unproved Properties A portion of the carrying value of our oil and gas properties was attributable to unproved properties. At December 31, 2024 and 2023, the net capitalized costs attributable to unproved properties were approximately $204 million and $248 million, respectively. The unproved amounts were not subject to depreciation, depletion and amortization until they were classified as proved properties and amortized on a unit-of-production basis. If the exploration and development work were to be unsuccessful, or management decided not to pursue development of these properties as a result of lower commodity prices, higher development and operating costs, adverse change in regulatory environment, contractual conditions or other factors, the capitalized costs of such properties would be expensed. The timing of any write-downs of unproved properties, if warranted, depends upon management’s plans, the nature, timing and extent of future exploration and development activities and their results. Impairment At the end of each quarter, management assesses the carrying value of the proved oil and gas properties for impairment by considering changes in proved reserve quantities, oil and natural gas prices, operating costs, capital costs, and future drilling plans. Management also assesses on a quarterly basis whether or not events and circumstances indicate that unproved costs are no longer subject to evaluation, indicating an impairment. In June 2024, California Senate Bill No. 1137 (“SB 1137”) went into effect. This Bill prohibits California’s regulatory agency from permitting any new wells, or the rework of existing wells, if the proposed new drill or rework is within 3,200 feet of certain sensitive receptors such as homes, schools or parks. When SB 1137 went into effect in the second quarter of 2024, we identified a triggering event that required assessment with respect to our proved and unproved oil and gas properties. This event also triggered the reassessment of the DD&amp;A rate of certain proved properties, which was adjusted as of the triggering event date. This legislation impacts our ability to develop proved undeveloped reserves and our unproved acreage as planned. Our assessment of the triggering event for proved property impairment did not indicate that after consideration of the impact of SB 1137 it was more likely than not that the associated costs would not be recoverable as of June 30, 2024. We believe our current plans and exploration and development efforts will allow us to realize the carrying value of our proved property balance. Our assessment of the triggering event for unproved property cost impairment indicated, however, that portions of our capitalized unproved costs were no longer subject to evaluation given their proximity to sensitive receptors, which eliminated our ability to develop the acreage in the future. Consequently, we recorded a non-cash pre-tax asset impairment charge of $44 million, $33 million after-tax on unproved oil and gas properties in certain California locations during the second quarter of 2024. The impairment represented approximately 2% of our total oil and natural gas properties in the E&amp;P segment as of the impairment date. As of December 31, 2024, no additional triggering events were identified for proved or unproved property costs. However, if we experience further decline in price, reduction in reserve quantities, including due to a change in development plans or regulatory rulings that impact us negatively, the carrying value of these proved oil and gas properties could become partially or entirely impaired.</t>
        </is>
      </c>
    </row>
    <row r="11">
      <c r="A11" s="4" t="inlineStr">
        <is>
          <t>Other Property and Equipment</t>
        </is>
      </c>
      <c r="B11" s="4" t="inlineStr">
        <is>
          <t>Other Property and Equipment Other property and equipment includes natural gas gathering systems, pipelines, cogeneration facilities, buildings, well servicing and abandonment services vehicles and equipment, software, data processing and telecommunications equipment, office furniture and equipment, and other fixed assets. These assets are recorded at cost, depreciated using the straight-line method based on expected useful lives ranging from 15 to 39 years for buildings and improvements, 3 to 30 years for cogeneration facilities, natural gas plants and pipelines, 1 to 10 years for furniture and equipment, 1 to 10 years for well servicing and abandonment services vehicles and equipment and other equipment, and the salvage value is considered as applicable. Other property and equipment assets are evaluated for impairment whenever events or changes in circumstances indicate that the carrying amount of an asset may not be recoverable.</t>
        </is>
      </c>
    </row>
    <row r="12">
      <c r="A12" s="4" t="inlineStr">
        <is>
          <t>Business Combinations</t>
        </is>
      </c>
      <c r="B12" s="4" t="inlineStr">
        <is>
          <t>Business Combinations The Company records business combinations using the acquisition method of accounting. Under the acquisition method of accounting, identifiable assets acquired and liabilities assumed are recorded at their acquisition-date fair values. The excess of the purchase price over the estimated fair value, if any, is recorded as goodwill. Changes in the estimated fair values of net assets recorded for acquisitions prior to the finalization of more detailed analysis, but not to exceed one year from the date of acquisition, will adjust the amount of the purchase price allocations accordingly. Measurement period adjustments are reflected in the period in which they occur. To allocate the purchase price consideration for acquisitions, we estimate the fair values of the assets and liabilities acquired using accepted valuation methods, and, in many cases, such estimates are based on our judgments as to the future operating cash flows expected to be generated from the acquired assets throughout their estimated useful lives. Our estimates and judgments of the fair value of acquired businesses could prove to be inexact, and the use of inaccurate fair value estimates could result in the improper allocation of the acquisition purchase price consideration to acquired assets and liabilities, which could result in asset impairments, the recording of previously unrecorded liabilities, and other financial statement adjustments. The difficulty in estimating the fair values of acquired assets and liabilities is increased during periods of economic uncertainty.</t>
        </is>
      </c>
    </row>
    <row r="13">
      <c r="A13" s="4" t="inlineStr">
        <is>
          <t>Asset Retirement Obligation</t>
        </is>
      </c>
      <c r="B13" s="4" t="inlineStr">
        <is>
          <t>Asset Retirement Obligation We recognize the value of asset retirement obligations (“AROs”) in the period in which a determination is made that a legal obligation exists to dismantle an asset and remediate the property at the end of its useful life and the cost of the obligation can be reasonably estimated. The liability amounts were based on future retirement cost estimates and incorporate many assumptions such as time to abandonment, technological changes, future inflation rates and the risk-adjusted discount rate. When the liability is initially recorded, we capitalized the cost by increasing the related property, plant and equipment (“PP&amp;E”) balances. If the estimated future cost of the AROs changes, we record an adjustment to both the ARO and PP&amp;E. Over time, the liability is increased and the capitalized cost is depreciated over the useful life of the asset. Accretion expense is also recognized over time as the discounted liabilities are accreted to their expected settlement value and is included in depreciation, depletion and amortization in the statement of operations.</t>
        </is>
      </c>
    </row>
    <row r="14">
      <c r="A14" s="4" t="inlineStr">
        <is>
          <t>Revenue Recognition</t>
        </is>
      </c>
      <c r="B14" s="4" t="inlineStr">
        <is>
          <t>Revenue Recognition We account for revenue in accordance with the Accounting Standards Codification (“ASC”) 606, Revenue from Contracts with Customers , using the modified retrospective method. The performance obligations that are unsatisfied at the end of a reporting period relate solely to future volumes that we have yet to sell. As such, these are wholly unsatisfied performance obligations as each unit of product represents a separate performance obligation as well as a wholly unsatisfied promise to transfer a distinct good that forms part of a single performance obligation. We derive revenue from sales of oil, natural gas and natural gas liquids (“NGL”), with the remaining revenue generated from sales of electricity, marketing activities and our well servicing and abandonment services business, CJWS. Revenue from CJWS is primarily generated from well servicing and abandonment services business. The following is a description of our principal activities from which we generate revenue. Revenues are recognized when a customer obtains control of promised goods or services, in an amount that reflects the consideration we expect to receive in exchange for those goods or services. Oil, Natural Gas and NGLs We recognize revenue from the sale of our oil, natural gas and NGL production when delivery has occurred and control passes to the customer. Our oil and natural gas contracts are short term, typically less than a year and our NGL contracts are both short and long term. We consider our performance obligations to be satisfied upon transfer of control of the commodity. Our commodity sales contracts are indexed to a market price or an average index price. We recognize revenue in the amount that we expect to receive once we are able to adequately estimate the consideration (i.e., when market prices are known or estimated). Our contracts with customers typically require payment within 30 days following invoicing. Service Revenue We recognize service revenue from the well servicing and abandonment services business upon delivery of the service to the customer. These services are consumed by our customers when they are provided on their sites. Revenue is recognized as performance obligations have been completed on a daily basis, when all of the proper customer approvals are obtained. We do not have any long-term service contracts; nor do we have revenue expected to be recognized in any future year related to remaining performance obligations or contracts with variable consideration related to undelivered performance obligations. Our contracts with customers generally require payment within 60 days following invoicing. Electricity Sales The electrical output of our cogeneration facilities that is not used in our operations is sold to the California market based on market pricing, which includes capacity payments. The portion sold from our cogeneration facilities is sold under contracts to California utility companies, based on the market pricing. Revenue is recognized over time when obligations under the terms of a contract with our customer are satisfied; generally, this occurs upon delivery of the electricity. Revenue is measured as the amount of consideration we expect to receive based on average index pricing with payment due the month following delivery. Capacity payments can vary depending on available capacity, market conditions and other factors. Capacity payments are settled monthly. We consider our performance obligations to be satisfied upon delivery of electricity or as the contracted amount of energy is made available to the customer in the case of capacity payments. We report electricity revenue as electricity sales on our consolidated statements of operations. Marketing Revenue Marketing revenue primarily includes our activities associated with transporting and marketing third-party natural gas volumes. These sales are made under short-term market based contracts. We consider our performance obligations to be satisfied upon transfer of control of the commodity. Revenues are presented excluding costs incurred prior to transferring control of these volumes to the customer, or the costs to purchase these volumes when we are acting as the principal. The revenues and expenses related to the sale and purchase of third-party volumes are presented separately as marketing revenue and marketing expenses on the consolidated statements of operations.</t>
        </is>
      </c>
    </row>
    <row r="15">
      <c r="A15" s="4" t="inlineStr">
        <is>
          <t>Fair Value Measurements</t>
        </is>
      </c>
      <c r="B15" s="4" t="inlineStr">
        <is>
          <t>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primarily apply the market approach for recurring fair value measurement,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The only items on our balance sheet that would be affected by recurring fair value measurements are derivatives and the emission allowances required by California’s cap-and-trade program. We determine the fair value of our oil and gas sales and natural gas purchase derivatives and emission allowances required by California’s cap-and-trade program using valuation techniques which utilize market quotes and pricing analysis. Inputs include publicly available prices and forward price curves generated from a compilation of data gathered from third parties. We classify these measurements as Level 2. We use market-observable prices for assets when comparable transactions can be identified that are similar to the asset being valued. When we are required to measure fair value and there is not a market-observable price for the asset or for a similar asset then the income approach is based on management’s best assumptions regarding expectations of future net cash flows.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However, assumptions used reflect assets highest and best use and a market participant’s view of long-term prices, costs and other factors and are consistent with assumptions used in our business plans and investment decisions. We classify these measurements as Level 3.</t>
        </is>
      </c>
    </row>
    <row r="16">
      <c r="A16" s="4" t="inlineStr">
        <is>
          <t>Stock-based Compensation</t>
        </is>
      </c>
      <c r="B16" s="4" t="inlineStr">
        <is>
          <t>Stock-based Compensation We have issued restricted stock units (“RSUs”) that vest over time and performance-based restricted stock units (“PSUs”) that include (i) total stockholder return PSUs (“TSR PSUs”), which consists of (a) awards with a market objective measured against both absolute total stockholder return (“Absolute TSR”) and a relative total stockholder return (“Relative TSR”) over the performance period and (b) awards with a market objective measured against only the Absolute TSR over the performance period and (ii) awards based on the Company's average cash returned on invested capital (“CROIC PSUs” and “ROIC PSUs”) over the performance period. CROIC PSUs are awarded to certain Berry employees, while ROIC PSUs are awarded to certain CJWS employees. The fair value of the stock-based awards is determined at the date of grant and is not remeasured. The fair value of the RSUs, CROIC PSUs and ROIC PSUs was determined using the grant date stock price. The fair value of the TSR PSUs was determined using a Monte Carlo simulation analysis to estimate the total shareholder return ranking of the Company, including a comparison against the peer group over the performance periods, as applicable. Estimates used in the Monte Carlo valuation model are considered highly complex and subjective. Compensation expense, net of actual forfeitures, for the RSUs and PSUs is recognized on a straight-line basis over the requisite service periods, which is over the awards’ respective vesting or performance periods which range from one</t>
        </is>
      </c>
    </row>
    <row r="17">
      <c r="A17" s="4" t="inlineStr">
        <is>
          <t>Other Loss Contingencies</t>
        </is>
      </c>
      <c r="B17" s="4" t="inlineStr">
        <is>
          <t>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t>
        </is>
      </c>
    </row>
    <row r="18">
      <c r="A18" s="4" t="inlineStr">
        <is>
          <t>Electricity Cost Allocation</t>
        </is>
      </c>
      <c r="B18" s="4" t="inlineStr">
        <is>
          <t>Electricity Cost Allocation We own several cogeneration facilities. Our investment in cogeneration facilities has been for the express purpose of lowering steam costs in our heavy oil operations in California and securing operating control of the respective steam generation. Cogeneration, also called combined heat and power, extracts energy from the exhaust of a turbine, which would otherwise be wasted, to produce steam. Such cogeneration operations also produce electricity. We allocate steam and electricity costs to lease operating expenses based on the conversion efficiency of the cogeneration facilities plus certain direct costs of producing steam. We also allocate a portion of the electricity production costs related to the power we sell to third parties, which is reported in “electricity generation expenses” in the statement of operations.</t>
        </is>
      </c>
    </row>
    <row r="19">
      <c r="A19" s="4" t="inlineStr">
        <is>
          <t>Income Taxes</t>
        </is>
      </c>
      <c r="B19" s="4" t="inlineStr">
        <is>
          <t>Income Taxes Deferred tax assets and liabilities are recognized for the estimated future tax consequences attributable to differences between the financial statement carrying amounts of assets and liabilities and their tax basi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a tax benefit from an uncertain tax position when it is more likely than not that the position will be sustained upon examination, based on the technical merits of the position. Interest and penalties related to unrecognized tax benefits are recognized in income tax expense (benefit).</t>
        </is>
      </c>
    </row>
    <row r="20">
      <c r="A20" s="4" t="inlineStr">
        <is>
          <t>Earnings per Share</t>
        </is>
      </c>
      <c r="B20" s="4" t="inlineStr">
        <is>
          <t xml:space="preserve">Earnings per Share Basic earnings (loss) per share is calculated as net income (loss) divided by the weighted-average shares of common stock outstanding during the period. Diluted earnings (loss) per share is calculated by dividing net income (loss) by the weighted-average shares of common stock outstanding, including the effect of potentially dilutive securities. For basic earnings per share (“EPS”), the weighted-average number of common stock outstanding excludes outstanding shares related to unvested restricted stock awards. For diluted EPS, the basic shares outstanding are adjusted by adding potentially dilutive securities, unless their effect is anti-dilutive. We did not have any participating securities in the periods presented. We compute basic and diluted EPS using the two-class method required for participating securities. Common stock awards are considered participating securities when such shares have non-forfeitable dividend rights at the same rate as common stock. Our dividend rights are forfeitable, and are not considered participating securities. Under the two-class method, undistributed earnings allocated to participating securities are subtracted from net </t>
        </is>
      </c>
    </row>
    <row r="21">
      <c r="A21" s="4" t="inlineStr">
        <is>
          <t>Business and Credit Concentrations</t>
        </is>
      </c>
      <c r="B21" s="4" t="inlineStr">
        <is>
          <t>Business and Credit Concentrations We maintain our cash and restricted cash in bank deposit accounts which, at times, may exceed federally insured amounts. We have not experienced any losses in such accounts. We believe we are not exposed to any significant credit risk on our cash. We sell oil, natural gas and NGLs to various types of customers, including pipelines, refineries and other oil and natural gas companies and electricity to utility companies. We also perform well servicing and abandonment services for oil and natural gas companies. Based on the current demand for oil, natural gas, NGLs, as well as our well servicing and abandonment services and the availability of other purchasers, we believe that the loss of any one of our major purchasers would not have a material adverse effect on our financial condition, results of operations or net cash provided by operating activities.</t>
        </is>
      </c>
    </row>
    <row r="22">
      <c r="A22" s="4" t="inlineStr">
        <is>
          <t>Recently Adopted Accounting Standards And New Accounting Standards Issued, But Not Yet Adopted</t>
        </is>
      </c>
      <c r="B22" s="4" t="inlineStr">
        <is>
          <t>Recently Adopted Accounting Standards In November 2023, the Financial Accounting Standards Board (“FASB”) issued guidance to improve th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and contains other disclosure requirements. The purpose of the guidance is to enable investors to better understand an entity’s overall performance and assess potential future cash flows. We adopted these rules in the first quarter of 2024 prospectively, and did not have a material impact on our financial statements. New Accounting Standards Issued, But Not Yet Adopted In December 2023, the FASB issued rules to enhance the annual income tax disclosure to address investors’ request for more information regarding tax risks and opportunities present in an entity’s operations related to the effective tax rate reconciliation and income taxes paid. The guidance is effective for fiscal periods beginning after December 15, 2024, with early adoption permitted for annual financial statements. We are currently evaluating the impact the new guidance will have on our consolidated financial statements. This guidance will result in additional disclosures for the Company beginning with our 2025 annual reporting and interim periods beginning in 2026. In November 2024, the FASB issued new disclosure requirements to enhance disclosure of certain costs and expenses. The rules are effective for fiscal years beginning after December 15, 2026 and interim periods beginning after December 15, 2027, with early adoption permitted. We expect that the adoption of these rules will only impact our disclosures and have no impact on our results of operations, cash flows and financial condition. This guidance will result in additional disclosures for the Company beginning with our 2027 annual reporting and interim periods beginning in 20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tivity in ARO Account</t>
        </is>
      </c>
      <c r="B4" s="4" t="inlineStr">
        <is>
          <t xml:space="preserve">The following table summarizes activity in our ARO account in which approximately $185 million and $177 million were included in long-term liabilities as of December 31, 2024 and December 31, 2023, respectively, with the remaining current portion of $17 million (2024) and $20 million (2023) included in accrued liabilities: Year Ended December 31, 2024 2023 (in thousands) Beginning balance $ 196,578 $ 178,491 Liabilities incurred including from acquisitions 1,724 10,230 Settlements and payments (14,139) (17,110) Accretion expense 12,539 11,980 Reduction due to property sales — — Revisions 5,581 12,987 Ending balance $ 202,283 $ 196,5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Natural Gas Properties and Other Property and Equipment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Aggregate Capitalized Costs Related to Oil, Natural Gas and NGL Production Activities</t>
        </is>
      </c>
      <c r="B4" s="4" t="inlineStr">
        <is>
          <t xml:space="preserve">Aggregate capitalized costs related to oil, natural gas and NGL production activities with applicable accumulated depletion and amortization are presented below: December 31, 2024 December 31, 2023 (in thousands) Proved properties $ 1,771,601 $ 1,658,246 Unproved properties 203,855 247,888 Total proved and unproved properties 1,975,456 1,906,134 Less: Accumulated depletion and amortization (735,304) (592,621) Total proved and unproved properties, net $ 1,240,152 $ 1,313,513 </t>
        </is>
      </c>
    </row>
    <row r="5">
      <c r="A5" s="4" t="inlineStr">
        <is>
          <t>Schedule of Other Property and Equipment</t>
        </is>
      </c>
      <c r="B5" s="4" t="inlineStr">
        <is>
          <t xml:space="preserve">Other property and equipment consisted of the following: December 31, 2024 December 31, 2023 (in thousands) Cogeneration facilities, natural gas plants and pipelines $ 63,763 $ 62,818 Vehicles and service equipment 59,228 55,295 Furniture and equipment 28,174 27,335 Land 11,982 13,903 Buildings and leasehold improvements 8,156 8,416 Total other property and equipment 171,303 167,767 Less: Accumulated depreciation (91,075) (74,668) Total other property and equipment, net $ 80,228 $ 93,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 xml:space="preserve">The following table summarizes our outstanding debt: December 31, 2024 December 31, 2023 Interest Rate Maturity Security (in thousands) 2024 Revolver $ — $ n/a 11.00% ( 2024 ) n/a (2023) December 24, 2027 Mortgage on 90% of Present Value of proven oil and gas reserves and lien on certain other assets 2024 Term Loan 11.84% (2024) n/a (2023) December 24, 2027 Mortgage on 90% of Present Value of proven oil and gas reserves and lien on certain other assets Current 45,000 n/a Long-term 405,000 n/a 2021 RBL Facility n/a 31,000 n/a (2024) 10.50% (2023) Terminated December 24, 2024 Mortgage on 90% of Present Value of proven oil and gas reserves and lien on certain other assets 2022 ABL Facility n/a — n/a (2024) 9.75% (2023) Terminated December 24, 2024 CJWS property and certain other assets 2026 Notes n/a 400,000 n/a (2024) 7.00% (2023) Redeemed December 24, 2024 Unsecured Debt - Principal Amount 450,000 431,000 Less: Debt Issuance/Original Issue Discount Costs (20,367) (3,007) Current Portion of Debt (45,000) — Long-Term Debt, net $ 384,633 $ 427,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336</v>
      </c>
      <c r="C3" s="7" t="n">
        <v>4835</v>
      </c>
    </row>
    <row r="4">
      <c r="A4" s="4" t="inlineStr">
        <is>
          <t>Restricted cash</t>
        </is>
      </c>
      <c r="B4" s="6" t="n">
        <v>14700</v>
      </c>
      <c r="C4" s="6" t="n">
        <v>0</v>
      </c>
    </row>
    <row r="5">
      <c r="A5" s="4" t="inlineStr">
        <is>
          <t>Accounts receivable, net of allowance for doubtful accounts of $655 at December 31, 2024 and 2023, respectively</t>
        </is>
      </c>
      <c r="B5" s="6" t="n">
        <v>77630</v>
      </c>
      <c r="C5" s="6" t="n">
        <v>86918</v>
      </c>
    </row>
    <row r="6">
      <c r="A6" s="4" t="inlineStr">
        <is>
          <t>Derivative instruments</t>
        </is>
      </c>
      <c r="B6" s="6" t="n">
        <v>4526</v>
      </c>
      <c r="C6" s="6" t="n">
        <v>5288</v>
      </c>
    </row>
    <row r="7">
      <c r="A7" s="4" t="inlineStr">
        <is>
          <t>Other current assets</t>
        </is>
      </c>
      <c r="B7" s="6" t="n">
        <v>37451</v>
      </c>
      <c r="C7" s="6" t="n">
        <v>43759</v>
      </c>
    </row>
    <row r="8">
      <c r="A8" s="4" t="inlineStr">
        <is>
          <t>Total current assets</t>
        </is>
      </c>
      <c r="B8" s="6" t="n">
        <v>149643</v>
      </c>
      <c r="C8" s="6" t="n">
        <v>140800</v>
      </c>
    </row>
    <row r="9">
      <c r="A9" s="3" t="inlineStr">
        <is>
          <t>Noncurrent assets:</t>
        </is>
      </c>
      <c r="B9" s="4" t="inlineStr">
        <is>
          <t xml:space="preserve"> </t>
        </is>
      </c>
      <c r="C9" s="4" t="inlineStr">
        <is>
          <t xml:space="preserve"> </t>
        </is>
      </c>
    </row>
    <row r="10">
      <c r="A10" s="4" t="inlineStr">
        <is>
          <t>Oil and natural gas properties</t>
        </is>
      </c>
      <c r="B10" s="6" t="n">
        <v>1975456</v>
      </c>
      <c r="C10" s="6" t="n">
        <v>1906134</v>
      </c>
    </row>
    <row r="11">
      <c r="A11" s="4" t="inlineStr">
        <is>
          <t>Accumulated depletion and amortization</t>
        </is>
      </c>
      <c r="B11" s="6" t="n">
        <v>-735304</v>
      </c>
      <c r="C11" s="6" t="n">
        <v>-592621</v>
      </c>
    </row>
    <row r="12">
      <c r="A12" s="4" t="inlineStr">
        <is>
          <t>Total oil and natural gas properties, net</t>
        </is>
      </c>
      <c r="B12" s="6" t="n">
        <v>1240152</v>
      </c>
      <c r="C12" s="6" t="n">
        <v>1313513</v>
      </c>
    </row>
    <row r="13">
      <c r="A13" s="4" t="inlineStr">
        <is>
          <t>Other property and equipment</t>
        </is>
      </c>
      <c r="B13" s="6" t="n">
        <v>171303</v>
      </c>
      <c r="C13" s="6" t="n">
        <v>167767</v>
      </c>
    </row>
    <row r="14">
      <c r="A14" s="4" t="inlineStr">
        <is>
          <t>Accumulated depreciation</t>
        </is>
      </c>
      <c r="B14" s="6" t="n">
        <v>-91075</v>
      </c>
      <c r="C14" s="6" t="n">
        <v>-74668</v>
      </c>
    </row>
    <row r="15">
      <c r="A15" s="4" t="inlineStr">
        <is>
          <t>Total other property and equipment, net</t>
        </is>
      </c>
      <c r="B15" s="6" t="n">
        <v>80228</v>
      </c>
      <c r="C15" s="6" t="n">
        <v>93099</v>
      </c>
    </row>
    <row r="16">
      <c r="A16" s="4" t="inlineStr">
        <is>
          <t>Deferred income tax assets</t>
        </is>
      </c>
      <c r="B16" s="6" t="n">
        <v>26779</v>
      </c>
      <c r="C16" s="6" t="n">
        <v>30308</v>
      </c>
    </row>
    <row r="17">
      <c r="A17" s="4" t="inlineStr">
        <is>
          <t>Derivative instruments</t>
        </is>
      </c>
      <c r="B17" s="6" t="n">
        <v>11697</v>
      </c>
      <c r="C17" s="6" t="n">
        <v>5463</v>
      </c>
    </row>
    <row r="18">
      <c r="A18" s="4" t="inlineStr">
        <is>
          <t>Other noncurrent assets</t>
        </is>
      </c>
      <c r="B18" s="6" t="n">
        <v>9187</v>
      </c>
      <c r="C18" s="6" t="n">
        <v>10975</v>
      </c>
    </row>
    <row r="19">
      <c r="A19" s="4" t="inlineStr">
        <is>
          <t>Total assets</t>
        </is>
      </c>
      <c r="B19" s="6" t="n">
        <v>1517686</v>
      </c>
      <c r="C19" s="6" t="n">
        <v>1594158</v>
      </c>
    </row>
    <row r="20">
      <c r="A20" s="3" t="inlineStr">
        <is>
          <t>Current liabilities:</t>
        </is>
      </c>
      <c r="B20" s="4" t="inlineStr">
        <is>
          <t xml:space="preserve"> </t>
        </is>
      </c>
      <c r="C20" s="4" t="inlineStr">
        <is>
          <t xml:space="preserve"> </t>
        </is>
      </c>
    </row>
    <row r="21">
      <c r="A21" s="4" t="inlineStr">
        <is>
          <t>Accounts payable and accrued expenses</t>
        </is>
      </c>
      <c r="B21" s="6" t="n">
        <v>133809</v>
      </c>
      <c r="C21" s="6" t="n">
        <v>213401</v>
      </c>
    </row>
    <row r="22">
      <c r="A22" s="4" t="inlineStr">
        <is>
          <t>Derivative instruments</t>
        </is>
      </c>
      <c r="B22" s="6" t="n">
        <v>7703</v>
      </c>
      <c r="C22" s="6" t="n">
        <v>9781</v>
      </c>
    </row>
    <row r="23">
      <c r="A23" s="4" t="inlineStr">
        <is>
          <t>Current portion of long-term debt, net</t>
        </is>
      </c>
      <c r="B23" s="6" t="n">
        <v>45000</v>
      </c>
      <c r="C23" s="6" t="n">
        <v>0</v>
      </c>
    </row>
    <row r="24">
      <c r="A24" s="4" t="inlineStr">
        <is>
          <t>Income taxes payable</t>
        </is>
      </c>
      <c r="B24" s="6" t="n">
        <v>1368</v>
      </c>
      <c r="C24" s="4" t="inlineStr">
        <is>
          <t xml:space="preserve"> </t>
        </is>
      </c>
    </row>
    <row r="25">
      <c r="A25" s="4" t="inlineStr">
        <is>
          <t>Total current liabilities</t>
        </is>
      </c>
      <c r="B25" s="6" t="n">
        <v>187880</v>
      </c>
      <c r="C25" s="6" t="n">
        <v>223182</v>
      </c>
    </row>
    <row r="26">
      <c r="A26" s="3" t="inlineStr">
        <is>
          <t>Noncurrent liabilities:</t>
        </is>
      </c>
      <c r="B26" s="4" t="inlineStr">
        <is>
          <t xml:space="preserve"> </t>
        </is>
      </c>
      <c r="C26" s="4" t="inlineStr">
        <is>
          <t xml:space="preserve"> </t>
        </is>
      </c>
    </row>
    <row r="27">
      <c r="A27" s="4" t="inlineStr">
        <is>
          <t>Long-term debt</t>
        </is>
      </c>
      <c r="B27" s="6" t="n">
        <v>384633</v>
      </c>
      <c r="C27" s="6" t="n">
        <v>427993</v>
      </c>
    </row>
    <row r="28">
      <c r="A28" s="4" t="inlineStr">
        <is>
          <t>Derivative instruments</t>
        </is>
      </c>
      <c r="B28" s="6" t="n">
        <v>0</v>
      </c>
      <c r="C28" s="6" t="n">
        <v>959</v>
      </c>
    </row>
    <row r="29">
      <c r="A29" s="4" t="inlineStr">
        <is>
          <t>Deferred income tax liabilities</t>
        </is>
      </c>
      <c r="B29" s="6" t="n">
        <v>1612</v>
      </c>
      <c r="C29" s="6" t="n">
        <v>2344</v>
      </c>
    </row>
    <row r="30">
      <c r="A30" s="4" t="inlineStr">
        <is>
          <t>Asset retirement obligation</t>
        </is>
      </c>
      <c r="B30" s="6" t="n">
        <v>185283</v>
      </c>
      <c r="C30" s="6" t="n">
        <v>176578</v>
      </c>
    </row>
    <row r="31">
      <c r="A31" s="4" t="inlineStr">
        <is>
          <t>Other noncurrent liabilities</t>
        </is>
      </c>
      <c r="B31" s="6" t="n">
        <v>27642</v>
      </c>
      <c r="C31" s="6" t="n">
        <v>5126</v>
      </c>
    </row>
    <row r="32">
      <c r="A32" s="4" t="inlineStr">
        <is>
          <t>Commitments and Contingencies - Note 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750,000,000 shares authorized; 88,942,805 and 87,671,241 shares issued; and 76,938,994 and 75,667,430 shares outstanding, at December 31, 2024 and December 31, 2023, respectively)</t>
        </is>
      </c>
      <c r="B34" s="6" t="n">
        <v>89</v>
      </c>
      <c r="C34" s="6" t="n">
        <v>88</v>
      </c>
    </row>
    <row r="35">
      <c r="A35" s="4" t="inlineStr">
        <is>
          <t>Additional paid-in capital</t>
        </is>
      </c>
      <c r="B35" s="6" t="n">
        <v>787953</v>
      </c>
      <c r="C35" s="6" t="n">
        <v>819157</v>
      </c>
    </row>
    <row r="36">
      <c r="A36" s="4" t="inlineStr">
        <is>
          <t>Treasury stock, at cost (12,003,811 shares at December 31, 2024 and December 31, 2023, respectively)</t>
        </is>
      </c>
      <c r="B36" s="6" t="n">
        <v>-113768</v>
      </c>
      <c r="C36" s="6" t="n">
        <v>-113768</v>
      </c>
    </row>
    <row r="37">
      <c r="A37" s="4" t="inlineStr">
        <is>
          <t>Retained earnings</t>
        </is>
      </c>
      <c r="B37" s="6" t="n">
        <v>56362</v>
      </c>
      <c r="C37" s="6" t="n">
        <v>52499</v>
      </c>
    </row>
    <row r="38">
      <c r="A38" s="4" t="inlineStr">
        <is>
          <t>Total stockholders' equity</t>
        </is>
      </c>
      <c r="B38" s="6" t="n">
        <v>730636</v>
      </c>
      <c r="C38" s="6" t="n">
        <v>757976</v>
      </c>
    </row>
    <row r="39">
      <c r="A39" s="4" t="inlineStr">
        <is>
          <t>Total liabilities and stockholders' equity</t>
        </is>
      </c>
      <c r="B39" s="7" t="n">
        <v>1517686</v>
      </c>
      <c r="C39" s="7" t="n">
        <v>1594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Transactions Resulting in Crude Oil Production and Gas Purchases Hedges</t>
        </is>
      </c>
      <c r="B4" s="4" t="inlineStr">
        <is>
          <t>As of December 31, 2024, we had the following crude oil production and gas purchases hedges: Q1 2025 Q2 2025 Q3 2025 Q4 2025 FY 2026 FY 2027 FY 2028 Brent - Crude Oil Production Swaps Hedged volume (bbls) 1,211,344 1,364,198 1,337,083 1,242,000 2,250,268 3,056,000 1,278,000 Weighted-average price ($/bbl) $ 74.77 $ 74.22 $ 74.36 $ 75.33 $ 71.08 $ 70.08 $ 68.46 Collars Hedged volume (bbls) 206,127 — — — 1,161,500 318,500 — Weighted-average call ($/bbl) $ 88.56 $ — $ — $ — $ 85.76 $ 80.03 $ — Weighted-average put ($/bbl) $ 60.00 $ — $ — $ — $ 60.00 $ 65.00 $ — Purchased Puts Hedged volume (bbls) — — — — 547,500 — — Weighted-average price ($/bbl) $ — $ — $ — $ — $ 65.00 $ — $ — NWPL - Natural Gas Purchases (1) Swaps Hedged volume (mmbtu) 3,600,000 3,640,000 3,680,000 3,680,000 12,160,000 — — Weighted-average price ($/mmbtu) $ 4.29 $ 4.29 $ 4.29 $ 4.15 $ 3.93 $ — $ — __________</t>
        </is>
      </c>
    </row>
    <row r="5">
      <c r="A5" s="4" t="inlineStr">
        <is>
          <t>Schedule of Fair Values (Gross and Net) of Outstanding Derivatives</t>
        </is>
      </c>
      <c r="B5" s="4" t="inlineStr">
        <is>
          <t xml:space="preserve">The following tables present the fair values (gross and net) of our outstanding derivatives as of December 31, 2024 and 2023. December 31, 2024 Balance Sheet Classification Gross Amounts Recognized at Gross Amounts Offset Net Fair Value (in thousands) Assets: Commodity Contracts Current assets $ 14,691 $ (10,165) $ 4,526 Commodity Contracts Non-current assets 25,435 (13,738) 11,697 Liabilities: Commodity Contracts Current liabilities (17,868) 10,165 (7,703) Commodity Contracts Non-current liabilities (13,738) 13,738 — Total derivatives $ 8,520 $ — $ 8,520 December 31, 2023 Balance Sheet Classification Gross Amounts Recognized at Gross Amounts Offset Net Fair Value (in thousands) Assets: Commodity Contracts Current assets $ 26,230 $ (20,942) $ 5,288 Commodity Contracts Non-current assets 28,992 (23,529) 5,463 Liabilities: Commodity Contracts Current liabilities (30,723) 20,942 (9,781) Commodity Contracts Non-current liabilities (24,488) 23,529 (959) Total derivatives $ 11 $ — $ 11 </t>
        </is>
      </c>
    </row>
    <row r="6">
      <c r="A6" s="4" t="inlineStr">
        <is>
          <t>Schedule of Gains and Losses of Derivatives Instruments in Statement of Operations</t>
        </is>
      </c>
      <c r="B6" s="4" t="inlineStr">
        <is>
          <t>A summary of gains and losses on the derivatives included on the statements of operations is presented below: Year Ended December 31, 2024 2023 2022 (in thousands) Realized (losses) gains on commodity derivatives: Realized (losses) on oil and gas sales derivatives $ (10,217) $ (28,917) $ (126,176) Realized (losses) gains on natural gas purchase derivatives (24,400) 34,812 38,153 Total realized (losses) gains on derivatives (34,617) 5,895 (88,023) Unrealized (losses) gains on commodity derivatives: Unrealized gains (losses) on oil and gas sales derivatives 2,877 68,923 (10,933) Unrealized gains (losses) on natural gas purchase derivatives 1,619 (61,198) 50,642 Total unrealized gains on derivatives 4,496 7,725 39,709 Total (losses) gains on derivatives $ (30,121) $ 13,620 $ (48,3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Net Minimum Payments for Purchase Obligations and Operating Leases</t>
        </is>
      </c>
      <c r="B4" s="4" t="inlineStr">
        <is>
          <t>At December 31, 2024, future net minimum payments for non-cancelable purchase obligations (excluding oil and natural gas and other mineral leases, utilities, taxes and insurance expense) were as follows: 2025 2026 2027 2028 2029 Thereafter Total (in thousands) Off-Balance Sheet arrangements: (1) Transportation and processing contracts (2) $ 11,626 $ 8,640 $ 8,082 $ 8,083 $ 8,083 $ 27,356 $ 71,870 GHG compliance purchase contracts (3) 18,981 — — — — — 18,981 Other purchase obligations (4) 8,400 8,700 — — — — 17,100 Total contractual obligations $ 39,007 $ 17,340 $ 8,082 $ 8,083 $ 8,083 $ 27,356 $ 107,951 __________ (1) These commitments and contractual obligations are expected to be funded by our cash flow from operations. (2) Amounts include payments which will become due under long-term agreements to purchase goods and services used in the normal course of business to secure pipeline transportation of natural gas to market and between markets. Processing contracts consist of $1.6 million in 2025 and $0.6 million in 2026. In February 2025, we extended four of our natural gas transportation agreements for a total of $8 million. The extensions begin in November 2025 and run through October 2028. (3) We have entered into contracts to purchase GHG compliance instruments totaling $19 million. (4) Amounts include a drilling commitment in California, for which we are required to drill 57 wells with a minimum commitment of $17.1 million by December 2026. In January 2025, the drilling commitment was amended to defer 28 of those wells to be drilled by December 31, 2025 (previously required to be drilled by December 31, 2024), and the remaining 29 wells to be drilled by December 31, 2026 (previously required to be drilled by June 1,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stricted Stock Units (RSUs) Activity</t>
        </is>
      </c>
      <c r="B4" s="4" t="inlineStr">
        <is>
          <t xml:space="preserve">The table below summarizes the activity relating to RSUs issued under the 2017 and 2022 Omnibus Plans during the year ended December 31, 2024. The RSUs vest ratably over three years. Unrecognized compensation cost associated with the RSUs at December 31, 2024 was approximately $8 million which will be recognized over a weighted-average period of approximately two years . Number of shares Weighted-average Grant Date Fair Value (shares in thousands) Non-vested at December 31, 2023 1,915 $ 8.11 Granted 1,344 $ 7.20 Vested (1,023) $ 7.42 Forfeited (427) $ 8.11 Non-vested at December 31, 2024 1,809 $ 7.84 </t>
        </is>
      </c>
    </row>
    <row r="5">
      <c r="A5" s="4" t="inlineStr">
        <is>
          <t>Schedule of Performance-Based Restricted Stock Unit (PSUs) Activity</t>
        </is>
      </c>
      <c r="B5" s="4" t="inlineStr">
        <is>
          <t xml:space="preserve">The table below summarizes the activity relating to the PSUs issued under the 2017 and 2022 Omnibus Plans during the year ended December 31, 2024. Unrecognized compensation cost associated with the PSUs at December 31, 2024 is approximately $7 million which will be recognized over a weighted-average period of approximately two years. Number of shares Weighted-average Grant Date Fair Value (shares in thousands) Non-vested at December 31, 2023 1,582 $ 8.98 Granted 406 $ 8.72 Additional shares vested for above-target performance 311 $ 4.75 Vested (1,011) $ 5.58 Forfeited (303) $ 11.87 Non-vested at December 31, 2024 985 $ 1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Year Ended December 31, 2024 2023 2022 (in thousands) Current taxes: Federal $ 2,007 $ 850 $ 642 State 4,024 2,295 1,597 Total current taxes 6,031 3,145 2,239 Deferred taxes: Federal 3,529 11,914 (44,053) State (732) 2,966 (622) Total deferred taxes 2,797 14,880 (44,675) Total current and deferred taxes $ 8,828 $ 18,025 $ (42,436)</t>
        </is>
      </c>
    </row>
    <row r="5">
      <c r="A5" s="4" t="inlineStr">
        <is>
          <t>Schedule of Reconciliation of the Federal Statutory Tax Rate to the Effective Tax Rate</t>
        </is>
      </c>
      <c r="B5" s="4" t="inlineStr">
        <is>
          <t>A reconciliation of the federal statutory tax rate to the effective tax rate is as follows: Year Ended December 31, 2024 2023 2022 Federal statutory rate 21.0 % 21.0 % 21.0 % State, net of federal tax benefit 6.2 % 5.8 % 6.2 % Nondeductible compensation 15.8 % 5.5 % 1.8 % Effect of other permanent differences 0.1 % (1.4) % (0.3) % Tax credits - Prior Year — % — % (11.5) % Tax credits - Current Year (12.0) % — % — % Return to provision 0.3 % 1.6 % (0.3) % Change in valuation allowance — % — % (37.3) % Effective tax rate 31.4 % 32.5 % (20.4) %</t>
        </is>
      </c>
    </row>
    <row r="6">
      <c r="A6" s="4" t="inlineStr">
        <is>
          <t>Schedule of Significant Components of Deferred Tax Assets and Liabilities</t>
        </is>
      </c>
      <c r="B6" s="4" t="inlineStr">
        <is>
          <t xml:space="preserve">Significant components of the deferred tax assets and liabilities are as follows: Year Ended December 31, 2024 2023 (in thousands) Deferred tax assets: Net operating loss carryforwards $ 226 $ 9,300 GHG liabilities and other accruals 12,863 16,027 Asset retirement obligations 55,263 53,751 Tax credits 82,326 86,410 Other 3,633 3,336 Total deferred tax assets 154,311 168,824 Deferred tax liabilities: Book tax differences in property basis (126,816) (140,034) Derivative instruments (2,328) (826) Total deferred tax liabilities (129,144) (140,860) Net deferred tax asset $ 25,167 $ 27,9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Balance Sheets and Statements of Cash Flow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reported on the consolidated balance sheets included the following: December 31, 2024 December 31, 2023 (in thousands) Prepaid expenses $ 12,183 $ 12,330 Materials and supplies 12,109 17,021 Prepaid deposits 8,701 9,012 Oil inventories 4,232 4,098 Other 226 1,298 Total other current assets $ 37,451 $ 43,759 </t>
        </is>
      </c>
    </row>
    <row r="5">
      <c r="A5" s="4" t="inlineStr">
        <is>
          <t>Schedule of Accounts Payable and Accrued Expenses</t>
        </is>
      </c>
      <c r="B5" s="4" t="inlineStr">
        <is>
          <t>Accounts payable and accrued expenses on the consolidated balance sheets included the following: December 31, 2024 December 31, 2023 (in thousands) Accounts payable - trade $ 18,990 $ 31,184 Deferred acquisition payable (1) — 18,999 Accrued expenses 53,925 55,663 Royalties payable 26,256 28,179 Greenhouse gas liability - current portion 8,068 37,945 Taxes other than income tax liability 6,374 6,488 Accrued interest 1,160 11,999 Asset retirement obligation - current portion 17,000 20,000 Operating lease liability 2,036 2,944 Total accounts payable and accrued expenses $ 133,809 $ 213,401 __________ (1) Relates to the remaining payable of $20 million, on a discounted basis, for the Macpherson Acquisition that was paid in July 2024.</t>
        </is>
      </c>
    </row>
    <row r="6">
      <c r="A6" s="4" t="inlineStr">
        <is>
          <t>Schedule of Supplemental Cash Flow Information</t>
        </is>
      </c>
      <c r="B6" s="4" t="inlineStr">
        <is>
          <t xml:space="preserve">Supplemental disclosures to the consolidated statements of cash flows are presented below: Year Ended December 31, 2024 2023 2022 (in thousands) Supplemental Disclosures of Significant Non-Cash Operating Activities: Greenhouse gas liability - reclassification from current liability to long-term $ — $ — $ 8,000 Greenhouse gas liability - reclassification from long-term to current liability $ — $ 37,945 $ — Supplemental Disclosures of Significant Non-Cash Investing Activities: Deferred consideration payable for acquisition $ — $ 18,999 $ — Material inventory transfers to oil and natural gas properties $ 4,352 $ 1,694 $ 2,707 Supplemental Disclosures of Cash Payments (Receipts): Interest, net of amounts capitalized $ 46,954 $ 32,251 $ 29,792 Income taxes payments $ 3,428 $ 3,282 $ 3,6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represents the Company's preliminary purchase price allocation, including preliminary working capital adjustments, of the estimated fair value of the Macpherson Energy net assets as of the closing date. The Company recorded measurement period adjustments to the initial opening balance sheet. September 15, 2023 (As initially reported) Measurement Period Adjustments September 15, 2023 (As adjusted) (in thousands) Cash and cash equivalents $ 3,845 $ — $ 3,845 Accounts receivable, net of allowance for doubtful accounts 12,694 2,458 15,152 Other current assets 1,541 10,301 11,842 Property and equipment 76,472 (14,022) 62,450 Other noncurrent assets 1,865 (1) 1,864 Total assets acquired 96,417 (1,264) 95,153 Accounts payable and accrued expenses assumed (15,502) 571 (14,931) Asset retirement obligation (7,422) 1,146 (6,276) Other noncurrent liabilities (434) 1 (433) Net assets acquired $ 73,059 $ 454 $ 73,513 </t>
        </is>
      </c>
    </row>
    <row r="5">
      <c r="A5" s="4" t="inlineStr">
        <is>
          <t>Schedule of Pro Forma Information</t>
        </is>
      </c>
      <c r="B5" s="4" t="inlineStr">
        <is>
          <t xml:space="preserve">The following unaudited pro forma information is not necessarily indicative of the results that would have been achieved if the Macpherson Acquisition had occurred in the past, and should not be relied upon as an indication of the operating results that the Company would have achieved if the acquisition had occurred at the beginning of the periods presented, and our operating results, or the future results. Pro Forma Year Ended December 31, 2023 2022 (unaudited) Revenue $ 940,125 $ 1,017,536 Net income $ 43,707 $ 288,2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Year Ended December 31, 2024 2023 2022 (in thousands except per share amounts) Basic EPS calculation Net income $ 19,251 $ 37,400 $ 250,168 Weighted-average shares of common stock outstanding 76,769 76,038 78,517 Basic income per share $ 0.25 $ 0.49 $ 3.19 Diluted EPS calculation Net income $ 19,251 $ 37,400 $ 250,168 Weighted-average shares of common stock outstanding 76,769 76,038 78,517 Dilutive effect of potentially dilutive securities 229 1,545 4,069 Weighted-average common shares outstanding - diluted 76,998 77,583 82,586 Diluted income per share $ 0.25 $ 0.48 $ 3.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provides disaggregated revenue for the years ended December 31, 2024, 2023 and 2022: Year Ended December 31, 2024 2023 2022 (in thousands) Oil sales $ 635,018 $ 643,027 $ 806,631 Natural gas sales 8,597 22,293 29,515 Natural gas liquids sales 3,879 3,790 6,303 Service revenue (1) 111,857 178,554 181,400 Electricity sales 15,606 15,277 30,833 Marketing and other revenues 8,884 513 768 Revenues from contracts with customers 783,841 863,454 1,055,450 Gains (losses) on oil and gas sales derivatives (7,340) 40,006 (137,109) Total revenues and other $ 776,501 $ 903,460 $ 918,341 __________ (1) The well servicing and abandonment services segment occasionally provides services to our E&amp;P segment. Prior to the intercompany elimination, service revenue was approximately $132 million, $186 million, and $184 million and after the intercompany elimination of $21 million, $7 million, and $3 million, net service revenue was $112 million, $179 million, and $181 million for years ended December 31, 2024, 2023,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lected Financial Information For Business Segments</t>
        </is>
      </c>
      <c r="B4" s="4" t="inlineStr">
        <is>
          <t>The following tables represent selected financial information for the periods presented regarding the Company's business segments on a stand-alone basis and the consolidation and elimination entries necessary to arrive at the financial information for the Company on a consolidated basis. Year Ended December 31, 2024 E&amp;P Well Servicing and Abandonment Services Total Reportable Segments Corporate/Eliminations Consolidated (in thousands) Revenues and other: Oil, natural gas and natural gas liquid sales $ 647,494 $ — $ 647,494 $ — $ 647,494 Service revenue — 132,452 132,452 (20,595) 111,857 (Losses) on oil and gas derivatives (7,340) — (7,340) — (7,340) Other revenue (1) 24,490 — 24,490 — 24,490 Total revenues and other $ 664,644 $ 132,452 $ 797,096 $ (20,595) 776,501 _________ (1) Other revenue generally consists of revenues related to electricity sales and marketing activities. Year Ended December 31, 2024 E&amp;P Well Servicing and Abandonment Services Total Reportable Segments Corporate/Eliminations Consolidated (in thousands) Segment Operating Revenues $ 664,644 $ 132,452 $ 797,096 $ (20,595) $ 776,501 Less: Lease operating expenses 225,824 — 225,824 — 225,824 Losses on natural gas purchase derivatives 22,781 — 22,781 — 22,781 Cost of services — 116,109 116,109 (19,966) 96,143 Other operating expenses (1) 17,099 — 17,099 — 17,099 Taxes, other than income taxes 47,212 — 47,212 — — 47,212 Other expenses (2) 206,332 16,899 223,231 77,153 300,384 Interest expense and other, net — — — 38,979 38,979 Segment profit 145,396 (556) 144,840 Income before income taxes 28,079 Capital expenditures $ 97,331 $ 3,355 $ 1,666 $ 102,352 Total assets $ 1,535,292 $ 57,752 $ (75,358) $ 1,517,686 _________ (1) Amounts for our E&amp;P segment include electricity, transportation, and marketing costs. (2) Amounts primarily include general and administrative expenses, depreciation, depletion, and amortization costs, E&amp;P impairment, acquisition costs, other operating income (expenses), and losses on debt retirement. Year Ended December 31, 2023 E&amp;P Well Servicing and Abandonment Services Total Reportable Segments Corporate/Eliminations Consolidated (in thousands) Revenues and other: Oil, natural gas and natural gas liquid sales $ 669,110 $ — $ 669,110 $ — $ 669,110 Service revenue — 185,767 185,767 (7,213) $ 178,554 Gains on oil and gas derivatives 40,006 — 40,006 — 40,006 Other revenue (1) 15,790 — 15,790 — 15,790 Total revenues and other 724,906 185,767 910,673 (7,213) 903,460 _________ (1) Other revenue generally consists of revenues related to electricity sales and marketing activities. Year Ended December 31, 2023 E&amp;P Well Servicing and Abandonment Services Total Reportable Segments Corporate/Eliminations Consolidated (in thousands) Segment Operating Revenues $ 724,906 $ 185,767 $ 910,673 $ (7,213) $ 903,460 Less: Lease operating expenses 316,726 — 316,726 — $ 316,726 Losses on natural gas purchase derivatives 26,386 — 26,386 — $ 26,386 Cost of services — 148,984 148,984 (7,213) $ 141,771 Other operating expenses (1) 11,565 — 11,565 — $ 11,565 Taxes, other than income taxes 57,973 — 57,973 — — $ 57,973 Other expenses (2) 148,831 23,370 172,201 85,764 $ 257,965 Interest expense and other, net — — — 35,649 $ 35,649 Segment profit 163,425 13,413 176,838 Income before income taxes 55,425 Capital expenditures $ 64,844 $ 5,805 $ 2,478 $ 73,127 Total assets $ 1,652,979 $ 68,670 $ (127,491) $ 1,594,158 _________ (1) Amounts for our E&amp;P segment include electricity, transportation, and marketing costs. (2) Amounts primarily include general and administrative expenses, depreciation, depletion, and amortization costs, acquisition costs, and other operating income (expenses). Year Ended December 31, 2022 E&amp;P Well Servicing and Abandonment Services Total Reportable Segments Corporate/Eliminations Consolidated (in thousands) Revenues and other: Oil, natural gas and natural gas liquid sales $ 842,449 $ — $ 842,449 $ — $ 842,449 Service revenue — 184,448 184,448 (3,048) $ 181,400 (Losses) on oil and gas derivatives (137,109) — (137,109) — $ (137,109) Other revenue (1) 31,601 — 31,601 $ 31,601 Total revenues and other 736,941 184,448 921,389 (3,048) 918,341 _________ (1) Other revenue generally consists of revenues related to electricity sales and marketing activities. Year Ended December 31, 2022 E&amp;P Well Servicing and Abandonment Services Total Reportable Segments Corporate/Eliminations Consolidated (in thousands) Segment Operating Revenues $ 736,941 $ 184,448 $ 921,389 $ (3,048) $ 918,341 Less: Lease operating expenses 302,321 — 302,321 — $ 302,321 (Gains) on natural gas derivatives (88,795) — (88,795) — $ (88,795) Cost of services — 145,615 145,615 (2,796) $ 142,819 Other operating expenses (1) 26,702 — 26,702 — $ 26,702 Taxes, other than income taxes 39,495 — 39,495 — — $ 39,495 Other expenses (2) 154,388 24,063 178,451 78,557 $ 257,008 Interest expense and other, net — — — 31,059 $ 31,059 Segment profit 302,830 14,770 317,600 Income before income taxes 207,732 Capital expenditures $ 141,930 $ 8,455 $ 2,536 $ 152,921 Total assets $ 1,563,251 $ 83,461 $ (15,682) $ 1,631,030 _________ (1) Amounts for our E&amp;P segment include electricity, transportation, and marketing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and Cash Flow Information Related to Leases</t>
        </is>
      </c>
      <c r="B4" s="4" t="inlineStr">
        <is>
          <t xml:space="preserve">The components of lease expense are as follows: Year Ended December 31, 2024 2023 (in thousands) Lease Cost Operating lease cost $ 3,345 $ 2,526 Total net lease cost $ 3,345 $ 2,526 Supplemental consolidated statement of cash flow information related to leases is as follows: Year Ended December 31, 2024 2023 (in thousands) Cash paid for amounts included in the measurement of lease liabilities Operating cash flows from operating leases $ 3,424 $ 2,565 ROU assets obtained in exchange for operating lease liabilities $ 488 $ 3,295 </t>
        </is>
      </c>
    </row>
    <row r="5">
      <c r="A5" s="4" t="inlineStr">
        <is>
          <t>Schedule of Balance Sheet</t>
        </is>
      </c>
      <c r="B5" s="4" t="inlineStr">
        <is>
          <t>The following table presents the consolidated balance sheet information related to leases as of December 31, 2024 and 2023. As of December 31, 2024 2023 Balance Sheet Classification (in thousands) Leases Assets Operating lease assets $ 5,102 $ 7,549 Other noncurrent assets Total assets $ 5,102 $ 7,549 Liabilities Operating lease liability $ 2,036 $ 2,944 Accounts payable and accrued expenses Operating lease noncurrent liability 3,508 5,126 Other noncurrent liabilities Total liabilities $ 5,544 $ 8,070 As of December 31, 2024 2023 Long-Term and Discount Rate Weighted-average remaining lease term: Operating Lease 2.8 years 3.3 years Weighted-average discount rate: Operating Lease 7 % 7 %</t>
        </is>
      </c>
    </row>
    <row r="6">
      <c r="A6" s="4" t="inlineStr">
        <is>
          <t>Schedule of Maturity</t>
        </is>
      </c>
      <c r="B6" s="4" t="inlineStr">
        <is>
          <t xml:space="preserve">The following table presents a schedule of future minimum lease payments required under all operating lease agreements as of December 31, 2024. As of December 31, 2024 (in thousands) 2025 $ 2,322 2026 2,055 2027 1,338 2028 313 2029 54 Thereafter — Total lease payments 6,082 Less: Imputed interest (538) Total lease obligations 5,544 Less: Current obligations (2,036) Long-term lease obligations $ 3,5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655</v>
      </c>
      <c r="C3" s="4" t="inlineStr">
        <is>
          <t xml:space="preserve"> </t>
        </is>
      </c>
    </row>
    <row r="4">
      <c r="A4" s="4" t="inlineStr">
        <is>
          <t>Common stock, par value (in dollars per share)</t>
        </is>
      </c>
      <c r="B4" s="8" t="n">
        <v>0.001</v>
      </c>
      <c r="C4" s="8" t="n">
        <v>0.001</v>
      </c>
    </row>
    <row r="5">
      <c r="A5" s="4" t="inlineStr">
        <is>
          <t>Common stock, shares authorized (in shares)</t>
        </is>
      </c>
      <c r="B5" s="6" t="n">
        <v>750000000</v>
      </c>
      <c r="C5" s="6" t="n">
        <v>750000000</v>
      </c>
    </row>
    <row r="6">
      <c r="A6" s="4" t="inlineStr">
        <is>
          <t>Common stock, shares issued (in shares)</t>
        </is>
      </c>
      <c r="B6" s="6" t="n">
        <v>88942805</v>
      </c>
      <c r="C6" s="6" t="n">
        <v>87671241</v>
      </c>
    </row>
    <row r="7">
      <c r="A7" s="4" t="inlineStr">
        <is>
          <t>Common stock, shares outstanding (in shares)</t>
        </is>
      </c>
      <c r="B7" s="6" t="n">
        <v>76938994</v>
      </c>
      <c r="C7" s="6" t="n">
        <v>75667430</v>
      </c>
    </row>
    <row r="8">
      <c r="A8" s="4" t="inlineStr">
        <is>
          <t>Treasury stock, shares at cost (in shares)</t>
        </is>
      </c>
      <c r="B8" s="6" t="n">
        <v>12003811</v>
      </c>
      <c r="C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Basis of Presentation and Significant Accounting Policies - Narrative (Details)</t>
        </is>
      </c>
      <c r="B1" s="2" t="inlineStr">
        <is>
          <t>3 Months Ended</t>
        </is>
      </c>
      <c r="C1" s="2" t="inlineStr">
        <is>
          <t>12 Months Ended</t>
        </is>
      </c>
    </row>
    <row r="2">
      <c r="B2" s="2" t="inlineStr">
        <is>
          <t>Jun. 30, 2024 USD ($)</t>
        </is>
      </c>
      <c r="C2" s="2" t="inlineStr">
        <is>
          <t>Dec. 31, 2024 USD ($) segment</t>
        </is>
      </c>
      <c r="D2" s="2" t="inlineStr">
        <is>
          <t>Dec. 31, 2023 USD ($)</t>
        </is>
      </c>
      <c r="E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Business segments | segment</t>
        </is>
      </c>
      <c r="B4" s="4" t="inlineStr">
        <is>
          <t xml:space="preserve"> </t>
        </is>
      </c>
      <c r="C4" s="6" t="n">
        <v>2</v>
      </c>
      <c r="D4" s="4" t="inlineStr">
        <is>
          <t xml:space="preserve"> </t>
        </is>
      </c>
      <c r="E4" s="4" t="inlineStr">
        <is>
          <t xml:space="preserve"> </t>
        </is>
      </c>
    </row>
    <row r="5">
      <c r="A5" s="4" t="inlineStr">
        <is>
          <t>Number of reportable segments | segment</t>
        </is>
      </c>
      <c r="B5" s="4" t="inlineStr">
        <is>
          <t xml:space="preserve"> </t>
        </is>
      </c>
      <c r="C5" s="6" t="n">
        <v>2</v>
      </c>
      <c r="D5" s="4" t="inlineStr">
        <is>
          <t xml:space="preserve"> </t>
        </is>
      </c>
      <c r="E5" s="4" t="inlineStr">
        <is>
          <t xml:space="preserve"> </t>
        </is>
      </c>
    </row>
    <row r="6">
      <c r="A6" s="4" t="inlineStr">
        <is>
          <t>Restricted cash</t>
        </is>
      </c>
      <c r="B6" s="4" t="inlineStr">
        <is>
          <t xml:space="preserve"> </t>
        </is>
      </c>
      <c r="C6" s="7" t="n">
        <v>14700000</v>
      </c>
      <c r="D6" s="7" t="n">
        <v>0</v>
      </c>
      <c r="E6" s="4" t="inlineStr">
        <is>
          <t xml:space="preserve"> </t>
        </is>
      </c>
    </row>
    <row r="7">
      <c r="A7" s="4" t="inlineStr">
        <is>
          <t>Capitalized interest</t>
        </is>
      </c>
      <c r="B7" s="4" t="inlineStr">
        <is>
          <t xml:space="preserve"> </t>
        </is>
      </c>
      <c r="C7" s="6" t="n">
        <v>1000000</v>
      </c>
      <c r="D7" s="6" t="n">
        <v>1000000</v>
      </c>
      <c r="E7" s="7" t="n">
        <v>1000000</v>
      </c>
    </row>
    <row r="8">
      <c r="A8" s="4" t="inlineStr">
        <is>
          <t>Capitalized exploratory well costs</t>
        </is>
      </c>
      <c r="B8" s="4" t="inlineStr">
        <is>
          <t xml:space="preserve"> </t>
        </is>
      </c>
      <c r="C8" s="6" t="n">
        <v>0</v>
      </c>
      <c r="D8" s="6" t="n">
        <v>0</v>
      </c>
      <c r="E8" s="6" t="n">
        <v>0</v>
      </c>
    </row>
    <row r="9">
      <c r="A9" s="4" t="inlineStr">
        <is>
          <t>Capitalized overhead</t>
        </is>
      </c>
      <c r="B9" s="4" t="inlineStr">
        <is>
          <t xml:space="preserve"> </t>
        </is>
      </c>
      <c r="C9" s="6" t="n">
        <v>5000000</v>
      </c>
      <c r="D9" s="6" t="n">
        <v>6000000</v>
      </c>
      <c r="E9" s="6" t="n">
        <v>6000000</v>
      </c>
    </row>
    <row r="10">
      <c r="A10" s="4" t="inlineStr">
        <is>
          <t>Net capitalized costs attributable to unproved properties</t>
        </is>
      </c>
      <c r="B10" s="4" t="inlineStr">
        <is>
          <t xml:space="preserve"> </t>
        </is>
      </c>
      <c r="C10" s="6" t="n">
        <v>204000000</v>
      </c>
      <c r="D10" s="6" t="n">
        <v>248000000</v>
      </c>
      <c r="E10" s="4" t="inlineStr">
        <is>
          <t xml:space="preserve"> </t>
        </is>
      </c>
    </row>
    <row r="11">
      <c r="A11" s="4" t="inlineStr">
        <is>
          <t>Impairment of oil and gas properties</t>
        </is>
      </c>
      <c r="B11" s="7" t="n">
        <v>44000000</v>
      </c>
      <c r="C11" s="6" t="n">
        <v>43980000</v>
      </c>
      <c r="D11" s="6" t="n">
        <v>0</v>
      </c>
      <c r="E11" s="7" t="n">
        <v>0</v>
      </c>
    </row>
    <row r="12">
      <c r="A12" s="4" t="inlineStr">
        <is>
          <t>Impairment of oil and gas properties after tax</t>
        </is>
      </c>
      <c r="B12" s="7" t="n">
        <v>33000000</v>
      </c>
      <c r="C12" s="4" t="inlineStr">
        <is>
          <t xml:space="preserve"> </t>
        </is>
      </c>
      <c r="D12" s="4" t="inlineStr">
        <is>
          <t xml:space="preserve"> </t>
        </is>
      </c>
      <c r="E12" s="4" t="inlineStr">
        <is>
          <t xml:space="preserve"> </t>
        </is>
      </c>
    </row>
    <row r="13">
      <c r="A13" s="4" t="inlineStr">
        <is>
          <t>Asset retirement obligation, noncurrent</t>
        </is>
      </c>
      <c r="B13" s="4" t="inlineStr">
        <is>
          <t xml:space="preserve"> </t>
        </is>
      </c>
      <c r="C13" s="6" t="n">
        <v>185283000</v>
      </c>
      <c r="D13" s="6" t="n">
        <v>176578000</v>
      </c>
      <c r="E13" s="4" t="inlineStr">
        <is>
          <t xml:space="preserve"> </t>
        </is>
      </c>
    </row>
    <row r="14">
      <c r="A14" s="4" t="inlineStr">
        <is>
          <t>Asset retirement obligation, current</t>
        </is>
      </c>
      <c r="B14" s="4" t="inlineStr">
        <is>
          <t xml:space="preserve"> </t>
        </is>
      </c>
      <c r="C14" s="7" t="n">
        <v>17000000</v>
      </c>
      <c r="D14" s="7" t="n">
        <v>20000000</v>
      </c>
      <c r="E14" s="4" t="inlineStr">
        <is>
          <t xml:space="preserve"> </t>
        </is>
      </c>
    </row>
    <row r="15">
      <c r="A15" s="4" t="inlineStr">
        <is>
          <t>E&amp;P</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Percentage of impairment to total oil and gas properties</t>
        </is>
      </c>
      <c r="B17" s="10" t="n">
        <v>0.02</v>
      </c>
      <c r="C17" s="4" t="inlineStr">
        <is>
          <t xml:space="preserve"> </t>
        </is>
      </c>
      <c r="D17" s="4" t="inlineStr">
        <is>
          <t xml:space="preserve"> </t>
        </is>
      </c>
      <c r="E17" s="4" t="inlineStr">
        <is>
          <t xml:space="preserve"> </t>
        </is>
      </c>
    </row>
    <row r="18">
      <c r="A18" s="4" t="inlineStr">
        <is>
          <t>Largest customers | Sales | Customer one | E&amp;P</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4" t="inlineStr">
        <is>
          <t xml:space="preserve"> </t>
        </is>
      </c>
      <c r="C20" s="10" t="n">
        <v>0.3</v>
      </c>
      <c r="D20" s="10" t="n">
        <v>0.41</v>
      </c>
      <c r="E20" s="10" t="n">
        <v>0.33</v>
      </c>
    </row>
    <row r="21">
      <c r="A21" s="4" t="inlineStr">
        <is>
          <t>Largest customers | Sales | Customer two | E&amp;P</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Concentration risk</t>
        </is>
      </c>
      <c r="B23" s="4" t="inlineStr">
        <is>
          <t xml:space="preserve"> </t>
        </is>
      </c>
      <c r="C23" s="10" t="n">
        <v>0.28</v>
      </c>
      <c r="D23" s="10" t="n">
        <v>0.2</v>
      </c>
      <c r="E23" s="10" t="n">
        <v>0.16</v>
      </c>
    </row>
    <row r="24">
      <c r="A24" s="4" t="inlineStr">
        <is>
          <t>Largest customers | Sales | Customer three | E&amp;P</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Concentration risk</t>
        </is>
      </c>
      <c r="B26" s="4" t="inlineStr">
        <is>
          <t xml:space="preserve"> </t>
        </is>
      </c>
      <c r="C26" s="10" t="n">
        <v>0.1</v>
      </c>
      <c r="D26" s="10" t="n">
        <v>0.1</v>
      </c>
      <c r="E26" s="10" t="n">
        <v>0.1</v>
      </c>
    </row>
    <row r="27">
      <c r="A27" s="4" t="inlineStr">
        <is>
          <t>Largest customers | Trade accounts receivable | Customer one</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Concentration risk</t>
        </is>
      </c>
      <c r="B29" s="4" t="inlineStr">
        <is>
          <t xml:space="preserve"> </t>
        </is>
      </c>
      <c r="C29" s="10" t="n">
        <v>0.28</v>
      </c>
      <c r="D29" s="10" t="n">
        <v>0.31</v>
      </c>
      <c r="E29" s="4" t="inlineStr">
        <is>
          <t xml:space="preserve"> </t>
        </is>
      </c>
    </row>
    <row r="30">
      <c r="A30" s="4" t="inlineStr">
        <is>
          <t>Largest customers | Trade accounts receivable | Customer two</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Concentration risk</t>
        </is>
      </c>
      <c r="B32" s="4" t="inlineStr">
        <is>
          <t xml:space="preserve"> </t>
        </is>
      </c>
      <c r="C32" s="10" t="n">
        <v>0.24</v>
      </c>
      <c r="D32" s="10" t="n">
        <v>0.25</v>
      </c>
      <c r="E32" s="4" t="inlineStr">
        <is>
          <t xml:space="preserve"> </t>
        </is>
      </c>
    </row>
    <row r="33">
      <c r="A33" s="4" t="inlineStr">
        <is>
          <t>Buildings and leasehold improvements | Minimum</t>
        </is>
      </c>
      <c r="B33" s="4" t="inlineStr">
        <is>
          <t xml:space="preserve"> </t>
        </is>
      </c>
      <c r="C33" s="4" t="inlineStr">
        <is>
          <t xml:space="preserve"> </t>
        </is>
      </c>
      <c r="D33" s="4" t="inlineStr">
        <is>
          <t xml:space="preserve"> </t>
        </is>
      </c>
      <c r="E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row>
    <row r="35">
      <c r="A35" s="4" t="inlineStr">
        <is>
          <t>Expected useful life</t>
        </is>
      </c>
      <c r="B35" s="4" t="inlineStr">
        <is>
          <t xml:space="preserve"> </t>
        </is>
      </c>
      <c r="C35" s="4" t="inlineStr">
        <is>
          <t>15 years</t>
        </is>
      </c>
      <c r="D35" s="4" t="inlineStr">
        <is>
          <t xml:space="preserve"> </t>
        </is>
      </c>
      <c r="E35" s="4" t="inlineStr">
        <is>
          <t xml:space="preserve"> </t>
        </is>
      </c>
    </row>
    <row r="36">
      <c r="A36" s="4" t="inlineStr">
        <is>
          <t>Buildings and leasehold improvements | Maximum</t>
        </is>
      </c>
      <c r="B36" s="4" t="inlineStr">
        <is>
          <t xml:space="preserve"> </t>
        </is>
      </c>
      <c r="C36" s="4" t="inlineStr">
        <is>
          <t xml:space="preserve"> </t>
        </is>
      </c>
      <c r="D36" s="4" t="inlineStr">
        <is>
          <t xml:space="preserve"> </t>
        </is>
      </c>
      <c r="E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row>
    <row r="38">
      <c r="A38" s="4" t="inlineStr">
        <is>
          <t>Expected useful life</t>
        </is>
      </c>
      <c r="B38" s="4" t="inlineStr">
        <is>
          <t xml:space="preserve"> </t>
        </is>
      </c>
      <c r="C38" s="4" t="inlineStr">
        <is>
          <t>39 years</t>
        </is>
      </c>
      <c r="D38" s="4" t="inlineStr">
        <is>
          <t xml:space="preserve"> </t>
        </is>
      </c>
      <c r="E38" s="4" t="inlineStr">
        <is>
          <t xml:space="preserve"> </t>
        </is>
      </c>
    </row>
    <row r="39">
      <c r="A39" s="4" t="inlineStr">
        <is>
          <t>Plant and pipeline | Minimum</t>
        </is>
      </c>
      <c r="B39" s="4" t="inlineStr">
        <is>
          <t xml:space="preserve"> </t>
        </is>
      </c>
      <c r="C39" s="4" t="inlineStr">
        <is>
          <t xml:space="preserve"> </t>
        </is>
      </c>
      <c r="D39" s="4" t="inlineStr">
        <is>
          <t xml:space="preserve"> </t>
        </is>
      </c>
      <c r="E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row>
    <row r="41">
      <c r="A41" s="4" t="inlineStr">
        <is>
          <t>Expected useful life</t>
        </is>
      </c>
      <c r="B41" s="4" t="inlineStr">
        <is>
          <t xml:space="preserve"> </t>
        </is>
      </c>
      <c r="C41" s="4" t="inlineStr">
        <is>
          <t>3 years</t>
        </is>
      </c>
      <c r="D41" s="4" t="inlineStr">
        <is>
          <t xml:space="preserve"> </t>
        </is>
      </c>
      <c r="E41" s="4" t="inlineStr">
        <is>
          <t xml:space="preserve"> </t>
        </is>
      </c>
    </row>
    <row r="42">
      <c r="A42" s="4" t="inlineStr">
        <is>
          <t>Plant and pipeline | Maximum</t>
        </is>
      </c>
      <c r="B42" s="4" t="inlineStr">
        <is>
          <t xml:space="preserve"> </t>
        </is>
      </c>
      <c r="C42" s="4" t="inlineStr">
        <is>
          <t xml:space="preserve"> </t>
        </is>
      </c>
      <c r="D42" s="4" t="inlineStr">
        <is>
          <t xml:space="preserve"> </t>
        </is>
      </c>
      <c r="E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row>
    <row r="44">
      <c r="A44" s="4" t="inlineStr">
        <is>
          <t>Expected useful life</t>
        </is>
      </c>
      <c r="B44" s="4" t="inlineStr">
        <is>
          <t xml:space="preserve"> </t>
        </is>
      </c>
      <c r="C44" s="4" t="inlineStr">
        <is>
          <t>30 years</t>
        </is>
      </c>
      <c r="D44" s="4" t="inlineStr">
        <is>
          <t xml:space="preserve"> </t>
        </is>
      </c>
      <c r="E44" s="4" t="inlineStr">
        <is>
          <t xml:space="preserve"> </t>
        </is>
      </c>
    </row>
    <row r="45">
      <c r="A45" s="4" t="inlineStr">
        <is>
          <t>Furniture and office equipment | Minimum</t>
        </is>
      </c>
      <c r="B45" s="4" t="inlineStr">
        <is>
          <t xml:space="preserve"> </t>
        </is>
      </c>
      <c r="C45" s="4" t="inlineStr">
        <is>
          <t xml:space="preserve"> </t>
        </is>
      </c>
      <c r="D45" s="4" t="inlineStr">
        <is>
          <t xml:space="preserve"> </t>
        </is>
      </c>
      <c r="E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row>
    <row r="47">
      <c r="A47" s="4" t="inlineStr">
        <is>
          <t>Expected useful life</t>
        </is>
      </c>
      <c r="B47" s="4" t="inlineStr">
        <is>
          <t xml:space="preserve"> </t>
        </is>
      </c>
      <c r="C47" s="4" t="inlineStr">
        <is>
          <t>1 year</t>
        </is>
      </c>
      <c r="D47" s="4" t="inlineStr">
        <is>
          <t xml:space="preserve"> </t>
        </is>
      </c>
      <c r="E47" s="4" t="inlineStr">
        <is>
          <t xml:space="preserve"> </t>
        </is>
      </c>
    </row>
    <row r="48">
      <c r="A48" s="4" t="inlineStr">
        <is>
          <t>Furniture and office equipment | Maximum</t>
        </is>
      </c>
      <c r="B48" s="4" t="inlineStr">
        <is>
          <t xml:space="preserve"> </t>
        </is>
      </c>
      <c r="C48" s="4" t="inlineStr">
        <is>
          <t xml:space="preserve"> </t>
        </is>
      </c>
      <c r="D48" s="4" t="inlineStr">
        <is>
          <t xml:space="preserve"> </t>
        </is>
      </c>
      <c r="E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row>
    <row r="50">
      <c r="A50" s="4" t="inlineStr">
        <is>
          <t>Expected useful life</t>
        </is>
      </c>
      <c r="B50" s="4" t="inlineStr">
        <is>
          <t xml:space="preserve"> </t>
        </is>
      </c>
      <c r="C50" s="4" t="inlineStr">
        <is>
          <t>10 years</t>
        </is>
      </c>
      <c r="D50" s="4" t="inlineStr">
        <is>
          <t xml:space="preserve"> </t>
        </is>
      </c>
      <c r="E50" s="4" t="inlineStr">
        <is>
          <t xml:space="preserve"> </t>
        </is>
      </c>
    </row>
    <row r="51">
      <c r="A51" s="4" t="inlineStr">
        <is>
          <t>Vehicles | Minimum</t>
        </is>
      </c>
      <c r="B51" s="4" t="inlineStr">
        <is>
          <t xml:space="preserve"> </t>
        </is>
      </c>
      <c r="C51" s="4" t="inlineStr">
        <is>
          <t xml:space="preserve"> </t>
        </is>
      </c>
      <c r="D51" s="4" t="inlineStr">
        <is>
          <t xml:space="preserve"> </t>
        </is>
      </c>
      <c r="E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row>
    <row r="53">
      <c r="A53" s="4" t="inlineStr">
        <is>
          <t>Expected useful life</t>
        </is>
      </c>
      <c r="B53" s="4" t="inlineStr">
        <is>
          <t xml:space="preserve"> </t>
        </is>
      </c>
      <c r="C53" s="4" t="inlineStr">
        <is>
          <t>1 year</t>
        </is>
      </c>
      <c r="D53" s="4" t="inlineStr">
        <is>
          <t xml:space="preserve"> </t>
        </is>
      </c>
      <c r="E53" s="4" t="inlineStr">
        <is>
          <t xml:space="preserve"> </t>
        </is>
      </c>
    </row>
    <row r="54">
      <c r="A54" s="4" t="inlineStr">
        <is>
          <t>Vehicles | Maximum</t>
        </is>
      </c>
      <c r="B54" s="4" t="inlineStr">
        <is>
          <t xml:space="preserve"> </t>
        </is>
      </c>
      <c r="C54" s="4" t="inlineStr">
        <is>
          <t xml:space="preserve"> </t>
        </is>
      </c>
      <c r="D54" s="4" t="inlineStr">
        <is>
          <t xml:space="preserve"> </t>
        </is>
      </c>
      <c r="E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row>
    <row r="56">
      <c r="A56" s="4" t="inlineStr">
        <is>
          <t>Expected useful life</t>
        </is>
      </c>
      <c r="B56" s="4" t="inlineStr">
        <is>
          <t xml:space="preserve"> </t>
        </is>
      </c>
      <c r="C56" s="4" t="inlineStr">
        <is>
          <t>10 years</t>
        </is>
      </c>
      <c r="D56" s="4" t="inlineStr">
        <is>
          <t xml:space="preserve"> </t>
        </is>
      </c>
      <c r="E56" s="4" t="inlineStr">
        <is>
          <t xml:space="preserve"> </t>
        </is>
      </c>
    </row>
    <row r="57">
      <c r="A57" s="4" t="inlineStr">
        <is>
          <t>Restricted Stock Units (RSUs) and Performance-based Restricted Stock Units (PSUs) | Minimum</t>
        </is>
      </c>
      <c r="B57" s="4" t="inlineStr">
        <is>
          <t xml:space="preserve"> </t>
        </is>
      </c>
      <c r="C57" s="4" t="inlineStr">
        <is>
          <t xml:space="preserve"> </t>
        </is>
      </c>
      <c r="D57" s="4" t="inlineStr">
        <is>
          <t xml:space="preserve"> </t>
        </is>
      </c>
      <c r="E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row>
    <row r="59">
      <c r="A59" s="4" t="inlineStr">
        <is>
          <t>Vesting period</t>
        </is>
      </c>
      <c r="B59" s="4" t="inlineStr">
        <is>
          <t xml:space="preserve"> </t>
        </is>
      </c>
      <c r="C59" s="4" t="inlineStr">
        <is>
          <t>1 year</t>
        </is>
      </c>
      <c r="D59" s="4" t="inlineStr">
        <is>
          <t xml:space="preserve"> </t>
        </is>
      </c>
      <c r="E59" s="4" t="inlineStr">
        <is>
          <t xml:space="preserve"> </t>
        </is>
      </c>
    </row>
    <row r="60">
      <c r="A60" s="4" t="inlineStr">
        <is>
          <t>Restricted Stock Units (RSUs) and Performance-based Restricted Stock Units (PSUs) | Maximum</t>
        </is>
      </c>
      <c r="B60" s="4" t="inlineStr">
        <is>
          <t xml:space="preserve"> </t>
        </is>
      </c>
      <c r="C60" s="4" t="inlineStr">
        <is>
          <t xml:space="preserve"> </t>
        </is>
      </c>
      <c r="D60" s="4" t="inlineStr">
        <is>
          <t xml:space="preserve"> </t>
        </is>
      </c>
      <c r="E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row>
    <row r="62">
      <c r="A62" s="4" t="inlineStr">
        <is>
          <t>Vesting period</t>
        </is>
      </c>
      <c r="B62" s="4" t="inlineStr">
        <is>
          <t xml:space="preserve"> </t>
        </is>
      </c>
      <c r="C62" s="4" t="inlineStr">
        <is>
          <t>3 years</t>
        </is>
      </c>
      <c r="D62" s="4" t="inlineStr">
        <is>
          <t xml:space="preserve"> </t>
        </is>
      </c>
      <c r="E62" s="4" t="inlineStr">
        <is>
          <t xml:space="preserve"> </t>
        </is>
      </c>
    </row>
    <row r="63">
      <c r="A63" s="4" t="inlineStr">
        <is>
          <t>California</t>
        </is>
      </c>
      <c r="B63" s="4" t="inlineStr">
        <is>
          <t xml:space="preserve"> </t>
        </is>
      </c>
      <c r="C63" s="4" t="inlineStr">
        <is>
          <t xml:space="preserve"> </t>
        </is>
      </c>
      <c r="D63" s="4" t="inlineStr">
        <is>
          <t xml:space="preserve"> </t>
        </is>
      </c>
      <c r="E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row>
    <row r="65">
      <c r="A65" s="4" t="inlineStr">
        <is>
          <t>Oil and gas reserves, percentage of oil</t>
        </is>
      </c>
      <c r="B65" s="4" t="inlineStr">
        <is>
          <t xml:space="preserve"> </t>
        </is>
      </c>
      <c r="C65" s="10" t="n">
        <v>1</v>
      </c>
      <c r="D65" s="4" t="inlineStr">
        <is>
          <t xml:space="preserve"> </t>
        </is>
      </c>
      <c r="E65" s="4" t="inlineStr">
        <is>
          <t xml:space="preserve"> </t>
        </is>
      </c>
    </row>
    <row r="66">
      <c r="A66" s="4" t="inlineStr">
        <is>
          <t>Utah</t>
        </is>
      </c>
      <c r="B66" s="4" t="inlineStr">
        <is>
          <t xml:space="preserve"> </t>
        </is>
      </c>
      <c r="C66" s="4" t="inlineStr">
        <is>
          <t xml:space="preserve"> </t>
        </is>
      </c>
      <c r="D66" s="4" t="inlineStr">
        <is>
          <t xml:space="preserve"> </t>
        </is>
      </c>
      <c r="E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row>
    <row r="68">
      <c r="A68" s="4" t="inlineStr">
        <is>
          <t>Oil and gas reserves, percentage of oil</t>
        </is>
      </c>
      <c r="B68" s="4" t="inlineStr">
        <is>
          <t xml:space="preserve"> </t>
        </is>
      </c>
      <c r="C68" s="10" t="n">
        <v>0.65</v>
      </c>
      <c r="D68" s="4" t="inlineStr">
        <is>
          <t xml:space="preserve"> </t>
        </is>
      </c>
      <c r="E68"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Asset Retirement Obligation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7" t="n">
        <v>196578</v>
      </c>
      <c r="C4" s="7" t="n">
        <v>178491</v>
      </c>
    </row>
    <row r="5">
      <c r="A5" s="4" t="inlineStr">
        <is>
          <t>Liabilities incurred including from acquisitions</t>
        </is>
      </c>
      <c r="B5" s="6" t="n">
        <v>1724</v>
      </c>
      <c r="C5" s="6" t="n">
        <v>10230</v>
      </c>
    </row>
    <row r="6">
      <c r="A6" s="4" t="inlineStr">
        <is>
          <t>Settlements and payments</t>
        </is>
      </c>
      <c r="B6" s="6" t="n">
        <v>-14139</v>
      </c>
      <c r="C6" s="6" t="n">
        <v>-17110</v>
      </c>
    </row>
    <row r="7">
      <c r="A7" s="4" t="inlineStr">
        <is>
          <t>Accretion expense</t>
        </is>
      </c>
      <c r="B7" s="6" t="n">
        <v>12539</v>
      </c>
      <c r="C7" s="6" t="n">
        <v>11980</v>
      </c>
    </row>
    <row r="8">
      <c r="A8" s="4" t="inlineStr">
        <is>
          <t>Reduction due to property sales</t>
        </is>
      </c>
      <c r="B8" s="6" t="n">
        <v>0</v>
      </c>
      <c r="C8" s="6" t="n">
        <v>0</v>
      </c>
    </row>
    <row r="9">
      <c r="A9" s="4" t="inlineStr">
        <is>
          <t>Revisions</t>
        </is>
      </c>
      <c r="B9" s="6" t="n">
        <v>5581</v>
      </c>
      <c r="C9" s="6" t="n">
        <v>12987</v>
      </c>
    </row>
    <row r="10">
      <c r="A10" s="4" t="inlineStr">
        <is>
          <t>Ending balance</t>
        </is>
      </c>
      <c r="B10" s="7" t="n">
        <v>202283</v>
      </c>
      <c r="C10" s="7" t="n">
        <v>1965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and Other Property and Equipment - Schedule of Aggregate Capitalized Costs Related to Oil, Natural Gas and NGL Production Activities (Details) - USD ($) $ in Thousands</t>
        </is>
      </c>
      <c r="B1" s="2" t="inlineStr">
        <is>
          <t>Dec. 31, 2024</t>
        </is>
      </c>
      <c r="C1" s="2" t="inlineStr">
        <is>
          <t>Dec. 31, 2023</t>
        </is>
      </c>
    </row>
    <row r="2">
      <c r="A2" s="3" t="inlineStr">
        <is>
          <t>Extractive Industries [Abstract]</t>
        </is>
      </c>
      <c r="B2" s="4" t="inlineStr">
        <is>
          <t xml:space="preserve"> </t>
        </is>
      </c>
      <c r="C2" s="4" t="inlineStr">
        <is>
          <t xml:space="preserve"> </t>
        </is>
      </c>
    </row>
    <row r="3">
      <c r="A3" s="4" t="inlineStr">
        <is>
          <t>Proved properties</t>
        </is>
      </c>
      <c r="B3" s="7" t="n">
        <v>1771601</v>
      </c>
      <c r="C3" s="7" t="n">
        <v>1658246</v>
      </c>
    </row>
    <row r="4">
      <c r="A4" s="4" t="inlineStr">
        <is>
          <t>Unproved properties</t>
        </is>
      </c>
      <c r="B4" s="6" t="n">
        <v>203855</v>
      </c>
      <c r="C4" s="6" t="n">
        <v>247888</v>
      </c>
    </row>
    <row r="5">
      <c r="A5" s="4" t="inlineStr">
        <is>
          <t>Oil and natural gas properties</t>
        </is>
      </c>
      <c r="B5" s="6" t="n">
        <v>1975456</v>
      </c>
      <c r="C5" s="6" t="n">
        <v>1906134</v>
      </c>
    </row>
    <row r="6">
      <c r="A6" s="4" t="inlineStr">
        <is>
          <t>Less accumulated depletion and amortization</t>
        </is>
      </c>
      <c r="B6" s="6" t="n">
        <v>-735304</v>
      </c>
      <c r="C6" s="6" t="n">
        <v>-592621</v>
      </c>
    </row>
    <row r="7">
      <c r="A7" s="4" t="inlineStr">
        <is>
          <t>Total oil and natural gas properties, net</t>
        </is>
      </c>
      <c r="B7" s="7" t="n">
        <v>1240152</v>
      </c>
      <c r="C7" s="7" t="n">
        <v>1313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and Other Property and Equipment - Schedule of Other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ther property and equipment</t>
        </is>
      </c>
      <c r="B3" s="7" t="n">
        <v>171303</v>
      </c>
      <c r="C3" s="7" t="n">
        <v>167767</v>
      </c>
    </row>
    <row r="4">
      <c r="A4" s="4" t="inlineStr">
        <is>
          <t>Less accumulated depreciation</t>
        </is>
      </c>
      <c r="B4" s="6" t="n">
        <v>-91075</v>
      </c>
      <c r="C4" s="6" t="n">
        <v>-74668</v>
      </c>
    </row>
    <row r="5">
      <c r="A5" s="4" t="inlineStr">
        <is>
          <t>Total other property and equipment, net</t>
        </is>
      </c>
      <c r="B5" s="6" t="n">
        <v>80228</v>
      </c>
      <c r="C5" s="6" t="n">
        <v>93099</v>
      </c>
    </row>
    <row r="6">
      <c r="A6" s="4" t="inlineStr">
        <is>
          <t>Cogeneration facilities, natural gas plants and pipelin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ther property and equipment</t>
        </is>
      </c>
      <c r="B8" s="6" t="n">
        <v>63763</v>
      </c>
      <c r="C8" s="6" t="n">
        <v>62818</v>
      </c>
    </row>
    <row r="9">
      <c r="A9" s="4" t="inlineStr">
        <is>
          <t>Vehicles and serv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ther property and equipment</t>
        </is>
      </c>
      <c r="B11" s="6" t="n">
        <v>59228</v>
      </c>
      <c r="C11" s="6" t="n">
        <v>55295</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ther property and equipment</t>
        </is>
      </c>
      <c r="B14" s="6" t="n">
        <v>28174</v>
      </c>
      <c r="C14" s="6" t="n">
        <v>27335</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ther property and equipment</t>
        </is>
      </c>
      <c r="B17" s="6" t="n">
        <v>11982</v>
      </c>
      <c r="C17" s="6" t="n">
        <v>13903</v>
      </c>
    </row>
    <row r="18">
      <c r="A18" s="4" t="inlineStr">
        <is>
          <t>Buildings and 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ther property and equipment</t>
        </is>
      </c>
      <c r="B20" s="7" t="n">
        <v>8156</v>
      </c>
      <c r="C20" s="7" t="n">
        <v>84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Outstanding Debt (Details) - USD ($) $ in Thousands</t>
        </is>
      </c>
      <c r="B1" s="2" t="inlineStr">
        <is>
          <t>Dec. 31, 2024</t>
        </is>
      </c>
      <c r="C1" s="2" t="inlineStr">
        <is>
          <t>Dec. 24, 2024</t>
        </is>
      </c>
      <c r="D1" s="2" t="inlineStr">
        <is>
          <t>Nov. 06, 2024</t>
        </is>
      </c>
      <c r="E1" s="2" t="inlineStr">
        <is>
          <t>Dec. 31, 2023</t>
        </is>
      </c>
      <c r="F1" s="2" t="inlineStr">
        <is>
          <t>Aug. 26, 2021</t>
        </is>
      </c>
      <c r="G1" s="2" t="inlineStr">
        <is>
          <t>Feb. 28,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 Principal Amount</t>
        </is>
      </c>
      <c r="B3" s="7" t="n">
        <v>450000</v>
      </c>
      <c r="C3" s="4" t="inlineStr">
        <is>
          <t xml:space="preserve"> </t>
        </is>
      </c>
      <c r="D3" s="4" t="inlineStr">
        <is>
          <t xml:space="preserve"> </t>
        </is>
      </c>
      <c r="E3" s="7" t="n">
        <v>431000</v>
      </c>
      <c r="F3" s="4" t="inlineStr">
        <is>
          <t xml:space="preserve"> </t>
        </is>
      </c>
      <c r="G3" s="4" t="inlineStr">
        <is>
          <t xml:space="preserve"> </t>
        </is>
      </c>
    </row>
    <row r="4">
      <c r="A4" s="4" t="inlineStr">
        <is>
          <t>Debt Issuance Costs</t>
        </is>
      </c>
      <c r="B4" s="6" t="n">
        <v>-20367</v>
      </c>
      <c r="C4" s="4" t="inlineStr">
        <is>
          <t xml:space="preserve"> </t>
        </is>
      </c>
      <c r="D4" s="4" t="inlineStr">
        <is>
          <t xml:space="preserve"> </t>
        </is>
      </c>
      <c r="E4" s="6" t="n">
        <v>-3007</v>
      </c>
      <c r="F4" s="4" t="inlineStr">
        <is>
          <t xml:space="preserve"> </t>
        </is>
      </c>
      <c r="G4" s="4" t="inlineStr">
        <is>
          <t xml:space="preserve"> </t>
        </is>
      </c>
    </row>
    <row r="5">
      <c r="A5" s="4" t="inlineStr">
        <is>
          <t>Current Portion of Debt</t>
        </is>
      </c>
      <c r="B5" s="6" t="n">
        <v>-45000</v>
      </c>
      <c r="C5" s="4" t="inlineStr">
        <is>
          <t xml:space="preserve"> </t>
        </is>
      </c>
      <c r="D5" s="4" t="inlineStr">
        <is>
          <t xml:space="preserve"> </t>
        </is>
      </c>
      <c r="E5" s="6" t="n">
        <v>0</v>
      </c>
      <c r="F5" s="4" t="inlineStr">
        <is>
          <t xml:space="preserve"> </t>
        </is>
      </c>
      <c r="G5" s="4" t="inlineStr">
        <is>
          <t xml:space="preserve"> </t>
        </is>
      </c>
    </row>
    <row r="6">
      <c r="A6" s="4" t="inlineStr">
        <is>
          <t>Long-Term Debt, net</t>
        </is>
      </c>
      <c r="B6" s="7" t="n">
        <v>384633</v>
      </c>
      <c r="C6" s="4" t="inlineStr">
        <is>
          <t xml:space="preserve"> </t>
        </is>
      </c>
      <c r="D6" s="4" t="inlineStr">
        <is>
          <t xml:space="preserve"> </t>
        </is>
      </c>
      <c r="E6" s="6" t="n">
        <v>427993</v>
      </c>
      <c r="F6" s="4" t="inlineStr">
        <is>
          <t xml:space="preserve"> </t>
        </is>
      </c>
      <c r="G6" s="4" t="inlineStr">
        <is>
          <t xml:space="preserve"> </t>
        </is>
      </c>
    </row>
    <row r="7">
      <c r="A7" s="4" t="inlineStr">
        <is>
          <t>2024 Revolver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y</t>
        </is>
      </c>
      <c r="B9" s="4" t="inlineStr">
        <is>
          <t xml:space="preserve"> </t>
        </is>
      </c>
      <c r="C9" s="10" t="n">
        <v>0.9</v>
      </c>
      <c r="D9" s="4" t="inlineStr">
        <is>
          <t xml:space="preserve"> </t>
        </is>
      </c>
      <c r="E9" s="4" t="inlineStr">
        <is>
          <t xml:space="preserve"> </t>
        </is>
      </c>
      <c r="F9" s="4" t="inlineStr">
        <is>
          <t xml:space="preserve"> </t>
        </is>
      </c>
      <c r="G9" s="4" t="inlineStr">
        <is>
          <t xml:space="preserve"> </t>
        </is>
      </c>
    </row>
    <row r="10">
      <c r="A10" s="4" t="inlineStr">
        <is>
          <t>2024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10" t="n">
        <v>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4 Term Loan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y</t>
        </is>
      </c>
      <c r="B15" s="4" t="inlineStr">
        <is>
          <t xml:space="preserve"> </t>
        </is>
      </c>
      <c r="C15" s="4" t="inlineStr">
        <is>
          <t xml:space="preserve"> </t>
        </is>
      </c>
      <c r="D15" s="10" t="n">
        <v>0.9</v>
      </c>
      <c r="E15" s="4" t="inlineStr">
        <is>
          <t xml:space="preserve"> </t>
        </is>
      </c>
      <c r="F15" s="4" t="inlineStr">
        <is>
          <t xml:space="preserve"> </t>
        </is>
      </c>
      <c r="G15" s="4" t="inlineStr">
        <is>
          <t xml:space="preserve"> </t>
        </is>
      </c>
    </row>
    <row r="16">
      <c r="A16" s="4" t="inlineStr">
        <is>
          <t>2021 RBL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ssuance Costs</t>
        </is>
      </c>
      <c r="B18" s="7" t="n">
        <v>-1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6 Notes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 Principal Amount</t>
        </is>
      </c>
      <c r="B21" s="4" t="inlineStr">
        <is>
          <t xml:space="preserve"> </t>
        </is>
      </c>
      <c r="C21" s="4" t="inlineStr">
        <is>
          <t xml:space="preserve"> </t>
        </is>
      </c>
      <c r="D21" s="4" t="inlineStr">
        <is>
          <t xml:space="preserve"> </t>
        </is>
      </c>
      <c r="E21" s="6" t="n">
        <v>400000</v>
      </c>
      <c r="F21" s="4" t="inlineStr">
        <is>
          <t xml:space="preserve"> </t>
        </is>
      </c>
      <c r="G21" s="4" t="inlineStr">
        <is>
          <t xml:space="preserve"> </t>
        </is>
      </c>
    </row>
    <row r="22">
      <c r="A22" s="4" t="inlineStr">
        <is>
          <t>Debt Issuance Costs</t>
        </is>
      </c>
      <c r="B22" s="6" t="n">
        <v>-2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07000000000000001</v>
      </c>
    </row>
    <row r="24">
      <c r="A24" s="4" t="inlineStr">
        <is>
          <t>Revolving credit facility | 2024 Revolver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 Principal Amount</t>
        </is>
      </c>
      <c r="B26" s="7"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rate (as a percent)</t>
        </is>
      </c>
      <c r="B27" s="10" t="n">
        <v>0.1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ity</t>
        </is>
      </c>
      <c r="B28" s="10" t="n">
        <v>0.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 2024 Term Loan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riable rate (as a percent)</t>
        </is>
      </c>
      <c r="B31" s="11" t="n">
        <v>0.118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curity</t>
        </is>
      </c>
      <c r="B32" s="10" t="n">
        <v>0.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facility | 2021 RBL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 Principal Amount</t>
        </is>
      </c>
      <c r="B35" s="4" t="inlineStr">
        <is>
          <t xml:space="preserve"> </t>
        </is>
      </c>
      <c r="C35" s="4" t="inlineStr">
        <is>
          <t xml:space="preserve"> </t>
        </is>
      </c>
      <c r="D35" s="4" t="inlineStr">
        <is>
          <t xml:space="preserve"> </t>
        </is>
      </c>
      <c r="E35" s="7" t="n">
        <v>31000</v>
      </c>
      <c r="F35" s="4" t="inlineStr">
        <is>
          <t xml:space="preserve"> </t>
        </is>
      </c>
      <c r="G35" s="4" t="inlineStr">
        <is>
          <t xml:space="preserve"> </t>
        </is>
      </c>
    </row>
    <row r="36">
      <c r="A36" s="4" t="inlineStr">
        <is>
          <t>Variable rate (as a percent)</t>
        </is>
      </c>
      <c r="B36" s="4" t="inlineStr">
        <is>
          <t xml:space="preserve"> </t>
        </is>
      </c>
      <c r="C36" s="4" t="inlineStr">
        <is>
          <t xml:space="preserve"> </t>
        </is>
      </c>
      <c r="D36" s="4" t="inlineStr">
        <is>
          <t xml:space="preserve"> </t>
        </is>
      </c>
      <c r="E36" s="11" t="n">
        <v>0.105</v>
      </c>
      <c r="F36" s="4" t="inlineStr">
        <is>
          <t xml:space="preserve"> </t>
        </is>
      </c>
      <c r="G36" s="4" t="inlineStr">
        <is>
          <t xml:space="preserve"> </t>
        </is>
      </c>
    </row>
    <row r="37">
      <c r="A37" s="4" t="inlineStr">
        <is>
          <t>Security</t>
        </is>
      </c>
      <c r="B37" s="10" t="n">
        <v>0.9</v>
      </c>
      <c r="C37" s="4" t="inlineStr">
        <is>
          <t xml:space="preserve"> </t>
        </is>
      </c>
      <c r="D37" s="4" t="inlineStr">
        <is>
          <t xml:space="preserve"> </t>
        </is>
      </c>
      <c r="E37" s="4" t="inlineStr">
        <is>
          <t xml:space="preserve"> </t>
        </is>
      </c>
      <c r="F37" s="10" t="n">
        <v>0.9</v>
      </c>
      <c r="G37" s="4" t="inlineStr">
        <is>
          <t xml:space="preserve"> </t>
        </is>
      </c>
    </row>
    <row r="38">
      <c r="A38" s="4" t="inlineStr">
        <is>
          <t>Revolving credit facility | 2022 ABL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 Principal Amount</t>
        </is>
      </c>
      <c r="B40" s="4" t="inlineStr">
        <is>
          <t xml:space="preserve"> </t>
        </is>
      </c>
      <c r="C40" s="4" t="inlineStr">
        <is>
          <t xml:space="preserve"> </t>
        </is>
      </c>
      <c r="D40" s="4" t="inlineStr">
        <is>
          <t xml:space="preserve"> </t>
        </is>
      </c>
      <c r="E40" s="7" t="n">
        <v>0</v>
      </c>
      <c r="F40" s="4" t="inlineStr">
        <is>
          <t xml:space="preserve"> </t>
        </is>
      </c>
      <c r="G40" s="4" t="inlineStr">
        <is>
          <t xml:space="preserve"> </t>
        </is>
      </c>
    </row>
    <row r="41">
      <c r="A41" s="4" t="inlineStr">
        <is>
          <t>Variable rate (as a percent)</t>
        </is>
      </c>
      <c r="B41" s="4" t="inlineStr">
        <is>
          <t xml:space="preserve"> </t>
        </is>
      </c>
      <c r="C41" s="4" t="inlineStr">
        <is>
          <t xml:space="preserve"> </t>
        </is>
      </c>
      <c r="D41" s="4" t="inlineStr">
        <is>
          <t xml:space="preserve"> </t>
        </is>
      </c>
      <c r="E41" s="11" t="n">
        <v>0.0975</v>
      </c>
      <c r="F41" s="4" t="inlineStr">
        <is>
          <t xml:space="preserve"> </t>
        </is>
      </c>
      <c r="G41" s="4" t="inlineStr">
        <is>
          <t xml:space="preserve"> </t>
        </is>
      </c>
    </row>
    <row r="42">
      <c r="A42" s="4" t="inlineStr">
        <is>
          <t>Revolving credit facility | 2026 Notes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ariable rate (as a percent)</t>
        </is>
      </c>
      <c r="B44" s="4" t="inlineStr">
        <is>
          <t xml:space="preserve"> </t>
        </is>
      </c>
      <c r="C44" s="4" t="inlineStr">
        <is>
          <t xml:space="preserve"> </t>
        </is>
      </c>
      <c r="D44" s="4" t="inlineStr">
        <is>
          <t xml:space="preserve"> </t>
        </is>
      </c>
      <c r="E44" s="10" t="n">
        <v>0.07000000000000001</v>
      </c>
      <c r="F44" s="4" t="inlineStr">
        <is>
          <t xml:space="preserve"> </t>
        </is>
      </c>
      <c r="G44" s="4" t="inlineStr">
        <is>
          <t xml:space="preserve"> </t>
        </is>
      </c>
    </row>
    <row r="45">
      <c r="A45" s="4" t="inlineStr">
        <is>
          <t>Current | 2024 Term Loan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 Principal Amount</t>
        </is>
      </c>
      <c r="B47" s="7" t="n">
        <v>45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 2024 Term Loan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 Principal Amount</t>
        </is>
      </c>
      <c r="B50" s="7" t="n">
        <v>405000</v>
      </c>
      <c r="C50" s="4" t="inlineStr">
        <is>
          <t xml:space="preserve"> </t>
        </is>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Deferred Financing Cost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7" t="n">
        <v>20367</v>
      </c>
      <c r="C4" s="7" t="n">
        <v>3007</v>
      </c>
      <c r="D4" s="4" t="inlineStr">
        <is>
          <t xml:space="preserve"> </t>
        </is>
      </c>
    </row>
    <row r="5">
      <c r="A5" s="4" t="inlineStr">
        <is>
          <t>Amortization of debt issuance costs</t>
        </is>
      </c>
      <c r="B5" s="6" t="n">
        <v>2957</v>
      </c>
      <c r="C5" s="6" t="n">
        <v>2636</v>
      </c>
      <c r="D5" s="7" t="n">
        <v>2590</v>
      </c>
    </row>
    <row r="6">
      <c r="A6" s="4" t="inlineStr">
        <is>
          <t>Interest expens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mortization of debt issuance costs</t>
        </is>
      </c>
      <c r="B8" s="6" t="n">
        <v>3000</v>
      </c>
      <c r="C8" s="6" t="n">
        <v>3000</v>
      </c>
      <c r="D8" s="7" t="n">
        <v>2000</v>
      </c>
    </row>
    <row r="9">
      <c r="A9" s="4" t="inlineStr">
        <is>
          <t>Revolving credit facility | 2024 Revolver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redit facility, issuance costs, net of amortization</t>
        </is>
      </c>
      <c r="B11" s="7" t="n">
        <v>4000</v>
      </c>
      <c r="C11" s="4" t="inlineStr">
        <is>
          <t xml:space="preserve"> </t>
        </is>
      </c>
      <c r="D11" s="4" t="inlineStr">
        <is>
          <t xml:space="preserve"> </t>
        </is>
      </c>
    </row>
    <row r="12">
      <c r="A12" s="4" t="inlineStr">
        <is>
          <t>Revolving credit facility | RBL Facility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redit facility, issuance costs, net of amortization</t>
        </is>
      </c>
      <c r="B14" s="4" t="inlineStr">
        <is>
          <t xml:space="preserve"> </t>
        </is>
      </c>
      <c r="C14" s="7" t="n">
        <v>3000</v>
      </c>
      <c r="D1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Debt - Fair Value (Details) $ in Millions</t>
        </is>
      </c>
      <c r="B1" s="2" t="inlineStr">
        <is>
          <t>Dec. 31, 2024 USD ($)</t>
        </is>
      </c>
    </row>
    <row r="2">
      <c r="A2" s="4" t="inlineStr">
        <is>
          <t>2024 Term Loan | Unsecured debt</t>
        </is>
      </c>
      <c r="B2" s="4" t="inlineStr">
        <is>
          <t xml:space="preserve"> </t>
        </is>
      </c>
    </row>
    <row r="3">
      <c r="A3" s="3" t="inlineStr">
        <is>
          <t>Debt Instrument [Line Items]</t>
        </is>
      </c>
      <c r="B3" s="4" t="inlineStr">
        <is>
          <t xml:space="preserve"> </t>
        </is>
      </c>
    </row>
    <row r="4">
      <c r="A4" s="4" t="inlineStr">
        <is>
          <t>Fair value of debt</t>
        </is>
      </c>
      <c r="B4" s="7" t="n">
        <v>4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14" customWidth="1" min="7" max="7"/>
  </cols>
  <sheetData>
    <row r="1">
      <c r="A1" s="1" t="inlineStr">
        <is>
          <t>Debt - 2024 Term Loan (Details)</t>
        </is>
      </c>
      <c r="C1" s="2" t="inlineStr">
        <is>
          <t>12 Months Ended</t>
        </is>
      </c>
    </row>
    <row r="2">
      <c r="B2" s="2" t="inlineStr">
        <is>
          <t>Nov. 06, 2024 USD ($) extension</t>
        </is>
      </c>
      <c r="C2" s="2" t="inlineStr">
        <is>
          <t>Dec. 31, 2024 USD ($)</t>
        </is>
      </c>
      <c r="D2" s="2" t="inlineStr">
        <is>
          <t>Dec. 31, 2023 USD ($)</t>
        </is>
      </c>
      <c r="E2" s="2" t="inlineStr">
        <is>
          <t>Dec. 31, 2022 USD ($)</t>
        </is>
      </c>
      <c r="F2" s="2" t="inlineStr">
        <is>
          <t>Dec. 24, 2024 USD ($)</t>
        </is>
      </c>
      <c r="G2" s="2" t="inlineStr">
        <is>
          <t>Aug. 2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eriod one (in months)</t>
        </is>
      </c>
      <c r="B4" s="4" t="inlineStr">
        <is>
          <t xml:space="preserve"> </t>
        </is>
      </c>
      <c r="C4" s="4" t="inlineStr">
        <is>
          <t xml:space="preserve"> </t>
        </is>
      </c>
      <c r="D4" s="4" t="inlineStr">
        <is>
          <t xml:space="preserve"> </t>
        </is>
      </c>
      <c r="E4" s="4" t="inlineStr">
        <is>
          <t xml:space="preserve"> </t>
        </is>
      </c>
      <c r="F4" s="4" t="inlineStr">
        <is>
          <t>1 month</t>
        </is>
      </c>
      <c r="G4" s="4" t="inlineStr">
        <is>
          <t>1 month</t>
        </is>
      </c>
    </row>
    <row r="5">
      <c r="A5" s="4" t="inlineStr">
        <is>
          <t>Interest period two (in months)</t>
        </is>
      </c>
      <c r="B5" s="4" t="inlineStr">
        <is>
          <t xml:space="preserve"> </t>
        </is>
      </c>
      <c r="C5" s="4" t="inlineStr">
        <is>
          <t xml:space="preserve"> </t>
        </is>
      </c>
      <c r="D5" s="4" t="inlineStr">
        <is>
          <t xml:space="preserve"> </t>
        </is>
      </c>
      <c r="E5" s="4" t="inlineStr">
        <is>
          <t xml:space="preserve"> </t>
        </is>
      </c>
      <c r="F5" s="4" t="inlineStr">
        <is>
          <t>3 months</t>
        </is>
      </c>
      <c r="G5" s="4" t="inlineStr">
        <is>
          <t>3 months</t>
        </is>
      </c>
    </row>
    <row r="6">
      <c r="A6" s="4" t="inlineStr">
        <is>
          <t>Interest period three (in months)</t>
        </is>
      </c>
      <c r="B6" s="4" t="inlineStr">
        <is>
          <t xml:space="preserve"> </t>
        </is>
      </c>
      <c r="C6" s="4" t="inlineStr">
        <is>
          <t xml:space="preserve"> </t>
        </is>
      </c>
      <c r="D6" s="4" t="inlineStr">
        <is>
          <t xml:space="preserve"> </t>
        </is>
      </c>
      <c r="E6" s="4" t="inlineStr">
        <is>
          <t xml:space="preserve"> </t>
        </is>
      </c>
      <c r="F6" s="4" t="inlineStr">
        <is>
          <t>6 months</t>
        </is>
      </c>
      <c r="G6" s="4" t="inlineStr">
        <is>
          <t>6 months</t>
        </is>
      </c>
    </row>
    <row r="7">
      <c r="A7" s="4" t="inlineStr">
        <is>
          <t>Issuance of long-term debt</t>
        </is>
      </c>
      <c r="B7" s="4" t="inlineStr">
        <is>
          <t xml:space="preserve"> </t>
        </is>
      </c>
      <c r="C7" s="7" t="n">
        <v>432163000</v>
      </c>
      <c r="D7" s="7" t="n">
        <v>0</v>
      </c>
      <c r="E7" s="7" t="n">
        <v>0</v>
      </c>
      <c r="F7" s="4" t="inlineStr">
        <is>
          <t xml:space="preserve"> </t>
        </is>
      </c>
      <c r="G7" s="4" t="inlineStr">
        <is>
          <t xml:space="preserve"> </t>
        </is>
      </c>
    </row>
    <row r="8">
      <c r="A8" s="4" t="inlineStr">
        <is>
          <t>2024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service payment, face amount, percentage</t>
        </is>
      </c>
      <c r="B10" s="11" t="n">
        <v>0.0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long-term debt</t>
        </is>
      </c>
      <c r="B11" s="4" t="inlineStr">
        <is>
          <t xml:space="preserve"> </t>
        </is>
      </c>
      <c r="C11" s="7" t="n">
        <v>432000000</v>
      </c>
      <c r="D11" s="4" t="inlineStr">
        <is>
          <t xml:space="preserve"> </t>
        </is>
      </c>
      <c r="E11" s="4" t="inlineStr">
        <is>
          <t xml:space="preserve"> </t>
        </is>
      </c>
      <c r="F11" s="4" t="inlineStr">
        <is>
          <t xml:space="preserve"> </t>
        </is>
      </c>
      <c r="G11" s="4" t="inlineStr">
        <is>
          <t xml:space="preserve"> </t>
        </is>
      </c>
    </row>
    <row r="12">
      <c r="A12" s="4" t="inlineStr">
        <is>
          <t>Interest rate (as a percent)</t>
        </is>
      </c>
      <c r="B12" s="4" t="inlineStr">
        <is>
          <t xml:space="preserve"> </t>
        </is>
      </c>
      <c r="C12" s="10" t="n">
        <v>0.02</v>
      </c>
      <c r="D12" s="4" t="inlineStr">
        <is>
          <t xml:space="preserve"> </t>
        </is>
      </c>
      <c r="E12" s="4" t="inlineStr">
        <is>
          <t xml:space="preserve"> </t>
        </is>
      </c>
      <c r="F12" s="4" t="inlineStr">
        <is>
          <t xml:space="preserve"> </t>
        </is>
      </c>
      <c r="G12" s="4" t="inlineStr">
        <is>
          <t xml:space="preserve"> </t>
        </is>
      </c>
    </row>
    <row r="13">
      <c r="A13" s="4" t="inlineStr">
        <is>
          <t>Unamortized discount</t>
        </is>
      </c>
      <c r="B13" s="4" t="inlineStr">
        <is>
          <t xml:space="preserve"> </t>
        </is>
      </c>
      <c r="C13" s="7" t="n">
        <v>11000000</v>
      </c>
      <c r="D13" s="4" t="inlineStr">
        <is>
          <t xml:space="preserve"> </t>
        </is>
      </c>
      <c r="E13" s="4" t="inlineStr">
        <is>
          <t xml:space="preserve"> </t>
        </is>
      </c>
      <c r="F13" s="4" t="inlineStr">
        <is>
          <t xml:space="preserve"> </t>
        </is>
      </c>
      <c r="G13" s="4" t="inlineStr">
        <is>
          <t xml:space="preserve"> </t>
        </is>
      </c>
    </row>
    <row r="14">
      <c r="A14" s="4" t="inlineStr">
        <is>
          <t>Fee amount</t>
        </is>
      </c>
      <c r="B14" s="4" t="inlineStr">
        <is>
          <t xml:space="preserve"> </t>
        </is>
      </c>
      <c r="C14" s="6" t="n">
        <v>7000000</v>
      </c>
      <c r="D14" s="4" t="inlineStr">
        <is>
          <t xml:space="preserve"> </t>
        </is>
      </c>
      <c r="E14" s="4" t="inlineStr">
        <is>
          <t xml:space="preserve"> </t>
        </is>
      </c>
      <c r="F14" s="4" t="inlineStr">
        <is>
          <t xml:space="preserve"> </t>
        </is>
      </c>
      <c r="G14" s="4" t="inlineStr">
        <is>
          <t xml:space="preserve"> </t>
        </is>
      </c>
    </row>
    <row r="15">
      <c r="A15" s="4" t="inlineStr">
        <is>
          <t>2024 Term Loan |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7" t="n">
        <v>450000000</v>
      </c>
      <c r="C17" s="4" t="inlineStr">
        <is>
          <t xml:space="preserve"> </t>
        </is>
      </c>
      <c r="D17" s="4" t="inlineStr">
        <is>
          <t xml:space="preserve"> </t>
        </is>
      </c>
      <c r="E17" s="4" t="inlineStr">
        <is>
          <t xml:space="preserve"> </t>
        </is>
      </c>
      <c r="F17" s="7" t="n">
        <v>450000000</v>
      </c>
      <c r="G17" s="4" t="inlineStr">
        <is>
          <t xml:space="preserve"> </t>
        </is>
      </c>
    </row>
    <row r="18">
      <c r="A18" s="4" t="inlineStr">
        <is>
          <t>2024 Term Loan | Delayed Draw Term Loan (DDT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7" t="n">
        <v>32000000</v>
      </c>
      <c r="C20" s="6" t="n">
        <v>0</v>
      </c>
      <c r="D20" s="4" t="inlineStr">
        <is>
          <t xml:space="preserve"> </t>
        </is>
      </c>
      <c r="E20" s="4" t="inlineStr">
        <is>
          <t xml:space="preserve"> </t>
        </is>
      </c>
      <c r="F20" s="4" t="inlineStr">
        <is>
          <t xml:space="preserve"> </t>
        </is>
      </c>
      <c r="G20" s="4" t="inlineStr">
        <is>
          <t xml:space="preserve"> </t>
        </is>
      </c>
    </row>
    <row r="21">
      <c r="A21" s="4" t="inlineStr">
        <is>
          <t>Borrowing base elected</t>
        </is>
      </c>
      <c r="B21" s="4" t="inlineStr">
        <is>
          <t xml:space="preserve"> </t>
        </is>
      </c>
      <c r="C21" s="6" t="n">
        <v>32000000</v>
      </c>
      <c r="D21" s="4" t="inlineStr">
        <is>
          <t xml:space="preserve"> </t>
        </is>
      </c>
      <c r="E21" s="4" t="inlineStr">
        <is>
          <t xml:space="preserve"> </t>
        </is>
      </c>
      <c r="F21" s="4" t="inlineStr">
        <is>
          <t xml:space="preserve"> </t>
        </is>
      </c>
      <c r="G21" s="4" t="inlineStr">
        <is>
          <t xml:space="preserve"> </t>
        </is>
      </c>
    </row>
    <row r="22">
      <c r="A22" s="4" t="inlineStr">
        <is>
          <t>2024 Term Loan | Delayed Draw Term Loan (DDTL)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 outstanding</t>
        </is>
      </c>
      <c r="B24" s="4" t="inlineStr">
        <is>
          <t xml:space="preserve"> </t>
        </is>
      </c>
      <c r="C24" s="7" t="n">
        <v>0</v>
      </c>
      <c r="D24" s="4" t="inlineStr">
        <is>
          <t xml:space="preserve"> </t>
        </is>
      </c>
      <c r="E24" s="4" t="inlineStr">
        <is>
          <t xml:space="preserve"> </t>
        </is>
      </c>
      <c r="F24" s="4" t="inlineStr">
        <is>
          <t xml:space="preserve"> </t>
        </is>
      </c>
      <c r="G24" s="4" t="inlineStr">
        <is>
          <t xml:space="preserve"> </t>
        </is>
      </c>
    </row>
    <row r="25">
      <c r="A25" s="4" t="inlineStr">
        <is>
          <t>2024 Term Loan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number of maturity date extensions | extension</t>
        </is>
      </c>
      <c r="B27" s="6" t="n">
        <v>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term extension period</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 (as a percent)</t>
        </is>
      </c>
      <c r="B29" s="10" t="n">
        <v>0.0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period one (in months)</t>
        </is>
      </c>
      <c r="B30" s="4" t="inlineStr">
        <is>
          <t>1 month</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period two (in months)</t>
        </is>
      </c>
      <c r="B31" s="4" t="inlineStr">
        <is>
          <t>3 month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period three (in months)</t>
        </is>
      </c>
      <c r="B32" s="4" t="inlineStr">
        <is>
          <t>6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payment fee percentage (as a percent)</t>
        </is>
      </c>
      <c r="B33" s="11" t="n">
        <v>0.02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covenant, minimum liquidity</t>
        </is>
      </c>
      <c r="B34" s="7" t="n">
        <v>2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verage ratio (no more than)</t>
        </is>
      </c>
      <c r="B35" s="12" t="n">
        <v>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covenant, asset coverage ratio</t>
        </is>
      </c>
      <c r="B36" s="12" t="n">
        <v>1.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ity</t>
        </is>
      </c>
      <c r="B37" s="10" t="n">
        <v>0.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24 Term Loan | 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curity</t>
        </is>
      </c>
      <c r="B40" s="4" t="inlineStr">
        <is>
          <t xml:space="preserve"> </t>
        </is>
      </c>
      <c r="C40" s="10" t="n">
        <v>0.9</v>
      </c>
      <c r="D40" s="4" t="inlineStr">
        <is>
          <t xml:space="preserve"> </t>
        </is>
      </c>
      <c r="E40" s="4" t="inlineStr">
        <is>
          <t xml:space="preserve"> </t>
        </is>
      </c>
      <c r="F40" s="4" t="inlineStr">
        <is>
          <t xml:space="preserve"> </t>
        </is>
      </c>
      <c r="G40" s="4" t="inlineStr">
        <is>
          <t xml:space="preserve"> </t>
        </is>
      </c>
    </row>
    <row r="41">
      <c r="A41" s="4" t="inlineStr">
        <is>
          <t>Borrowings outstanding</t>
        </is>
      </c>
      <c r="B41" s="4" t="inlineStr">
        <is>
          <t xml:space="preserve"> </t>
        </is>
      </c>
      <c r="C41" s="7" t="n">
        <v>450000000</v>
      </c>
      <c r="D41" s="4" t="inlineStr">
        <is>
          <t xml:space="preserve"> </t>
        </is>
      </c>
      <c r="E41" s="4" t="inlineStr">
        <is>
          <t xml:space="preserve"> </t>
        </is>
      </c>
      <c r="F41" s="4" t="inlineStr">
        <is>
          <t xml:space="preserve"> </t>
        </is>
      </c>
      <c r="G41" s="4" t="inlineStr">
        <is>
          <t xml:space="preserve"> </t>
        </is>
      </c>
    </row>
    <row r="42">
      <c r="A42" s="4" t="inlineStr">
        <is>
          <t>2024 Term Loan | Line of credit | Revolving credit facility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 (as a percent)</t>
        </is>
      </c>
      <c r="B44" s="11" t="n">
        <v>0.06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4 Term Loan | Line of credit | Revolving credit facility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 (as a percent)</t>
        </is>
      </c>
      <c r="B47" s="11" t="n">
        <v>0.07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2024 Term Loan | Line of credit | Minimum | Revolving credit facility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variable rate (as a percent)</t>
        </is>
      </c>
      <c r="B50" s="10" t="n">
        <v>0.0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2024 Term Loan | Line of credit | Minimum | Revolving credit facility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 (as a percent)</t>
        </is>
      </c>
      <c r="B53" s="10" t="n">
        <v>0.03</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Debt - 2024 Revolver (Details)</t>
        </is>
      </c>
      <c r="B1" s="2" t="inlineStr">
        <is>
          <t>Dec. 24, 2024 USD ($)</t>
        </is>
      </c>
      <c r="C1" s="2" t="inlineStr">
        <is>
          <t>Dec. 31, 2024 USD ($)</t>
        </is>
      </c>
      <c r="D1" s="2" t="inlineStr">
        <is>
          <t>Aug. 26, 2021</t>
        </is>
      </c>
    </row>
    <row r="2">
      <c r="A2" s="3" t="inlineStr">
        <is>
          <t>Debt Instrument [Line Items]</t>
        </is>
      </c>
      <c r="B2" s="4" t="inlineStr">
        <is>
          <t xml:space="preserve"> </t>
        </is>
      </c>
      <c r="C2" s="4" t="inlineStr">
        <is>
          <t xml:space="preserve"> </t>
        </is>
      </c>
      <c r="D2" s="4" t="inlineStr">
        <is>
          <t xml:space="preserve"> </t>
        </is>
      </c>
    </row>
    <row r="3">
      <c r="A3" s="4" t="inlineStr">
        <is>
          <t>Interest period one (in months)</t>
        </is>
      </c>
      <c r="B3" s="4" t="inlineStr">
        <is>
          <t>1 month</t>
        </is>
      </c>
      <c r="C3" s="4" t="inlineStr">
        <is>
          <t xml:space="preserve"> </t>
        </is>
      </c>
      <c r="D3" s="4" t="inlineStr">
        <is>
          <t>1 month</t>
        </is>
      </c>
    </row>
    <row r="4">
      <c r="A4" s="4" t="inlineStr">
        <is>
          <t>Interest period two (in months)</t>
        </is>
      </c>
      <c r="B4" s="4" t="inlineStr">
        <is>
          <t>3 months</t>
        </is>
      </c>
      <c r="C4" s="4" t="inlineStr">
        <is>
          <t xml:space="preserve"> </t>
        </is>
      </c>
      <c r="D4" s="4" t="inlineStr">
        <is>
          <t>3 months</t>
        </is>
      </c>
    </row>
    <row r="5">
      <c r="A5" s="4" t="inlineStr">
        <is>
          <t>Interest period three (in months)</t>
        </is>
      </c>
      <c r="B5" s="4" t="inlineStr">
        <is>
          <t>6 months</t>
        </is>
      </c>
      <c r="C5" s="4" t="inlineStr">
        <is>
          <t xml:space="preserve"> </t>
        </is>
      </c>
      <c r="D5" s="4" t="inlineStr">
        <is>
          <t>6 months</t>
        </is>
      </c>
    </row>
    <row r="6">
      <c r="A6" s="4" t="inlineStr">
        <is>
          <t>2024 Revolver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7" t="n">
        <v>35000000</v>
      </c>
      <c r="C8" s="4" t="inlineStr">
        <is>
          <t xml:space="preserve"> </t>
        </is>
      </c>
      <c r="D8" s="4" t="inlineStr">
        <is>
          <t xml:space="preserve"> </t>
        </is>
      </c>
    </row>
    <row r="9">
      <c r="A9" s="4" t="inlineStr">
        <is>
          <t>Basis spread on variable rate (as a percent)</t>
        </is>
      </c>
      <c r="B9" s="11" t="n">
        <v>0.045</v>
      </c>
      <c r="C9" s="4" t="inlineStr">
        <is>
          <t xml:space="preserve"> </t>
        </is>
      </c>
      <c r="D9" s="4" t="inlineStr">
        <is>
          <t xml:space="preserve"> </t>
        </is>
      </c>
    </row>
    <row r="10">
      <c r="A10" s="4" t="inlineStr">
        <is>
          <t>Debt covenant, minimum liquidity</t>
        </is>
      </c>
      <c r="B10" s="7" t="n">
        <v>25000000</v>
      </c>
      <c r="C10" s="4" t="inlineStr">
        <is>
          <t xml:space="preserve"> </t>
        </is>
      </c>
      <c r="D10" s="4" t="inlineStr">
        <is>
          <t xml:space="preserve"> </t>
        </is>
      </c>
    </row>
    <row r="11">
      <c r="A11" s="4" t="inlineStr">
        <is>
          <t>Leverage ratio (no more than)</t>
        </is>
      </c>
      <c r="B11" s="12" t="n">
        <v>2.5</v>
      </c>
      <c r="C11" s="4" t="inlineStr">
        <is>
          <t xml:space="preserve"> </t>
        </is>
      </c>
      <c r="D11" s="4" t="inlineStr">
        <is>
          <t xml:space="preserve"> </t>
        </is>
      </c>
    </row>
    <row r="12">
      <c r="A12" s="4" t="inlineStr">
        <is>
          <t>Debt covenant, asset coverage ratio</t>
        </is>
      </c>
      <c r="B12" s="12" t="n">
        <v>1.3</v>
      </c>
      <c r="C12" s="4" t="inlineStr">
        <is>
          <t xml:space="preserve"> </t>
        </is>
      </c>
      <c r="D12" s="4" t="inlineStr">
        <is>
          <t xml:space="preserve"> </t>
        </is>
      </c>
    </row>
    <row r="13">
      <c r="A13" s="4" t="inlineStr">
        <is>
          <t>Debt covenant borrowing base maximum</t>
        </is>
      </c>
      <c r="B13" s="7" t="n">
        <v>35000000</v>
      </c>
      <c r="C13" s="4" t="inlineStr">
        <is>
          <t xml:space="preserve"> </t>
        </is>
      </c>
      <c r="D13" s="4" t="inlineStr">
        <is>
          <t xml:space="preserve"> </t>
        </is>
      </c>
    </row>
    <row r="14">
      <c r="A14" s="4" t="inlineStr">
        <is>
          <t>Security</t>
        </is>
      </c>
      <c r="B14" s="10" t="n">
        <v>0.9</v>
      </c>
      <c r="C14" s="4" t="inlineStr">
        <is>
          <t xml:space="preserve"> </t>
        </is>
      </c>
      <c r="D14" s="4" t="inlineStr">
        <is>
          <t xml:space="preserve"> </t>
        </is>
      </c>
    </row>
    <row r="15">
      <c r="A15" s="4" t="inlineStr">
        <is>
          <t>2024 Revolver |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borrowing capacity</t>
        </is>
      </c>
      <c r="B17" s="4" t="inlineStr">
        <is>
          <t xml:space="preserve"> </t>
        </is>
      </c>
      <c r="C17" s="7" t="n">
        <v>63000000</v>
      </c>
      <c r="D17" s="4" t="inlineStr">
        <is>
          <t xml:space="preserve"> </t>
        </is>
      </c>
    </row>
    <row r="18">
      <c r="A18" s="4" t="inlineStr">
        <is>
          <t>Effective borrowing base</t>
        </is>
      </c>
      <c r="B18" s="4" t="inlineStr">
        <is>
          <t xml:space="preserve"> </t>
        </is>
      </c>
      <c r="C18" s="7" t="n">
        <v>95000000</v>
      </c>
      <c r="D18" s="4" t="inlineStr">
        <is>
          <t xml:space="preserve"> </t>
        </is>
      </c>
    </row>
    <row r="19">
      <c r="A19" s="4" t="inlineStr">
        <is>
          <t>2024 Revolver | Revolving credit facility | 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ximum borrowing capacity</t>
        </is>
      </c>
      <c r="B21" s="7" t="n">
        <v>500000000</v>
      </c>
      <c r="C21" s="4" t="inlineStr">
        <is>
          <t xml:space="preserve"> </t>
        </is>
      </c>
      <c r="D21" s="4" t="inlineStr">
        <is>
          <t xml:space="preserve"> </t>
        </is>
      </c>
    </row>
    <row r="22">
      <c r="A22" s="4" t="inlineStr">
        <is>
          <t>Security</t>
        </is>
      </c>
      <c r="B22" s="4" t="inlineStr">
        <is>
          <t xml:space="preserve"> </t>
        </is>
      </c>
      <c r="C22" s="10" t="n">
        <v>0.9</v>
      </c>
      <c r="D22" s="4" t="inlineStr">
        <is>
          <t xml:space="preserve"> </t>
        </is>
      </c>
    </row>
    <row r="23">
      <c r="A23" s="4" t="inlineStr">
        <is>
          <t>Borrowings outstanding</t>
        </is>
      </c>
      <c r="B23" s="4" t="inlineStr">
        <is>
          <t xml:space="preserve"> </t>
        </is>
      </c>
      <c r="C23" s="7" t="n">
        <v>0</v>
      </c>
      <c r="D23" s="4" t="inlineStr">
        <is>
          <t xml:space="preserve"> </t>
        </is>
      </c>
    </row>
    <row r="24">
      <c r="A24" s="4" t="inlineStr">
        <is>
          <t>Letters of credit outstanding</t>
        </is>
      </c>
      <c r="B24" s="4" t="inlineStr">
        <is>
          <t xml:space="preserve"> </t>
        </is>
      </c>
      <c r="C24" s="6" t="n">
        <v>0</v>
      </c>
      <c r="D24" s="4" t="inlineStr">
        <is>
          <t xml:space="preserve"> </t>
        </is>
      </c>
    </row>
    <row r="25">
      <c r="A25" s="4" t="inlineStr">
        <is>
          <t>Available borrowing capacity</t>
        </is>
      </c>
      <c r="B25" s="4" t="inlineStr">
        <is>
          <t xml:space="preserve"> </t>
        </is>
      </c>
      <c r="C25" s="7" t="n">
        <v>63000000</v>
      </c>
      <c r="D25" s="4" t="inlineStr">
        <is>
          <t xml:space="preserve"> </t>
        </is>
      </c>
    </row>
    <row r="26">
      <c r="A26" s="4" t="inlineStr">
        <is>
          <t>2024 Revolver | Revolving credit facility | Line of credit | Base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 (as a percent)</t>
        </is>
      </c>
      <c r="B28" s="11" t="n">
        <v>0.035</v>
      </c>
      <c r="C28" s="4" t="inlineStr">
        <is>
          <t xml:space="preserve"> </t>
        </is>
      </c>
      <c r="D28" s="4" t="inlineStr">
        <is>
          <t xml:space="preserve"> </t>
        </is>
      </c>
    </row>
    <row r="29">
      <c r="A29" s="4" t="inlineStr">
        <is>
          <t>2024 Revolver | Revolving credit facility | Line of credit | Base Rate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 (as a percent)</t>
        </is>
      </c>
      <c r="B31" s="10" t="n">
        <v>0.01</v>
      </c>
      <c r="C31" s="4" t="inlineStr">
        <is>
          <t xml:space="preserve"> </t>
        </is>
      </c>
      <c r="D31" s="4" t="inlineStr">
        <is>
          <t xml:space="preserve"> </t>
        </is>
      </c>
    </row>
    <row r="32">
      <c r="A32" s="4" t="inlineStr">
        <is>
          <t>2024 Revolver | Revolving credit facility | Line of credit | Secured Overnight Financing Rate (SOFR)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 (as a percent)</t>
        </is>
      </c>
      <c r="B34" s="10" t="n">
        <v>0.01</v>
      </c>
      <c r="C34" s="4" t="inlineStr">
        <is>
          <t xml:space="preserve"> </t>
        </is>
      </c>
      <c r="D34" s="4" t="inlineStr">
        <is>
          <t xml:space="preserve"> </t>
        </is>
      </c>
    </row>
    <row r="35">
      <c r="A35" s="4" t="inlineStr">
        <is>
          <t>2024 Revolver | Revolving credit facility | Line of credit | Secured Overnight Financing Rate (SOFR)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 (as a percent)</t>
        </is>
      </c>
      <c r="B37" s="11" t="n">
        <v>0.045</v>
      </c>
      <c r="C37" s="4" t="inlineStr">
        <is>
          <t xml:space="preserve"> </t>
        </is>
      </c>
      <c r="D37" s="4" t="inlineStr">
        <is>
          <t xml:space="preserve"> </t>
        </is>
      </c>
    </row>
    <row r="38">
      <c r="A38" s="4" t="inlineStr">
        <is>
          <t>2024 Revolver | Revolving credit facility | Line of credit | Secured Overnight Financing Rate SOFR Floo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asis spread on variable rate (as a percent)</t>
        </is>
      </c>
      <c r="B40" s="10" t="n">
        <v>0.02</v>
      </c>
      <c r="C40" s="4" t="inlineStr">
        <is>
          <t xml:space="preserve"> </t>
        </is>
      </c>
      <c r="D40" s="4" t="inlineStr">
        <is>
          <t xml:space="preserve"> </t>
        </is>
      </c>
    </row>
    <row r="41">
      <c r="A41" s="4" t="inlineStr">
        <is>
          <t>2024 Revolver | Letter of credi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Maximum borrowing capacity</t>
        </is>
      </c>
      <c r="B43" s="7" t="n">
        <v>30000000</v>
      </c>
      <c r="C43" s="4" t="inlineStr">
        <is>
          <t xml:space="preserve"> </t>
        </is>
      </c>
      <c r="D4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2021 RBL Facility (Details) - USD ($)</t>
        </is>
      </c>
      <c r="B1" s="2" t="inlineStr">
        <is>
          <t>Aug. 26, 2021</t>
        </is>
      </c>
      <c r="C1" s="2" t="inlineStr">
        <is>
          <t>Dec. 31, 2024</t>
        </is>
      </c>
      <c r="D1" s="2" t="inlineStr">
        <is>
          <t>Dec. 24,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terest period one (in months)</t>
        </is>
      </c>
      <c r="B3" s="4" t="inlineStr">
        <is>
          <t>1 month</t>
        </is>
      </c>
      <c r="C3" s="4" t="inlineStr">
        <is>
          <t xml:space="preserve"> </t>
        </is>
      </c>
      <c r="D3" s="4" t="inlineStr">
        <is>
          <t>1 month</t>
        </is>
      </c>
      <c r="E3" s="4" t="inlineStr">
        <is>
          <t xml:space="preserve"> </t>
        </is>
      </c>
    </row>
    <row r="4">
      <c r="A4" s="4" t="inlineStr">
        <is>
          <t>Interest period two (in months)</t>
        </is>
      </c>
      <c r="B4" s="4" t="inlineStr">
        <is>
          <t>3 months</t>
        </is>
      </c>
      <c r="C4" s="4" t="inlineStr">
        <is>
          <t xml:space="preserve"> </t>
        </is>
      </c>
      <c r="D4" s="4" t="inlineStr">
        <is>
          <t>3 months</t>
        </is>
      </c>
      <c r="E4" s="4" t="inlineStr">
        <is>
          <t xml:space="preserve"> </t>
        </is>
      </c>
    </row>
    <row r="5">
      <c r="A5" s="4" t="inlineStr">
        <is>
          <t>Interest period three (in months)</t>
        </is>
      </c>
      <c r="B5" s="4" t="inlineStr">
        <is>
          <t>6 months</t>
        </is>
      </c>
      <c r="C5" s="4" t="inlineStr">
        <is>
          <t xml:space="preserve"> </t>
        </is>
      </c>
      <c r="D5" s="4" t="inlineStr">
        <is>
          <t>6 months</t>
        </is>
      </c>
      <c r="E5" s="4" t="inlineStr">
        <is>
          <t xml:space="preserve"> </t>
        </is>
      </c>
    </row>
    <row r="6">
      <c r="A6" s="4" t="inlineStr">
        <is>
          <t>Debt issuance costs</t>
        </is>
      </c>
      <c r="B6" s="4" t="inlineStr">
        <is>
          <t xml:space="preserve"> </t>
        </is>
      </c>
      <c r="C6" s="7" t="n">
        <v>20367000</v>
      </c>
      <c r="D6" s="4" t="inlineStr">
        <is>
          <t xml:space="preserve"> </t>
        </is>
      </c>
      <c r="E6" s="7" t="n">
        <v>3007000</v>
      </c>
    </row>
    <row r="7">
      <c r="A7" s="4" t="inlineStr">
        <is>
          <t>2021 RBL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 amount of debt issued</t>
        </is>
      </c>
      <c r="B9" s="4" t="inlineStr">
        <is>
          <t xml:space="preserve"> </t>
        </is>
      </c>
      <c r="C9" s="6" t="n">
        <v>9000000</v>
      </c>
      <c r="D9" s="4" t="inlineStr">
        <is>
          <t xml:space="preserve"> </t>
        </is>
      </c>
      <c r="E9" s="4" t="inlineStr">
        <is>
          <t xml:space="preserve"> </t>
        </is>
      </c>
    </row>
    <row r="10">
      <c r="A10" s="4" t="inlineStr">
        <is>
          <t>2021 RBL Facility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ssuance costs</t>
        </is>
      </c>
      <c r="B12" s="4" t="inlineStr">
        <is>
          <t xml:space="preserve"> </t>
        </is>
      </c>
      <c r="C12" s="6" t="n">
        <v>1000000</v>
      </c>
      <c r="D12" s="4" t="inlineStr">
        <is>
          <t xml:space="preserve"> </t>
        </is>
      </c>
      <c r="E12" s="4" t="inlineStr">
        <is>
          <t xml:space="preserve"> </t>
        </is>
      </c>
    </row>
    <row r="13">
      <c r="A13" s="4" t="inlineStr">
        <is>
          <t>Revolving credit facility | 2021 RBL Facility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4" t="inlineStr">
        <is>
          <t xml:space="preserve"> </t>
        </is>
      </c>
      <c r="C15" s="7" t="n">
        <v>500000000</v>
      </c>
      <c r="D15" s="4" t="inlineStr">
        <is>
          <t xml:space="preserve"> </t>
        </is>
      </c>
      <c r="E15" s="4" t="inlineStr">
        <is>
          <t xml:space="preserve"> </t>
        </is>
      </c>
    </row>
    <row r="16">
      <c r="A16" s="4" t="inlineStr">
        <is>
          <t>Unused availability fee rate (as a percent)</t>
        </is>
      </c>
      <c r="B16" s="11" t="n">
        <v>0.005</v>
      </c>
      <c r="C16" s="4" t="inlineStr">
        <is>
          <t xml:space="preserve"> </t>
        </is>
      </c>
      <c r="D16" s="4" t="inlineStr">
        <is>
          <t xml:space="preserve"> </t>
        </is>
      </c>
      <c r="E16" s="4" t="inlineStr">
        <is>
          <t xml:space="preserve"> </t>
        </is>
      </c>
    </row>
    <row r="17">
      <c r="A17" s="4" t="inlineStr">
        <is>
          <t>Security</t>
        </is>
      </c>
      <c r="B17" s="10" t="n">
        <v>0.9</v>
      </c>
      <c r="C17" s="10" t="n">
        <v>0.9</v>
      </c>
      <c r="D17" s="4" t="inlineStr">
        <is>
          <t xml:space="preserve"> </t>
        </is>
      </c>
      <c r="E17" s="4" t="inlineStr">
        <is>
          <t xml:space="preserve"> </t>
        </is>
      </c>
    </row>
    <row r="18">
      <c r="A18" s="4" t="inlineStr">
        <is>
          <t>Borrowings outstanding</t>
        </is>
      </c>
      <c r="B18" s="4" t="inlineStr">
        <is>
          <t xml:space="preserve"> </t>
        </is>
      </c>
      <c r="C18" s="4" t="inlineStr">
        <is>
          <t xml:space="preserve"> </t>
        </is>
      </c>
      <c r="D18" s="7" t="n">
        <v>3000000</v>
      </c>
      <c r="E18" s="4" t="inlineStr">
        <is>
          <t xml:space="preserve"> </t>
        </is>
      </c>
    </row>
    <row r="19">
      <c r="A19" s="4" t="inlineStr">
        <is>
          <t>Letters of credit outstanding</t>
        </is>
      </c>
      <c r="B19" s="4" t="inlineStr">
        <is>
          <t xml:space="preserve"> </t>
        </is>
      </c>
      <c r="C19" s="4" t="inlineStr">
        <is>
          <t xml:space="preserve"> </t>
        </is>
      </c>
      <c r="D19" s="7" t="n">
        <v>10000000</v>
      </c>
      <c r="E19" s="4" t="inlineStr">
        <is>
          <t xml:space="preserve"> </t>
        </is>
      </c>
    </row>
    <row r="20">
      <c r="A20" s="4" t="inlineStr">
        <is>
          <t>Revolving credit facility | 2021 RBL Facility | Line of credit | Minimum | Base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 (as a percent)</t>
        </is>
      </c>
      <c r="B22" s="10" t="n">
        <v>0.02</v>
      </c>
      <c r="C22" s="4" t="inlineStr">
        <is>
          <t xml:space="preserve"> </t>
        </is>
      </c>
      <c r="D22" s="4" t="inlineStr">
        <is>
          <t xml:space="preserve"> </t>
        </is>
      </c>
      <c r="E22" s="4" t="inlineStr">
        <is>
          <t xml:space="preserve"> </t>
        </is>
      </c>
    </row>
    <row r="23">
      <c r="A23" s="4" t="inlineStr">
        <is>
          <t>Revolving credit facility | 2021 RBL Facility | Line of credit | Minimum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 (as a percent)</t>
        </is>
      </c>
      <c r="B25" s="10" t="n">
        <v>0.03</v>
      </c>
      <c r="C25" s="4" t="inlineStr">
        <is>
          <t xml:space="preserve"> </t>
        </is>
      </c>
      <c r="D25" s="4" t="inlineStr">
        <is>
          <t xml:space="preserve"> </t>
        </is>
      </c>
      <c r="E25" s="4" t="inlineStr">
        <is>
          <t xml:space="preserve"> </t>
        </is>
      </c>
    </row>
    <row r="26">
      <c r="A26" s="4" t="inlineStr">
        <is>
          <t>Revolving credit facility | 2021 RBL Facility | Line of credit | Maximum | Base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 (as a percent)</t>
        </is>
      </c>
      <c r="B28" s="10" t="n">
        <v>0.03</v>
      </c>
      <c r="C28" s="4" t="inlineStr">
        <is>
          <t xml:space="preserve"> </t>
        </is>
      </c>
      <c r="D28" s="4" t="inlineStr">
        <is>
          <t xml:space="preserve"> </t>
        </is>
      </c>
      <c r="E28" s="4" t="inlineStr">
        <is>
          <t xml:space="preserve"> </t>
        </is>
      </c>
    </row>
    <row r="29">
      <c r="A29" s="4" t="inlineStr">
        <is>
          <t>Revolving credit facility | 2021 RBL Facility | Line of credit | Maximum | Secured Overnight Financing Rate (SOF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 (as a percent)</t>
        </is>
      </c>
      <c r="B31" s="10" t="n">
        <v>0.04</v>
      </c>
      <c r="C31" s="4" t="inlineStr">
        <is>
          <t xml:space="preserve"> </t>
        </is>
      </c>
      <c r="D31" s="4" t="inlineStr">
        <is>
          <t xml:space="preserve"> </t>
        </is>
      </c>
      <c r="E31" s="4" t="inlineStr">
        <is>
          <t xml:space="preserve"> </t>
        </is>
      </c>
    </row>
    <row r="32">
      <c r="A32" s="4" t="inlineStr">
        <is>
          <t>Letter of credit | 2021 RBL Facility | Line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4" t="inlineStr">
        <is>
          <t xml:space="preserve"> </t>
        </is>
      </c>
      <c r="C34" s="7" t="n">
        <v>20000000</v>
      </c>
      <c r="D34" s="4" t="inlineStr">
        <is>
          <t xml:space="preserve"> </t>
        </is>
      </c>
      <c r="E3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 and other:</t>
        </is>
      </c>
      <c r="B3" s="4" t="inlineStr">
        <is>
          <t xml:space="preserve"> </t>
        </is>
      </c>
      <c r="C3" s="4" t="inlineStr">
        <is>
          <t xml:space="preserve"> </t>
        </is>
      </c>
      <c r="D3" s="4" t="inlineStr">
        <is>
          <t xml:space="preserve"> </t>
        </is>
      </c>
    </row>
    <row r="4">
      <c r="A4" s="4" t="inlineStr">
        <is>
          <t>Revenues</t>
        </is>
      </c>
      <c r="B4" s="7" t="n">
        <v>783841</v>
      </c>
      <c r="C4" s="7" t="n">
        <v>863454</v>
      </c>
      <c r="D4" s="7" t="n">
        <v>1055450</v>
      </c>
    </row>
    <row r="5">
      <c r="A5" s="4" t="inlineStr">
        <is>
          <t>(Losses) gains on oil and gas sales derivatives</t>
        </is>
      </c>
      <c r="B5" s="6" t="n">
        <v>-7340</v>
      </c>
      <c r="C5" s="6" t="n">
        <v>40006</v>
      </c>
      <c r="D5" s="6" t="n">
        <v>-137109</v>
      </c>
    </row>
    <row r="6">
      <c r="A6" s="4" t="inlineStr">
        <is>
          <t>Total revenues and other</t>
        </is>
      </c>
      <c r="B6" s="6" t="n">
        <v>776501</v>
      </c>
      <c r="C6" s="6" t="n">
        <v>903460</v>
      </c>
      <c r="D6" s="6" t="n">
        <v>918341</v>
      </c>
    </row>
    <row r="7">
      <c r="A7" s="3" t="inlineStr">
        <is>
          <t>Expenses and other:</t>
        </is>
      </c>
      <c r="B7" s="4" t="inlineStr">
        <is>
          <t xml:space="preserve"> </t>
        </is>
      </c>
      <c r="C7" s="4" t="inlineStr">
        <is>
          <t xml:space="preserve"> </t>
        </is>
      </c>
      <c r="D7" s="4" t="inlineStr">
        <is>
          <t xml:space="preserve"> </t>
        </is>
      </c>
    </row>
    <row r="8">
      <c r="A8" s="4" t="inlineStr">
        <is>
          <t>Lease operating expenses</t>
        </is>
      </c>
      <c r="B8" s="6" t="n">
        <v>225824</v>
      </c>
      <c r="C8" s="6" t="n">
        <v>316726</v>
      </c>
      <c r="D8" s="6" t="n">
        <v>302321</v>
      </c>
    </row>
    <row r="9">
      <c r="A9" s="4" t="inlineStr">
        <is>
          <t>Transportation expenses</t>
        </is>
      </c>
      <c r="B9" s="6" t="n">
        <v>4552</v>
      </c>
      <c r="C9" s="6" t="n">
        <v>4486</v>
      </c>
      <c r="D9" s="6" t="n">
        <v>4564</v>
      </c>
    </row>
    <row r="10">
      <c r="A10" s="4" t="inlineStr">
        <is>
          <t>Marketing expenses</t>
        </is>
      </c>
      <c r="B10" s="6" t="n">
        <v>8100</v>
      </c>
      <c r="C10" s="6" t="n">
        <v>0</v>
      </c>
      <c r="D10" s="6" t="n">
        <v>299</v>
      </c>
    </row>
    <row r="11">
      <c r="A11" s="4" t="inlineStr">
        <is>
          <t>Acquisition costs</t>
        </is>
      </c>
      <c r="B11" s="6" t="n">
        <v>4982</v>
      </c>
      <c r="C11" s="6" t="n">
        <v>3338</v>
      </c>
      <c r="D11" s="6" t="n">
        <v>0</v>
      </c>
    </row>
    <row r="12">
      <c r="A12" s="4" t="inlineStr">
        <is>
          <t>General and administrative expenses</t>
        </is>
      </c>
      <c r="B12" s="6" t="n">
        <v>76615</v>
      </c>
      <c r="C12" s="6" t="n">
        <v>95873</v>
      </c>
      <c r="D12" s="6" t="n">
        <v>96439</v>
      </c>
    </row>
    <row r="13">
      <c r="A13" s="4" t="inlineStr">
        <is>
          <t>Depreciation, depletion and amortization</t>
        </is>
      </c>
      <c r="B13" s="6" t="n">
        <v>172002</v>
      </c>
      <c r="C13" s="6" t="n">
        <v>160542</v>
      </c>
      <c r="D13" s="6" t="n">
        <v>156847</v>
      </c>
    </row>
    <row r="14">
      <c r="A14" s="4" t="inlineStr">
        <is>
          <t>Impairment of oil and gas properties</t>
        </is>
      </c>
      <c r="B14" s="6" t="n">
        <v>43980</v>
      </c>
      <c r="C14" s="6" t="n">
        <v>0</v>
      </c>
      <c r="D14" s="6" t="n">
        <v>0</v>
      </c>
    </row>
    <row r="15">
      <c r="A15" s="4" t="inlineStr">
        <is>
          <t>Taxes, other than income taxes</t>
        </is>
      </c>
      <c r="B15" s="6" t="n">
        <v>47212</v>
      </c>
      <c r="C15" s="6" t="n">
        <v>57973</v>
      </c>
      <c r="D15" s="6" t="n">
        <v>39495</v>
      </c>
    </row>
    <row r="16">
      <c r="A16" s="4" t="inlineStr">
        <is>
          <t>Losses (gains) on natural gas purchase derivatives</t>
        </is>
      </c>
      <c r="B16" s="6" t="n">
        <v>22781</v>
      </c>
      <c r="C16" s="6" t="n">
        <v>26386</v>
      </c>
      <c r="D16" s="6" t="n">
        <v>-88795</v>
      </c>
    </row>
    <row r="17">
      <c r="A17" s="4" t="inlineStr">
        <is>
          <t>Other operating (income) expenses</t>
        </is>
      </c>
      <c r="B17" s="6" t="n">
        <v>-4261</v>
      </c>
      <c r="C17" s="6" t="n">
        <v>-1788</v>
      </c>
      <c r="D17" s="6" t="n">
        <v>3722</v>
      </c>
    </row>
    <row r="18">
      <c r="A18" s="4" t="inlineStr">
        <is>
          <t>Losses on debt retirement</t>
        </is>
      </c>
      <c r="B18" s="6" t="n">
        <v>7066</v>
      </c>
      <c r="C18" s="6" t="n">
        <v>0</v>
      </c>
      <c r="D18" s="6" t="n">
        <v>0</v>
      </c>
    </row>
    <row r="19">
      <c r="A19" s="4" t="inlineStr">
        <is>
          <t>Total expenses and other</t>
        </is>
      </c>
      <c r="B19" s="6" t="n">
        <v>709443</v>
      </c>
      <c r="C19" s="6" t="n">
        <v>812386</v>
      </c>
      <c r="D19" s="6" t="n">
        <v>679550</v>
      </c>
    </row>
    <row r="20">
      <c r="A20" s="3" t="inlineStr">
        <is>
          <t>Other (expenses) income:</t>
        </is>
      </c>
      <c r="B20" s="4" t="inlineStr">
        <is>
          <t xml:space="preserve"> </t>
        </is>
      </c>
      <c r="C20" s="4" t="inlineStr">
        <is>
          <t xml:space="preserve"> </t>
        </is>
      </c>
      <c r="D20" s="4" t="inlineStr">
        <is>
          <t xml:space="preserve"> </t>
        </is>
      </c>
    </row>
    <row r="21">
      <c r="A21" s="4" t="inlineStr">
        <is>
          <t>Interest expense</t>
        </is>
      </c>
      <c r="B21" s="6" t="n">
        <v>-39035</v>
      </c>
      <c r="C21" s="6" t="n">
        <v>-35412</v>
      </c>
      <c r="D21" s="6" t="n">
        <v>-30917</v>
      </c>
    </row>
    <row r="22">
      <c r="A22" s="4" t="inlineStr">
        <is>
          <t>Other, net</t>
        </is>
      </c>
      <c r="B22" s="6" t="n">
        <v>56</v>
      </c>
      <c r="C22" s="6" t="n">
        <v>-237</v>
      </c>
      <c r="D22" s="6" t="n">
        <v>-142</v>
      </c>
    </row>
    <row r="23">
      <c r="A23" s="4" t="inlineStr">
        <is>
          <t>Total other expenses</t>
        </is>
      </c>
      <c r="B23" s="6" t="n">
        <v>-38979</v>
      </c>
      <c r="C23" s="6" t="n">
        <v>-35649</v>
      </c>
      <c r="D23" s="6" t="n">
        <v>-31059</v>
      </c>
    </row>
    <row r="24">
      <c r="A24" s="4" t="inlineStr">
        <is>
          <t>Income before income taxes</t>
        </is>
      </c>
      <c r="B24" s="6" t="n">
        <v>28079</v>
      </c>
      <c r="C24" s="6" t="n">
        <v>55425</v>
      </c>
      <c r="D24" s="6" t="n">
        <v>207732</v>
      </c>
    </row>
    <row r="25">
      <c r="A25" s="4" t="inlineStr">
        <is>
          <t>Income tax expense (benefit)</t>
        </is>
      </c>
      <c r="B25" s="6" t="n">
        <v>8828</v>
      </c>
      <c r="C25" s="6" t="n">
        <v>18025</v>
      </c>
      <c r="D25" s="6" t="n">
        <v>-42436</v>
      </c>
    </row>
    <row r="26">
      <c r="A26" s="4" t="inlineStr">
        <is>
          <t>Net income</t>
        </is>
      </c>
      <c r="B26" s="7" t="n">
        <v>19251</v>
      </c>
      <c r="C26" s="7" t="n">
        <v>37400</v>
      </c>
      <c r="D26" s="7" t="n">
        <v>250168</v>
      </c>
    </row>
    <row r="27">
      <c r="A27" s="3" t="inlineStr">
        <is>
          <t>Net income per share:</t>
        </is>
      </c>
      <c r="B27" s="4" t="inlineStr">
        <is>
          <t xml:space="preserve"> </t>
        </is>
      </c>
      <c r="C27" s="4" t="inlineStr">
        <is>
          <t xml:space="preserve"> </t>
        </is>
      </c>
      <c r="D27" s="4" t="inlineStr">
        <is>
          <t xml:space="preserve"> </t>
        </is>
      </c>
    </row>
    <row r="28">
      <c r="A28" s="4" t="inlineStr">
        <is>
          <t>Basic (in dollars per share)</t>
        </is>
      </c>
      <c r="B28" s="9" t="n">
        <v>0.25</v>
      </c>
      <c r="C28" s="9" t="n">
        <v>0.49</v>
      </c>
      <c r="D28" s="9" t="n">
        <v>3.19</v>
      </c>
    </row>
    <row r="29">
      <c r="A29" s="4" t="inlineStr">
        <is>
          <t>Diluted (in dollars per share)</t>
        </is>
      </c>
      <c r="B29" s="9" t="n">
        <v>0.25</v>
      </c>
      <c r="C29" s="9" t="n">
        <v>0.48</v>
      </c>
      <c r="D29" s="9" t="n">
        <v>3.03</v>
      </c>
    </row>
    <row r="30">
      <c r="A30" s="4" t="inlineStr">
        <is>
          <t>Oil, natural gas and natural gas liquid sales</t>
        </is>
      </c>
      <c r="B30" s="4" t="inlineStr">
        <is>
          <t xml:space="preserve"> </t>
        </is>
      </c>
      <c r="C30" s="4" t="inlineStr">
        <is>
          <t xml:space="preserve"> </t>
        </is>
      </c>
      <c r="D30" s="4" t="inlineStr">
        <is>
          <t xml:space="preserve"> </t>
        </is>
      </c>
    </row>
    <row r="31">
      <c r="A31" s="3" t="inlineStr">
        <is>
          <t>Revenues and other:</t>
        </is>
      </c>
      <c r="B31" s="4" t="inlineStr">
        <is>
          <t xml:space="preserve"> </t>
        </is>
      </c>
      <c r="C31" s="4" t="inlineStr">
        <is>
          <t xml:space="preserve"> </t>
        </is>
      </c>
      <c r="D31" s="4" t="inlineStr">
        <is>
          <t xml:space="preserve"> </t>
        </is>
      </c>
    </row>
    <row r="32">
      <c r="A32" s="4" t="inlineStr">
        <is>
          <t>Revenues</t>
        </is>
      </c>
      <c r="B32" s="7" t="n">
        <v>647494</v>
      </c>
      <c r="C32" s="7" t="n">
        <v>669110</v>
      </c>
      <c r="D32" s="7" t="n">
        <v>842449</v>
      </c>
    </row>
    <row r="33">
      <c r="A33" s="4" t="inlineStr">
        <is>
          <t>Services revenue</t>
        </is>
      </c>
      <c r="B33" s="4" t="inlineStr">
        <is>
          <t xml:space="preserve"> </t>
        </is>
      </c>
      <c r="C33" s="4" t="inlineStr">
        <is>
          <t xml:space="preserve"> </t>
        </is>
      </c>
      <c r="D33" s="4" t="inlineStr">
        <is>
          <t xml:space="preserve"> </t>
        </is>
      </c>
    </row>
    <row r="34">
      <c r="A34" s="3" t="inlineStr">
        <is>
          <t>Revenues and other:</t>
        </is>
      </c>
      <c r="B34" s="4" t="inlineStr">
        <is>
          <t xml:space="preserve"> </t>
        </is>
      </c>
      <c r="C34" s="4" t="inlineStr">
        <is>
          <t xml:space="preserve"> </t>
        </is>
      </c>
      <c r="D34" s="4" t="inlineStr">
        <is>
          <t xml:space="preserve"> </t>
        </is>
      </c>
    </row>
    <row r="35">
      <c r="A35" s="4" t="inlineStr">
        <is>
          <t>Revenues</t>
        </is>
      </c>
      <c r="B35" s="6" t="n">
        <v>111857</v>
      </c>
      <c r="C35" s="6" t="n">
        <v>178554</v>
      </c>
      <c r="D35" s="6" t="n">
        <v>181400</v>
      </c>
    </row>
    <row r="36">
      <c r="A36" s="3" t="inlineStr">
        <is>
          <t>Expenses and other:</t>
        </is>
      </c>
      <c r="B36" s="4" t="inlineStr">
        <is>
          <t xml:space="preserve"> </t>
        </is>
      </c>
      <c r="C36" s="4" t="inlineStr">
        <is>
          <t xml:space="preserve"> </t>
        </is>
      </c>
      <c r="D36" s="4" t="inlineStr">
        <is>
          <t xml:space="preserve"> </t>
        </is>
      </c>
    </row>
    <row r="37">
      <c r="A37" s="4" t="inlineStr">
        <is>
          <t>Cost of goods sold</t>
        </is>
      </c>
      <c r="B37" s="6" t="n">
        <v>96143</v>
      </c>
      <c r="C37" s="6" t="n">
        <v>141771</v>
      </c>
      <c r="D37" s="6" t="n">
        <v>142819</v>
      </c>
    </row>
    <row r="38">
      <c r="A38" s="4" t="inlineStr">
        <is>
          <t>Electricity sales</t>
        </is>
      </c>
      <c r="B38" s="4" t="inlineStr">
        <is>
          <t xml:space="preserve"> </t>
        </is>
      </c>
      <c r="C38" s="4" t="inlineStr">
        <is>
          <t xml:space="preserve"> </t>
        </is>
      </c>
      <c r="D38" s="4" t="inlineStr">
        <is>
          <t xml:space="preserve"> </t>
        </is>
      </c>
    </row>
    <row r="39">
      <c r="A39" s="3" t="inlineStr">
        <is>
          <t>Revenues and other:</t>
        </is>
      </c>
      <c r="B39" s="4" t="inlineStr">
        <is>
          <t xml:space="preserve"> </t>
        </is>
      </c>
      <c r="C39" s="4" t="inlineStr">
        <is>
          <t xml:space="preserve"> </t>
        </is>
      </c>
      <c r="D39" s="4" t="inlineStr">
        <is>
          <t xml:space="preserve"> </t>
        </is>
      </c>
    </row>
    <row r="40">
      <c r="A40" s="4" t="inlineStr">
        <is>
          <t>Revenues</t>
        </is>
      </c>
      <c r="B40" s="6" t="n">
        <v>15606</v>
      </c>
      <c r="C40" s="6" t="n">
        <v>15277</v>
      </c>
      <c r="D40" s="6" t="n">
        <v>30833</v>
      </c>
    </row>
    <row r="41">
      <c r="A41" s="3" t="inlineStr">
        <is>
          <t>Expenses and other:</t>
        </is>
      </c>
      <c r="B41" s="4" t="inlineStr">
        <is>
          <t xml:space="preserve"> </t>
        </is>
      </c>
      <c r="C41" s="4" t="inlineStr">
        <is>
          <t xml:space="preserve"> </t>
        </is>
      </c>
      <c r="D41" s="4" t="inlineStr">
        <is>
          <t xml:space="preserve"> </t>
        </is>
      </c>
    </row>
    <row r="42">
      <c r="A42" s="4" t="inlineStr">
        <is>
          <t>Cost of goods sold</t>
        </is>
      </c>
      <c r="B42" s="6" t="n">
        <v>4447</v>
      </c>
      <c r="C42" s="6" t="n">
        <v>7079</v>
      </c>
      <c r="D42" s="6" t="n">
        <v>21839</v>
      </c>
    </row>
    <row r="43">
      <c r="A43" s="4" t="inlineStr">
        <is>
          <t>Marketing and other revenues</t>
        </is>
      </c>
      <c r="B43" s="4" t="inlineStr">
        <is>
          <t xml:space="preserve"> </t>
        </is>
      </c>
      <c r="C43" s="4" t="inlineStr">
        <is>
          <t xml:space="preserve"> </t>
        </is>
      </c>
      <c r="D43" s="4" t="inlineStr">
        <is>
          <t xml:space="preserve"> </t>
        </is>
      </c>
    </row>
    <row r="44">
      <c r="A44" s="3" t="inlineStr">
        <is>
          <t>Revenues and other:</t>
        </is>
      </c>
      <c r="B44" s="4" t="inlineStr">
        <is>
          <t xml:space="preserve"> </t>
        </is>
      </c>
      <c r="C44" s="4" t="inlineStr">
        <is>
          <t xml:space="preserve"> </t>
        </is>
      </c>
      <c r="D44" s="4" t="inlineStr">
        <is>
          <t xml:space="preserve"> </t>
        </is>
      </c>
    </row>
    <row r="45">
      <c r="A45" s="4" t="inlineStr">
        <is>
          <t>Revenues</t>
        </is>
      </c>
      <c r="B45" s="7" t="n">
        <v>8884</v>
      </c>
      <c r="C45" s="7" t="n">
        <v>513</v>
      </c>
      <c r="D45" s="7" t="n">
        <v>7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22" customWidth="1" min="2" max="2"/>
    <col width="37" customWidth="1" min="3" max="3"/>
  </cols>
  <sheetData>
    <row r="1">
      <c r="A1" s="1" t="inlineStr">
        <is>
          <t>Debt - 2022 ABL Facility (Details) - 2022 ABL Facility</t>
        </is>
      </c>
      <c r="B1" s="2" t="inlineStr">
        <is>
          <t>12 Months Ended</t>
        </is>
      </c>
    </row>
    <row r="2">
      <c r="B2" s="2" t="inlineStr">
        <is>
          <t>Dec. 31, 2024 USD ($)</t>
        </is>
      </c>
      <c r="C2" s="2" t="inlineStr">
        <is>
          <t>Dec. 24, 2024 USD ($) letterOfCredit</t>
        </is>
      </c>
    </row>
    <row r="3">
      <c r="A3" s="3" t="inlineStr">
        <is>
          <t>Debt Instrument [Line Items]</t>
        </is>
      </c>
      <c r="B3" s="4" t="inlineStr">
        <is>
          <t xml:space="preserve"> </t>
        </is>
      </c>
      <c r="C3" s="4" t="inlineStr">
        <is>
          <t xml:space="preserve"> </t>
        </is>
      </c>
    </row>
    <row r="4">
      <c r="A4" s="4" t="inlineStr">
        <is>
          <t>Borrowings outstanding</t>
        </is>
      </c>
      <c r="B4" s="4" t="inlineStr">
        <is>
          <t xml:space="preserve"> </t>
        </is>
      </c>
      <c r="C4" s="7" t="n">
        <v>0</v>
      </c>
    </row>
    <row r="5">
      <c r="A5" s="4" t="inlineStr">
        <is>
          <t>Letters of credit outstanding</t>
        </is>
      </c>
      <c r="B5" s="7" t="n">
        <v>5000000</v>
      </c>
      <c r="C5" s="4" t="inlineStr">
        <is>
          <t xml:space="preserve"> </t>
        </is>
      </c>
    </row>
    <row r="6">
      <c r="A6" s="4" t="inlineStr">
        <is>
          <t>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umber of letters of credit | letterOfCredit</t>
        </is>
      </c>
      <c r="B8" s="4" t="inlineStr">
        <is>
          <t xml:space="preserve"> </t>
        </is>
      </c>
      <c r="C8" s="6" t="n">
        <v>1</v>
      </c>
    </row>
    <row r="9">
      <c r="A9" s="4" t="inlineStr">
        <is>
          <t>Principal amount of debt issued</t>
        </is>
      </c>
      <c r="B9" s="4" t="inlineStr">
        <is>
          <t xml:space="preserve"> </t>
        </is>
      </c>
      <c r="C9" s="7" t="n">
        <v>5000000</v>
      </c>
    </row>
    <row r="10">
      <c r="A10" s="4" t="inlineStr">
        <is>
          <t>Revolving credit facility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ximum borrowing capacity</t>
        </is>
      </c>
      <c r="B12" s="7" t="n">
        <v>10000000</v>
      </c>
      <c r="C12" s="4" t="inlineStr">
        <is>
          <t xml:space="preserve"> </t>
        </is>
      </c>
    </row>
    <row r="13">
      <c r="A13" s="4" t="inlineStr">
        <is>
          <t>Percentage of borrowing capacity, line of credit facility (as a percent)</t>
        </is>
      </c>
      <c r="B13" s="13" t="n">
        <v>0.8</v>
      </c>
      <c r="C13" s="4" t="inlineStr">
        <is>
          <t xml:space="preserve"> </t>
        </is>
      </c>
    </row>
    <row r="14">
      <c r="A14" s="4" t="inlineStr">
        <is>
          <t>Basis spread on variable rate (as a percent)</t>
        </is>
      </c>
      <c r="B14" s="11" t="n">
        <v>0.0125</v>
      </c>
      <c r="C14" s="4" t="inlineStr">
        <is>
          <t xml:space="preserve"> </t>
        </is>
      </c>
    </row>
    <row r="15">
      <c r="A15" s="4" t="inlineStr">
        <is>
          <t>Letter of credit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borrowing capacity</t>
        </is>
      </c>
      <c r="B17" s="7" t="n">
        <v>7500000</v>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Debt - Senior Unsecured Notes (Details) - USD ($)</t>
        </is>
      </c>
      <c r="C1" s="2" t="inlineStr">
        <is>
          <t>1 Months Ended</t>
        </is>
      </c>
    </row>
    <row r="2">
      <c r="B2" s="2" t="inlineStr">
        <is>
          <t>Dec. 24, 2024</t>
        </is>
      </c>
      <c r="C2" s="2" t="inlineStr">
        <is>
          <t>Feb. 28, 2018</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4" t="inlineStr">
        <is>
          <t xml:space="preserve"> </t>
        </is>
      </c>
      <c r="D4" s="7" t="n">
        <v>20367000</v>
      </c>
      <c r="E4" s="7" t="n">
        <v>3007000</v>
      </c>
    </row>
    <row r="5">
      <c r="A5" s="4" t="inlineStr">
        <is>
          <t>2026 Notes | Un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 of debt issued</t>
        </is>
      </c>
      <c r="B7" s="4" t="inlineStr">
        <is>
          <t xml:space="preserve"> </t>
        </is>
      </c>
      <c r="C7" s="7" t="n">
        <v>400000000</v>
      </c>
      <c r="D7" s="4" t="inlineStr">
        <is>
          <t xml:space="preserve"> </t>
        </is>
      </c>
      <c r="E7" s="4" t="inlineStr">
        <is>
          <t xml:space="preserve"> </t>
        </is>
      </c>
    </row>
    <row r="8">
      <c r="A8" s="4" t="inlineStr">
        <is>
          <t>Interest rate (as a percent)</t>
        </is>
      </c>
      <c r="B8" s="4" t="inlineStr">
        <is>
          <t xml:space="preserve"> </t>
        </is>
      </c>
      <c r="C8" s="10" t="n">
        <v>0.07000000000000001</v>
      </c>
      <c r="D8" s="4" t="inlineStr">
        <is>
          <t xml:space="preserve"> </t>
        </is>
      </c>
      <c r="E8" s="4" t="inlineStr">
        <is>
          <t xml:space="preserve"> </t>
        </is>
      </c>
    </row>
    <row r="9">
      <c r="A9" s="4" t="inlineStr">
        <is>
          <t>Proceeds from issuance of debt</t>
        </is>
      </c>
      <c r="B9" s="4" t="inlineStr">
        <is>
          <t xml:space="preserve"> </t>
        </is>
      </c>
      <c r="C9" s="7" t="n">
        <v>391000000</v>
      </c>
      <c r="D9" s="4" t="inlineStr">
        <is>
          <t xml:space="preserve"> </t>
        </is>
      </c>
      <c r="E9" s="4" t="inlineStr">
        <is>
          <t xml:space="preserve"> </t>
        </is>
      </c>
    </row>
    <row r="10">
      <c r="A10" s="4" t="inlineStr">
        <is>
          <t>Redemption price (as a percent)</t>
        </is>
      </c>
      <c r="B10" s="10" t="n">
        <v>1</v>
      </c>
      <c r="C10" s="4" t="inlineStr">
        <is>
          <t xml:space="preserve"> </t>
        </is>
      </c>
      <c r="D10" s="4" t="inlineStr">
        <is>
          <t xml:space="preserve"> </t>
        </is>
      </c>
      <c r="E10" s="4" t="inlineStr">
        <is>
          <t xml:space="preserve"> </t>
        </is>
      </c>
    </row>
    <row r="11">
      <c r="A11" s="4" t="inlineStr">
        <is>
          <t>Debt issuance costs</t>
        </is>
      </c>
      <c r="B11" s="4" t="inlineStr">
        <is>
          <t xml:space="preserve"> </t>
        </is>
      </c>
      <c r="C11" s="4" t="inlineStr">
        <is>
          <t xml:space="preserve"> </t>
        </is>
      </c>
      <c r="D11" s="7" t="n">
        <v>2000000</v>
      </c>
      <c r="E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6" customWidth="1" min="3" max="3"/>
    <col width="28" customWidth="1" min="4" max="4"/>
  </cols>
  <sheetData>
    <row r="1">
      <c r="A1" s="1" t="inlineStr">
        <is>
          <t>Derivatives - Narrative (Details) MMBTU in Thousands, $ in Millions</t>
        </is>
      </c>
      <c r="B1" s="2" t="inlineStr">
        <is>
          <t>12 Months Ended</t>
        </is>
      </c>
    </row>
    <row r="2">
      <c r="B2" s="2" t="inlineStr">
        <is>
          <t>Dec. 31, 2026 $ / bbl bbl</t>
        </is>
      </c>
      <c r="C2" s="2" t="inlineStr">
        <is>
          <t>Dec. 31, 2025 $ / bbl bbl</t>
        </is>
      </c>
      <c r="D2" s="2" t="inlineStr">
        <is>
          <t>Dec. 31, 2024 USD ($) MMBTU</t>
        </is>
      </c>
    </row>
    <row r="3">
      <c r="A3" s="3" t="inlineStr">
        <is>
          <t>Derivative [Line Items]</t>
        </is>
      </c>
      <c r="B3" s="4" t="inlineStr">
        <is>
          <t xml:space="preserve"> </t>
        </is>
      </c>
      <c r="C3" s="4" t="inlineStr">
        <is>
          <t xml:space="preserve"> </t>
        </is>
      </c>
      <c r="D3" s="4" t="inlineStr">
        <is>
          <t xml:space="preserve"> </t>
        </is>
      </c>
    </row>
    <row r="4">
      <c r="A4" s="4" t="inlineStr">
        <is>
          <t>Target period to cover operating expenses and fixed charges, up to (in years)</t>
        </is>
      </c>
      <c r="B4" s="4" t="inlineStr">
        <is>
          <t xml:space="preserve"> </t>
        </is>
      </c>
      <c r="C4" s="4" t="inlineStr">
        <is>
          <t xml:space="preserve"> </t>
        </is>
      </c>
      <c r="D4" s="4" t="inlineStr">
        <is>
          <t>3 years</t>
        </is>
      </c>
    </row>
    <row r="5">
      <c r="A5" s="4" t="inlineStr">
        <is>
          <t>Derivative, hedge purchases, period (at least)</t>
        </is>
      </c>
      <c r="B5" s="4" t="inlineStr">
        <is>
          <t xml:space="preserve"> </t>
        </is>
      </c>
      <c r="C5" s="4" t="inlineStr">
        <is>
          <t xml:space="preserve"> </t>
        </is>
      </c>
      <c r="D5" s="4" t="inlineStr">
        <is>
          <t>18 months</t>
        </is>
      </c>
    </row>
    <row r="6">
      <c r="A6" s="4" t="inlineStr">
        <is>
          <t>Tenor exceeding period</t>
        </is>
      </c>
      <c r="B6" s="4" t="inlineStr">
        <is>
          <t xml:space="preserve"> </t>
        </is>
      </c>
      <c r="C6" s="4" t="inlineStr">
        <is>
          <t xml:space="preserve"> </t>
        </is>
      </c>
      <c r="D6" s="4" t="inlineStr">
        <is>
          <t>60 months</t>
        </is>
      </c>
    </row>
    <row r="7">
      <c r="A7" s="4" t="inlineStr">
        <is>
          <t>Deferred premiums, remaining | $</t>
        </is>
      </c>
      <c r="B7" s="4" t="inlineStr">
        <is>
          <t xml:space="preserve"> </t>
        </is>
      </c>
      <c r="C7" s="4" t="inlineStr">
        <is>
          <t xml:space="preserve"> </t>
        </is>
      </c>
      <c r="D7" s="7" t="n">
        <v>4</v>
      </c>
    </row>
    <row r="8">
      <c r="A8" s="4" t="inlineStr">
        <is>
          <t>Forecast | Brent - Crude Oil Production, Swaps | Subsequent Ev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Hedged volume (bbls) | bbl</t>
        </is>
      </c>
      <c r="B10" s="6" t="n">
        <v>3000</v>
      </c>
      <c r="C10" s="6" t="n">
        <v>3000</v>
      </c>
      <c r="D10" s="4" t="inlineStr">
        <is>
          <t xml:space="preserve"> </t>
        </is>
      </c>
    </row>
    <row r="11">
      <c r="A11" s="4" t="inlineStr">
        <is>
          <t>Weighted-average price ($/bbl) | $ / bbl</t>
        </is>
      </c>
      <c r="B11" s="13" t="n">
        <v>70.63</v>
      </c>
      <c r="C11" s="13" t="n">
        <v>75.03</v>
      </c>
      <c r="D11" s="4" t="inlineStr">
        <is>
          <t xml:space="preserve"> </t>
        </is>
      </c>
    </row>
    <row r="12">
      <c r="A12" s="4" t="inlineStr">
        <is>
          <t>Designated as Hedging Instrumen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Hedged volume (mmbtu) | MMBTU</t>
        </is>
      </c>
      <c r="B14" s="4" t="inlineStr">
        <is>
          <t xml:space="preserve"> </t>
        </is>
      </c>
      <c r="C14" s="4" t="inlineStr">
        <is>
          <t xml:space="preserve"> </t>
        </is>
      </c>
      <c r="D14" s="6" t="n">
        <v>40000</v>
      </c>
    </row>
    <row r="15">
      <c r="A15" s="4" t="inlineStr">
        <is>
          <t>Crude Oil</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terms, hedging percent</t>
        </is>
      </c>
      <c r="B17" s="4" t="inlineStr">
        <is>
          <t xml:space="preserve"> </t>
        </is>
      </c>
      <c r="C17" s="4" t="inlineStr">
        <is>
          <t xml:space="preserve"> </t>
        </is>
      </c>
      <c r="D17" s="10" t="n">
        <v>0.9</v>
      </c>
    </row>
    <row r="18">
      <c r="A18" s="4" t="inlineStr">
        <is>
          <t>Crude Oil | Designated as Hedging Instrumen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terms, hedging percent period</t>
        </is>
      </c>
      <c r="B20" s="4" t="inlineStr">
        <is>
          <t xml:space="preserve"> </t>
        </is>
      </c>
      <c r="C20" s="4" t="inlineStr">
        <is>
          <t xml:space="preserve"> </t>
        </is>
      </c>
      <c r="D20" s="4" t="inlineStr">
        <is>
          <t>24 months</t>
        </is>
      </c>
    </row>
    <row r="21">
      <c r="A21" s="4" t="inlineStr">
        <is>
          <t>Derivative Instrument Period One | Designated as Hedging Instrument</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Energy measure period</t>
        </is>
      </c>
      <c r="B23" s="4" t="inlineStr">
        <is>
          <t xml:space="preserve"> </t>
        </is>
      </c>
      <c r="C23" s="4" t="inlineStr">
        <is>
          <t xml:space="preserve"> </t>
        </is>
      </c>
      <c r="D23" s="4" t="inlineStr">
        <is>
          <t>18 months</t>
        </is>
      </c>
    </row>
    <row r="24">
      <c r="A24" s="4" t="inlineStr">
        <is>
          <t>Derivative Instrument Period One | Crude Oil</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terms, hedging percent</t>
        </is>
      </c>
      <c r="B26" s="4" t="inlineStr">
        <is>
          <t xml:space="preserve"> </t>
        </is>
      </c>
      <c r="C26" s="4" t="inlineStr">
        <is>
          <t xml:space="preserve"> </t>
        </is>
      </c>
      <c r="D26" s="10" t="n">
        <v>0.75</v>
      </c>
    </row>
    <row r="27">
      <c r="A27" s="4" t="inlineStr">
        <is>
          <t>Derivative Instrument Period Two | Designated as Hedging Instrument</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Energy measure period</t>
        </is>
      </c>
      <c r="B29" s="4" t="inlineStr">
        <is>
          <t xml:space="preserve"> </t>
        </is>
      </c>
      <c r="C29" s="4" t="inlineStr">
        <is>
          <t xml:space="preserve"> </t>
        </is>
      </c>
      <c r="D29" s="4" t="inlineStr">
        <is>
          <t>18 months</t>
        </is>
      </c>
    </row>
    <row r="30">
      <c r="A30" s="4" t="inlineStr">
        <is>
          <t>Derivative Instrument Period Two | Crude Oil</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terms, hedging percent</t>
        </is>
      </c>
      <c r="B32" s="4" t="inlineStr">
        <is>
          <t xml:space="preserve"> </t>
        </is>
      </c>
      <c r="C32" s="4" t="inlineStr">
        <is>
          <t xml:space="preserve"> </t>
        </is>
      </c>
      <c r="D32" s="10" t="n">
        <v>0.5</v>
      </c>
    </row>
    <row r="33">
      <c r="A33" s="4" t="inlineStr">
        <is>
          <t>Derivative Instrument Period Three | Crude Oil | Designated as Hedging Instrument</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Derivative, terms, hedging percent</t>
        </is>
      </c>
      <c r="B35" s="4" t="inlineStr">
        <is>
          <t xml:space="preserve"> </t>
        </is>
      </c>
      <c r="C35" s="4" t="inlineStr">
        <is>
          <t xml:space="preserve"> </t>
        </is>
      </c>
      <c r="D35" s="10" t="n">
        <v>0.75</v>
      </c>
    </row>
    <row r="36">
      <c r="A36" s="4" t="inlineStr">
        <is>
          <t>Derivative Instrument Period Four | Crude Oil | Designated as Hedging Instrument</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Derivative, terms, hedging percent</t>
        </is>
      </c>
      <c r="B38" s="4" t="inlineStr">
        <is>
          <t xml:space="preserve"> </t>
        </is>
      </c>
      <c r="C38" s="4" t="inlineStr">
        <is>
          <t xml:space="preserve"> </t>
        </is>
      </c>
      <c r="D38" s="10" t="n">
        <v>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42" customWidth="1" min="6" max="6"/>
    <col width="42" customWidth="1" min="7" max="7"/>
    <col width="42" customWidth="1" min="8" max="8"/>
  </cols>
  <sheetData>
    <row r="1">
      <c r="A1" s="1" t="inlineStr">
        <is>
          <t>Derivatives - Schedule of Derivative Transactions Resulting in Crude Oil Production and Gas Purchases Hedges (Details) - Forecast</t>
        </is>
      </c>
      <c r="B1" s="2" t="inlineStr">
        <is>
          <t>3 Months Ended</t>
        </is>
      </c>
      <c r="F1" s="2" t="inlineStr">
        <is>
          <t>12 Months Ended</t>
        </is>
      </c>
    </row>
    <row r="2">
      <c r="B2" s="2" t="inlineStr">
        <is>
          <t>Dec. 31, 2025 MMBTU $ / bbl $ / MMBtu bbl</t>
        </is>
      </c>
      <c r="C2" s="2" t="inlineStr">
        <is>
          <t>Sep. 30, 2025 MMBTU $ / bbl $ / MMBtu bbl</t>
        </is>
      </c>
      <c r="D2" s="2" t="inlineStr">
        <is>
          <t>Jun. 30, 2025 MMBTU $ / bbl $ / MMBtu bbl</t>
        </is>
      </c>
      <c r="E2" s="2" t="inlineStr">
        <is>
          <t>Mar. 31, 2025 MMBTU $ / bbl $ / MMBtu bbl</t>
        </is>
      </c>
      <c r="F2" s="2" t="inlineStr">
        <is>
          <t>Dec. 31, 2028 MMBTU $ / bbl $ / MMBtu bbl</t>
        </is>
      </c>
      <c r="G2" s="2" t="inlineStr">
        <is>
          <t>Dec. 31, 2027 MMBTU $ / bbl $ / MMBtu bbl</t>
        </is>
      </c>
      <c r="H2" s="2" t="inlineStr">
        <is>
          <t>Dec. 31, 2026 MMBTU $ / bbl $ / MMBtu bbl</t>
        </is>
      </c>
    </row>
    <row r="3">
      <c r="A3" s="4" t="inlineStr">
        <is>
          <t>Brent - Crude Oil Production,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Hedged volume (bbls) | bbl</t>
        </is>
      </c>
      <c r="B5" s="6" t="n">
        <v>1242000</v>
      </c>
      <c r="C5" s="6" t="n">
        <v>1337083</v>
      </c>
      <c r="D5" s="6" t="n">
        <v>1364198</v>
      </c>
      <c r="E5" s="6" t="n">
        <v>1211344</v>
      </c>
      <c r="F5" s="6" t="n">
        <v>1278000</v>
      </c>
      <c r="G5" s="6" t="n">
        <v>3056000</v>
      </c>
      <c r="H5" s="6" t="n">
        <v>2250268</v>
      </c>
    </row>
    <row r="6">
      <c r="A6" s="4" t="inlineStr">
        <is>
          <t>Weighted-average price ($/bbl)</t>
        </is>
      </c>
      <c r="B6" s="13" t="n">
        <v>75.33</v>
      </c>
      <c r="C6" s="13" t="n">
        <v>74.36</v>
      </c>
      <c r="D6" s="13" t="n">
        <v>74.22</v>
      </c>
      <c r="E6" s="13" t="n">
        <v>74.77</v>
      </c>
      <c r="F6" s="13" t="n">
        <v>68.45999999999999</v>
      </c>
      <c r="G6" s="13" t="n">
        <v>70.08</v>
      </c>
      <c r="H6" s="13" t="n">
        <v>71.08</v>
      </c>
    </row>
    <row r="7">
      <c r="A7" s="4" t="inlineStr">
        <is>
          <t>C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Hedged volume (bbls) | bbl</t>
        </is>
      </c>
      <c r="B9" s="6" t="n">
        <v>0</v>
      </c>
      <c r="C9" s="6" t="n">
        <v>0</v>
      </c>
      <c r="D9" s="6" t="n">
        <v>0</v>
      </c>
      <c r="E9" s="6" t="n">
        <v>206127</v>
      </c>
      <c r="F9" s="6" t="n">
        <v>0</v>
      </c>
      <c r="G9" s="6" t="n">
        <v>318500</v>
      </c>
      <c r="H9" s="6" t="n">
        <v>1161500</v>
      </c>
    </row>
    <row r="10">
      <c r="A10" s="4" t="inlineStr">
        <is>
          <t>Weighted-average call ($/bbl)</t>
        </is>
      </c>
      <c r="B10" s="6" t="n">
        <v>0</v>
      </c>
      <c r="C10" s="6" t="n">
        <v>0</v>
      </c>
      <c r="D10" s="6" t="n">
        <v>0</v>
      </c>
      <c r="E10" s="13" t="n">
        <v>88.56</v>
      </c>
      <c r="F10" s="6" t="n">
        <v>0</v>
      </c>
      <c r="G10" s="13" t="n">
        <v>80.03</v>
      </c>
      <c r="H10" s="13" t="n">
        <v>85.76000000000001</v>
      </c>
    </row>
    <row r="11">
      <c r="A11" s="4" t="inlineStr">
        <is>
          <t>Weighted-average put ($/bbl)</t>
        </is>
      </c>
      <c r="B11" s="6" t="n">
        <v>0</v>
      </c>
      <c r="C11" s="6" t="n">
        <v>0</v>
      </c>
      <c r="D11" s="6" t="n">
        <v>0</v>
      </c>
      <c r="E11" s="6" t="n">
        <v>60</v>
      </c>
      <c r="F11" s="6" t="n">
        <v>0</v>
      </c>
      <c r="G11" s="6" t="n">
        <v>65</v>
      </c>
      <c r="H11" s="6" t="n">
        <v>60</v>
      </c>
    </row>
    <row r="12">
      <c r="A12" s="4" t="inlineStr">
        <is>
          <t>Brent - Crude Oil Production, Purchased Pu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edged volume (bbls) | bbl</t>
        </is>
      </c>
      <c r="B14" s="6" t="n">
        <v>0</v>
      </c>
      <c r="C14" s="6" t="n">
        <v>0</v>
      </c>
      <c r="D14" s="6" t="n">
        <v>0</v>
      </c>
      <c r="E14" s="6" t="n">
        <v>0</v>
      </c>
      <c r="F14" s="6" t="n">
        <v>0</v>
      </c>
      <c r="G14" s="6" t="n">
        <v>0</v>
      </c>
      <c r="H14" s="6" t="n">
        <v>547500</v>
      </c>
    </row>
    <row r="15">
      <c r="A15" s="4" t="inlineStr">
        <is>
          <t>Weighted-average price ($/bbl)</t>
        </is>
      </c>
      <c r="B15" s="6" t="n">
        <v>0</v>
      </c>
      <c r="C15" s="6" t="n">
        <v>0</v>
      </c>
      <c r="D15" s="6" t="n">
        <v>0</v>
      </c>
      <c r="E15" s="6" t="n">
        <v>0</v>
      </c>
      <c r="F15" s="6" t="n">
        <v>0</v>
      </c>
      <c r="G15" s="6" t="n">
        <v>0</v>
      </c>
      <c r="H15" s="6" t="n">
        <v>65</v>
      </c>
    </row>
    <row r="16">
      <c r="A16" s="4" t="inlineStr">
        <is>
          <t>NWPL - Natural Gas Purchases,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Hedged volume (mmbtu) | MMBTU</t>
        </is>
      </c>
      <c r="B18" s="6" t="n">
        <v>3680000</v>
      </c>
      <c r="C18" s="6" t="n">
        <v>3680000</v>
      </c>
      <c r="D18" s="6" t="n">
        <v>3640000</v>
      </c>
      <c r="E18" s="6" t="n">
        <v>3600000</v>
      </c>
      <c r="F18" s="6" t="n">
        <v>0</v>
      </c>
      <c r="G18" s="6" t="n">
        <v>0</v>
      </c>
      <c r="H18" s="6" t="n">
        <v>12160000</v>
      </c>
    </row>
    <row r="19">
      <c r="A19" s="4" t="inlineStr">
        <is>
          <t>Weighted-average price ($/mmbtu) | $ / MMBtu</t>
        </is>
      </c>
      <c r="B19" s="13" t="n">
        <v>4.15</v>
      </c>
      <c r="C19" s="13" t="n">
        <v>4.29</v>
      </c>
      <c r="D19" s="13" t="n">
        <v>4.29</v>
      </c>
      <c r="E19" s="13" t="n">
        <v>4.29</v>
      </c>
      <c r="F19" s="6" t="n">
        <v>0</v>
      </c>
      <c r="G19" s="6" t="n">
        <v>0</v>
      </c>
      <c r="H19" s="13" t="n">
        <v>3.93</v>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Gross and Net) of Outstanding Derivative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Total derivatives</t>
        </is>
      </c>
      <c r="B3" s="7" t="n">
        <v>8520</v>
      </c>
      <c r="C3" s="7" t="n">
        <v>11</v>
      </c>
    </row>
    <row r="4">
      <c r="A4" s="4" t="inlineStr">
        <is>
          <t>Commodity Contracts | Current asse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Gross Amounts Recognized at Fair Value</t>
        </is>
      </c>
      <c r="B6" s="6" t="n">
        <v>14691</v>
      </c>
      <c r="C6" s="6" t="n">
        <v>26230</v>
      </c>
    </row>
    <row r="7">
      <c r="A7" s="4" t="inlineStr">
        <is>
          <t>Gross Amounts Offset in the Balance Sheet</t>
        </is>
      </c>
      <c r="B7" s="6" t="n">
        <v>-10165</v>
      </c>
      <c r="C7" s="6" t="n">
        <v>-20942</v>
      </c>
    </row>
    <row r="8">
      <c r="A8" s="4" t="inlineStr">
        <is>
          <t>Net Fair Value Presented in the Balance Sheet</t>
        </is>
      </c>
      <c r="B8" s="6" t="n">
        <v>4526</v>
      </c>
      <c r="C8" s="6" t="n">
        <v>5288</v>
      </c>
    </row>
    <row r="9">
      <c r="A9" s="4" t="inlineStr">
        <is>
          <t>Commodity Contracts | Non-current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Gross Amounts Recognized at Fair Value</t>
        </is>
      </c>
      <c r="B11" s="6" t="n">
        <v>25435</v>
      </c>
      <c r="C11" s="6" t="n">
        <v>28992</v>
      </c>
    </row>
    <row r="12">
      <c r="A12" s="4" t="inlineStr">
        <is>
          <t>Gross Amounts Offset in the Balance Sheet</t>
        </is>
      </c>
      <c r="B12" s="6" t="n">
        <v>-13738</v>
      </c>
      <c r="C12" s="6" t="n">
        <v>-23529</v>
      </c>
    </row>
    <row r="13">
      <c r="A13" s="4" t="inlineStr">
        <is>
          <t>Net Fair Value Presented in the Balance Sheet</t>
        </is>
      </c>
      <c r="B13" s="6" t="n">
        <v>11697</v>
      </c>
      <c r="C13" s="6" t="n">
        <v>5463</v>
      </c>
    </row>
    <row r="14">
      <c r="A14" s="4" t="inlineStr">
        <is>
          <t>Commodity Contracts | Current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Gross Amounts Recognized at Fair Value</t>
        </is>
      </c>
      <c r="B16" s="6" t="n">
        <v>-17868</v>
      </c>
      <c r="C16" s="6" t="n">
        <v>-30723</v>
      </c>
    </row>
    <row r="17">
      <c r="A17" s="4" t="inlineStr">
        <is>
          <t>Gross Amounts Offset in the Balance Sheet</t>
        </is>
      </c>
      <c r="B17" s="6" t="n">
        <v>10165</v>
      </c>
      <c r="C17" s="6" t="n">
        <v>20942</v>
      </c>
    </row>
    <row r="18">
      <c r="A18" s="4" t="inlineStr">
        <is>
          <t>Net Fair Value Presented in the Balance Sheet</t>
        </is>
      </c>
      <c r="B18" s="6" t="n">
        <v>-7703</v>
      </c>
      <c r="C18" s="6" t="n">
        <v>-9781</v>
      </c>
    </row>
    <row r="19">
      <c r="A19" s="4" t="inlineStr">
        <is>
          <t>Commodity Contracts | Non-current liabili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Gross Amounts Recognized at Fair Value</t>
        </is>
      </c>
      <c r="B21" s="6" t="n">
        <v>-13738</v>
      </c>
      <c r="C21" s="6" t="n">
        <v>-24488</v>
      </c>
    </row>
    <row r="22">
      <c r="A22" s="4" t="inlineStr">
        <is>
          <t>Gross Amounts Offset in the Balance Sheet</t>
        </is>
      </c>
      <c r="B22" s="6" t="n">
        <v>13738</v>
      </c>
      <c r="C22" s="6" t="n">
        <v>23529</v>
      </c>
    </row>
    <row r="23">
      <c r="A23" s="4" t="inlineStr">
        <is>
          <t>Net Fair Value Presented in the Balance Sheet</t>
        </is>
      </c>
      <c r="B23" s="7" t="n">
        <v>0</v>
      </c>
      <c r="C23" s="7" t="n">
        <v>-9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Losses) Gains of Derivatives Instruments in Statement of Operation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Total realized (losses) gains on derivatives</t>
        </is>
      </c>
      <c r="B4" s="7" t="n">
        <v>-34617</v>
      </c>
      <c r="C4" s="7" t="n">
        <v>5895</v>
      </c>
      <c r="D4" s="7" t="n">
        <v>-88023</v>
      </c>
    </row>
    <row r="5">
      <c r="A5" s="4" t="inlineStr">
        <is>
          <t>Total unrealized gains on derivatives</t>
        </is>
      </c>
      <c r="B5" s="6" t="n">
        <v>4496</v>
      </c>
      <c r="C5" s="6" t="n">
        <v>7725</v>
      </c>
      <c r="D5" s="6" t="n">
        <v>39709</v>
      </c>
    </row>
    <row r="6">
      <c r="A6" s="4" t="inlineStr">
        <is>
          <t>Total (losses) gains on derivatives</t>
        </is>
      </c>
      <c r="B6" s="6" t="n">
        <v>-30121</v>
      </c>
      <c r="C6" s="6" t="n">
        <v>13620</v>
      </c>
      <c r="D6" s="6" t="n">
        <v>-48314</v>
      </c>
    </row>
    <row r="7">
      <c r="A7" s="4" t="inlineStr">
        <is>
          <t>Oil, natural gas and natural gas liquid sal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Total realized (losses) gains on derivatives</t>
        </is>
      </c>
      <c r="B9" s="6" t="n">
        <v>-10217</v>
      </c>
      <c r="C9" s="6" t="n">
        <v>-28917</v>
      </c>
      <c r="D9" s="6" t="n">
        <v>-126176</v>
      </c>
    </row>
    <row r="10">
      <c r="A10" s="4" t="inlineStr">
        <is>
          <t>Total unrealized gains on derivatives</t>
        </is>
      </c>
      <c r="B10" s="6" t="n">
        <v>2877</v>
      </c>
      <c r="C10" s="6" t="n">
        <v>68923</v>
      </c>
      <c r="D10" s="6" t="n">
        <v>-10933</v>
      </c>
    </row>
    <row r="11">
      <c r="A11" s="4" t="inlineStr">
        <is>
          <t>Natural gas sal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realized (losses) gains on derivatives</t>
        </is>
      </c>
      <c r="B13" s="6" t="n">
        <v>-24400</v>
      </c>
      <c r="C13" s="6" t="n">
        <v>34812</v>
      </c>
      <c r="D13" s="6" t="n">
        <v>38153</v>
      </c>
    </row>
    <row r="14">
      <c r="A14" s="4" t="inlineStr">
        <is>
          <t>Total unrealized gains on derivatives</t>
        </is>
      </c>
      <c r="B14" s="7" t="n">
        <v>1619</v>
      </c>
      <c r="C14" s="7" t="n">
        <v>-61198</v>
      </c>
      <c r="D14" s="7" t="n">
        <v>5064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mitments and Contingencies - Narrative (Details) - USD ($)</t>
        </is>
      </c>
      <c r="B1" s="2" t="inlineStr">
        <is>
          <t>Feb. 06, 2024</t>
        </is>
      </c>
      <c r="C1" s="2" t="inlineStr">
        <is>
          <t>Dec. 31, 2024</t>
        </is>
      </c>
      <c r="D1" s="2" t="inlineStr">
        <is>
          <t>Dec.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oss contingency accrual</t>
        </is>
      </c>
      <c r="B3" s="4" t="inlineStr">
        <is>
          <t xml:space="preserve"> </t>
        </is>
      </c>
      <c r="C3" s="7" t="n">
        <v>0</v>
      </c>
      <c r="D3" s="7" t="n">
        <v>0</v>
      </c>
    </row>
    <row r="4">
      <c r="A4" s="4" t="inlineStr">
        <is>
          <t>Aggregate sum of settlement</t>
        </is>
      </c>
      <c r="B4" s="7" t="n">
        <v>2500000</v>
      </c>
      <c r="C4" s="4" t="inlineStr">
        <is>
          <t xml:space="preserve"> </t>
        </is>
      </c>
      <c r="D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2" customWidth="1" min="2" max="2"/>
    <col width="19" customWidth="1" min="3" max="3"/>
    <col width="27" customWidth="1" min="4" max="4"/>
  </cols>
  <sheetData>
    <row r="1">
      <c r="A1" s="1" t="inlineStr">
        <is>
          <t>Commitments and Contingencies - Schedule of Future Net Minimum Payments for Purchase Obligations and Operating Leases (Details) $ in Thousands</t>
        </is>
      </c>
      <c r="B1" s="2" t="inlineStr">
        <is>
          <t>1 Months Ended</t>
        </is>
      </c>
      <c r="D1" s="2" t="inlineStr">
        <is>
          <t>12 Months Ended</t>
        </is>
      </c>
    </row>
    <row r="2">
      <c r="B2" s="2" t="inlineStr">
        <is>
          <t>Feb. 28, 2025 USD ($) agreement</t>
        </is>
      </c>
      <c r="C2" s="2" t="inlineStr">
        <is>
          <t>Jan. 31, 2025 well</t>
        </is>
      </c>
      <c r="D2" s="2" t="inlineStr">
        <is>
          <t>Dec. 31, 2024 USD ($) well</t>
        </is>
      </c>
    </row>
    <row r="3">
      <c r="A3" s="3" t="inlineStr">
        <is>
          <t>Contractual Obligation, Fiscal Year Maturity</t>
        </is>
      </c>
      <c r="B3" s="4" t="inlineStr">
        <is>
          <t xml:space="preserve"> </t>
        </is>
      </c>
      <c r="C3" s="4" t="inlineStr">
        <is>
          <t xml:space="preserve"> </t>
        </is>
      </c>
      <c r="D3" s="4" t="inlineStr">
        <is>
          <t xml:space="preserve"> </t>
        </is>
      </c>
    </row>
    <row r="4">
      <c r="A4" s="4" t="inlineStr">
        <is>
          <t>2025</t>
        </is>
      </c>
      <c r="B4" s="4" t="inlineStr">
        <is>
          <t xml:space="preserve"> </t>
        </is>
      </c>
      <c r="C4" s="4" t="inlineStr">
        <is>
          <t xml:space="preserve"> </t>
        </is>
      </c>
      <c r="D4" s="7" t="n">
        <v>39007</v>
      </c>
    </row>
    <row r="5">
      <c r="A5" s="4" t="inlineStr">
        <is>
          <t>2026</t>
        </is>
      </c>
      <c r="B5" s="4" t="inlineStr">
        <is>
          <t xml:space="preserve"> </t>
        </is>
      </c>
      <c r="C5" s="4" t="inlineStr">
        <is>
          <t xml:space="preserve"> </t>
        </is>
      </c>
      <c r="D5" s="6" t="n">
        <v>17340</v>
      </c>
    </row>
    <row r="6">
      <c r="A6" s="4" t="inlineStr">
        <is>
          <t>2027</t>
        </is>
      </c>
      <c r="B6" s="4" t="inlineStr">
        <is>
          <t xml:space="preserve"> </t>
        </is>
      </c>
      <c r="C6" s="4" t="inlineStr">
        <is>
          <t xml:space="preserve"> </t>
        </is>
      </c>
      <c r="D6" s="6" t="n">
        <v>8082</v>
      </c>
    </row>
    <row r="7">
      <c r="A7" s="4" t="inlineStr">
        <is>
          <t>2028</t>
        </is>
      </c>
      <c r="B7" s="4" t="inlineStr">
        <is>
          <t xml:space="preserve"> </t>
        </is>
      </c>
      <c r="C7" s="4" t="inlineStr">
        <is>
          <t xml:space="preserve"> </t>
        </is>
      </c>
      <c r="D7" s="6" t="n">
        <v>8083</v>
      </c>
    </row>
    <row r="8">
      <c r="A8" s="4" t="inlineStr">
        <is>
          <t>2029</t>
        </is>
      </c>
      <c r="B8" s="4" t="inlineStr">
        <is>
          <t xml:space="preserve"> </t>
        </is>
      </c>
      <c r="C8" s="4" t="inlineStr">
        <is>
          <t xml:space="preserve"> </t>
        </is>
      </c>
      <c r="D8" s="6" t="n">
        <v>8083</v>
      </c>
    </row>
    <row r="9">
      <c r="A9" s="4" t="inlineStr">
        <is>
          <t>Thereafter</t>
        </is>
      </c>
      <c r="B9" s="4" t="inlineStr">
        <is>
          <t xml:space="preserve"> </t>
        </is>
      </c>
      <c r="C9" s="4" t="inlineStr">
        <is>
          <t xml:space="preserve"> </t>
        </is>
      </c>
      <c r="D9" s="6" t="n">
        <v>27356</v>
      </c>
    </row>
    <row r="10">
      <c r="A10" s="4" t="inlineStr">
        <is>
          <t>Total</t>
        </is>
      </c>
      <c r="B10" s="4" t="inlineStr">
        <is>
          <t xml:space="preserve"> </t>
        </is>
      </c>
      <c r="C10" s="4" t="inlineStr">
        <is>
          <t xml:space="preserve"> </t>
        </is>
      </c>
      <c r="D10" s="7" t="n">
        <v>107951</v>
      </c>
    </row>
    <row r="11">
      <c r="A11" s="4" t="inlineStr">
        <is>
          <t>Drilling commitment, number of wells | well</t>
        </is>
      </c>
      <c r="B11" s="4" t="inlineStr">
        <is>
          <t xml:space="preserve"> </t>
        </is>
      </c>
      <c r="C11" s="4" t="inlineStr">
        <is>
          <t xml:space="preserve"> </t>
        </is>
      </c>
      <c r="D11" s="6" t="n">
        <v>57</v>
      </c>
    </row>
    <row r="12">
      <c r="A12" s="4" t="inlineStr">
        <is>
          <t>Subsequent Event</t>
        </is>
      </c>
      <c r="B12" s="4" t="inlineStr">
        <is>
          <t xml:space="preserve"> </t>
        </is>
      </c>
      <c r="C12" s="4" t="inlineStr">
        <is>
          <t xml:space="preserve"> </t>
        </is>
      </c>
      <c r="D12" s="4" t="inlineStr">
        <is>
          <t xml:space="preserve"> </t>
        </is>
      </c>
    </row>
    <row r="13">
      <c r="A13" s="3" t="inlineStr">
        <is>
          <t>Contractual Obligation, Fiscal Year Maturity</t>
        </is>
      </c>
      <c r="B13" s="4" t="inlineStr">
        <is>
          <t xml:space="preserve"> </t>
        </is>
      </c>
      <c r="C13" s="4" t="inlineStr">
        <is>
          <t xml:space="preserve"> </t>
        </is>
      </c>
      <c r="D13" s="4" t="inlineStr">
        <is>
          <t xml:space="preserve"> </t>
        </is>
      </c>
    </row>
    <row r="14">
      <c r="A14" s="4" t="inlineStr">
        <is>
          <t>2028</t>
        </is>
      </c>
      <c r="B14" s="7" t="n">
        <v>8000</v>
      </c>
      <c r="C14" s="4" t="inlineStr">
        <is>
          <t xml:space="preserve"> </t>
        </is>
      </c>
      <c r="D14" s="4" t="inlineStr">
        <is>
          <t xml:space="preserve"> </t>
        </is>
      </c>
    </row>
    <row r="15">
      <c r="A15" s="4" t="inlineStr">
        <is>
          <t>Natural gas transportation agreements extended | agreement</t>
        </is>
      </c>
      <c r="B15" s="6" t="n">
        <v>4</v>
      </c>
      <c r="C15" s="4" t="inlineStr">
        <is>
          <t xml:space="preserve"> </t>
        </is>
      </c>
      <c r="D15" s="4" t="inlineStr">
        <is>
          <t xml:space="preserve"> </t>
        </is>
      </c>
    </row>
    <row r="16">
      <c r="A16" s="4" t="inlineStr">
        <is>
          <t>Drilling commitment, revised total of number of wells by 2025 | well</t>
        </is>
      </c>
      <c r="B16" s="4" t="inlineStr">
        <is>
          <t xml:space="preserve"> </t>
        </is>
      </c>
      <c r="C16" s="6" t="n">
        <v>28</v>
      </c>
      <c r="D16" s="4" t="inlineStr">
        <is>
          <t xml:space="preserve"> </t>
        </is>
      </c>
    </row>
    <row r="17">
      <c r="A17" s="4" t="inlineStr">
        <is>
          <t>Drilling commitment, revised total commitment, number of wells by 2026 | well</t>
        </is>
      </c>
      <c r="B17" s="4" t="inlineStr">
        <is>
          <t xml:space="preserve"> </t>
        </is>
      </c>
      <c r="C17" s="6" t="n">
        <v>29</v>
      </c>
      <c r="D17" s="4" t="inlineStr">
        <is>
          <t xml:space="preserve"> </t>
        </is>
      </c>
    </row>
    <row r="18">
      <c r="A18" s="4" t="inlineStr">
        <is>
          <t>Transportation contracts</t>
        </is>
      </c>
      <c r="B18" s="4" t="inlineStr">
        <is>
          <t xml:space="preserve"> </t>
        </is>
      </c>
      <c r="C18" s="4" t="inlineStr">
        <is>
          <t xml:space="preserve"> </t>
        </is>
      </c>
      <c r="D18" s="4" t="inlineStr">
        <is>
          <t xml:space="preserve"> </t>
        </is>
      </c>
    </row>
    <row r="19">
      <c r="A19" s="3" t="inlineStr">
        <is>
          <t>Minimum purchase obligations</t>
        </is>
      </c>
      <c r="B19" s="4" t="inlineStr">
        <is>
          <t xml:space="preserve"> </t>
        </is>
      </c>
      <c r="C19" s="4" t="inlineStr">
        <is>
          <t xml:space="preserve"> </t>
        </is>
      </c>
      <c r="D19" s="4" t="inlineStr">
        <is>
          <t xml:space="preserve"> </t>
        </is>
      </c>
    </row>
    <row r="20">
      <c r="A20" s="4" t="inlineStr">
        <is>
          <t>2025</t>
        </is>
      </c>
      <c r="B20" s="4" t="inlineStr">
        <is>
          <t xml:space="preserve"> </t>
        </is>
      </c>
      <c r="C20" s="4" t="inlineStr">
        <is>
          <t xml:space="preserve"> </t>
        </is>
      </c>
      <c r="D20" s="7" t="n">
        <v>11626</v>
      </c>
    </row>
    <row r="21">
      <c r="A21" s="4" t="inlineStr">
        <is>
          <t>2026</t>
        </is>
      </c>
      <c r="B21" s="4" t="inlineStr">
        <is>
          <t xml:space="preserve"> </t>
        </is>
      </c>
      <c r="C21" s="4" t="inlineStr">
        <is>
          <t xml:space="preserve"> </t>
        </is>
      </c>
      <c r="D21" s="6" t="n">
        <v>8640</v>
      </c>
    </row>
    <row r="22">
      <c r="A22" s="4" t="inlineStr">
        <is>
          <t>2027</t>
        </is>
      </c>
      <c r="B22" s="4" t="inlineStr">
        <is>
          <t xml:space="preserve"> </t>
        </is>
      </c>
      <c r="C22" s="4" t="inlineStr">
        <is>
          <t xml:space="preserve"> </t>
        </is>
      </c>
      <c r="D22" s="6" t="n">
        <v>8082</v>
      </c>
    </row>
    <row r="23">
      <c r="A23" s="4" t="inlineStr">
        <is>
          <t>2028</t>
        </is>
      </c>
      <c r="B23" s="4" t="inlineStr">
        <is>
          <t xml:space="preserve"> </t>
        </is>
      </c>
      <c r="C23" s="4" t="inlineStr">
        <is>
          <t xml:space="preserve"> </t>
        </is>
      </c>
      <c r="D23" s="6" t="n">
        <v>8083</v>
      </c>
    </row>
    <row r="24">
      <c r="A24" s="4" t="inlineStr">
        <is>
          <t>2029</t>
        </is>
      </c>
      <c r="B24" s="4" t="inlineStr">
        <is>
          <t xml:space="preserve"> </t>
        </is>
      </c>
      <c r="C24" s="4" t="inlineStr">
        <is>
          <t xml:space="preserve"> </t>
        </is>
      </c>
      <c r="D24" s="6" t="n">
        <v>8083</v>
      </c>
    </row>
    <row r="25">
      <c r="A25" s="4" t="inlineStr">
        <is>
          <t>Thereafter</t>
        </is>
      </c>
      <c r="B25" s="4" t="inlineStr">
        <is>
          <t xml:space="preserve"> </t>
        </is>
      </c>
      <c r="C25" s="4" t="inlineStr">
        <is>
          <t xml:space="preserve"> </t>
        </is>
      </c>
      <c r="D25" s="6" t="n">
        <v>27356</v>
      </c>
    </row>
    <row r="26">
      <c r="A26" s="4" t="inlineStr">
        <is>
          <t>Total</t>
        </is>
      </c>
      <c r="B26" s="4" t="inlineStr">
        <is>
          <t xml:space="preserve"> </t>
        </is>
      </c>
      <c r="C26" s="4" t="inlineStr">
        <is>
          <t xml:space="preserve"> </t>
        </is>
      </c>
      <c r="D26" s="6" t="n">
        <v>71870</v>
      </c>
    </row>
    <row r="27">
      <c r="A27" s="4" t="inlineStr">
        <is>
          <t>GHG contracts</t>
        </is>
      </c>
      <c r="B27" s="4" t="inlineStr">
        <is>
          <t xml:space="preserve"> </t>
        </is>
      </c>
      <c r="C27" s="4" t="inlineStr">
        <is>
          <t xml:space="preserve"> </t>
        </is>
      </c>
      <c r="D27" s="4" t="inlineStr">
        <is>
          <t xml:space="preserve"> </t>
        </is>
      </c>
    </row>
    <row r="28">
      <c r="A28" s="3" t="inlineStr">
        <is>
          <t>Minimum purchase obligations</t>
        </is>
      </c>
      <c r="B28" s="4" t="inlineStr">
        <is>
          <t xml:space="preserve"> </t>
        </is>
      </c>
      <c r="C28" s="4" t="inlineStr">
        <is>
          <t xml:space="preserve"> </t>
        </is>
      </c>
      <c r="D28" s="4" t="inlineStr">
        <is>
          <t xml:space="preserve"> </t>
        </is>
      </c>
    </row>
    <row r="29">
      <c r="A29" s="4" t="inlineStr">
        <is>
          <t>2025</t>
        </is>
      </c>
      <c r="B29" s="4" t="inlineStr">
        <is>
          <t xml:space="preserve"> </t>
        </is>
      </c>
      <c r="C29" s="4" t="inlineStr">
        <is>
          <t xml:space="preserve"> </t>
        </is>
      </c>
      <c r="D29" s="6" t="n">
        <v>18981</v>
      </c>
    </row>
    <row r="30">
      <c r="A30" s="4" t="inlineStr">
        <is>
          <t>2026</t>
        </is>
      </c>
      <c r="B30" s="4" t="inlineStr">
        <is>
          <t xml:space="preserve"> </t>
        </is>
      </c>
      <c r="C30" s="4" t="inlineStr">
        <is>
          <t xml:space="preserve"> </t>
        </is>
      </c>
      <c r="D30" s="6" t="n">
        <v>0</v>
      </c>
    </row>
    <row r="31">
      <c r="A31" s="4" t="inlineStr">
        <is>
          <t>2027</t>
        </is>
      </c>
      <c r="B31" s="4" t="inlineStr">
        <is>
          <t xml:space="preserve"> </t>
        </is>
      </c>
      <c r="C31" s="4" t="inlineStr">
        <is>
          <t xml:space="preserve"> </t>
        </is>
      </c>
      <c r="D31" s="6" t="n">
        <v>0</v>
      </c>
    </row>
    <row r="32">
      <c r="A32" s="4" t="inlineStr">
        <is>
          <t>2028</t>
        </is>
      </c>
      <c r="B32" s="4" t="inlineStr">
        <is>
          <t xml:space="preserve"> </t>
        </is>
      </c>
      <c r="C32" s="4" t="inlineStr">
        <is>
          <t xml:space="preserve"> </t>
        </is>
      </c>
      <c r="D32" s="6" t="n">
        <v>0</v>
      </c>
    </row>
    <row r="33">
      <c r="A33" s="4" t="inlineStr">
        <is>
          <t>2029</t>
        </is>
      </c>
      <c r="B33" s="4" t="inlineStr">
        <is>
          <t xml:space="preserve"> </t>
        </is>
      </c>
      <c r="C33" s="4" t="inlineStr">
        <is>
          <t xml:space="preserve"> </t>
        </is>
      </c>
      <c r="D33" s="6" t="n">
        <v>0</v>
      </c>
    </row>
    <row r="34">
      <c r="A34" s="4" t="inlineStr">
        <is>
          <t>Thereafter</t>
        </is>
      </c>
      <c r="B34" s="4" t="inlineStr">
        <is>
          <t xml:space="preserve"> </t>
        </is>
      </c>
      <c r="C34" s="4" t="inlineStr">
        <is>
          <t xml:space="preserve"> </t>
        </is>
      </c>
      <c r="D34" s="6" t="n">
        <v>0</v>
      </c>
    </row>
    <row r="35">
      <c r="A35" s="4" t="inlineStr">
        <is>
          <t>Total</t>
        </is>
      </c>
      <c r="B35" s="4" t="inlineStr">
        <is>
          <t xml:space="preserve"> </t>
        </is>
      </c>
      <c r="C35" s="4" t="inlineStr">
        <is>
          <t xml:space="preserve"> </t>
        </is>
      </c>
      <c r="D35" s="6" t="n">
        <v>18981</v>
      </c>
    </row>
    <row r="36">
      <c r="A36" s="4" t="inlineStr">
        <is>
          <t>Other purchase obligations</t>
        </is>
      </c>
      <c r="B36" s="4" t="inlineStr">
        <is>
          <t xml:space="preserve"> </t>
        </is>
      </c>
      <c r="C36" s="4" t="inlineStr">
        <is>
          <t xml:space="preserve"> </t>
        </is>
      </c>
      <c r="D36" s="4" t="inlineStr">
        <is>
          <t xml:space="preserve"> </t>
        </is>
      </c>
    </row>
    <row r="37">
      <c r="A37" s="3" t="inlineStr">
        <is>
          <t>Minimum purchase obligations</t>
        </is>
      </c>
      <c r="B37" s="4" t="inlineStr">
        <is>
          <t xml:space="preserve"> </t>
        </is>
      </c>
      <c r="C37" s="4" t="inlineStr">
        <is>
          <t xml:space="preserve"> </t>
        </is>
      </c>
      <c r="D37" s="4" t="inlineStr">
        <is>
          <t xml:space="preserve"> </t>
        </is>
      </c>
    </row>
    <row r="38">
      <c r="A38" s="4" t="inlineStr">
        <is>
          <t>2025</t>
        </is>
      </c>
      <c r="B38" s="4" t="inlineStr">
        <is>
          <t xml:space="preserve"> </t>
        </is>
      </c>
      <c r="C38" s="4" t="inlineStr">
        <is>
          <t xml:space="preserve"> </t>
        </is>
      </c>
      <c r="D38" s="6" t="n">
        <v>8400</v>
      </c>
    </row>
    <row r="39">
      <c r="A39" s="4" t="inlineStr">
        <is>
          <t>2026</t>
        </is>
      </c>
      <c r="B39" s="4" t="inlineStr">
        <is>
          <t xml:space="preserve"> </t>
        </is>
      </c>
      <c r="C39" s="4" t="inlineStr">
        <is>
          <t xml:space="preserve"> </t>
        </is>
      </c>
      <c r="D39" s="6" t="n">
        <v>8700</v>
      </c>
    </row>
    <row r="40">
      <c r="A40" s="4" t="inlineStr">
        <is>
          <t>2027</t>
        </is>
      </c>
      <c r="B40" s="4" t="inlineStr">
        <is>
          <t xml:space="preserve"> </t>
        </is>
      </c>
      <c r="C40" s="4" t="inlineStr">
        <is>
          <t xml:space="preserve"> </t>
        </is>
      </c>
      <c r="D40" s="6" t="n">
        <v>0</v>
      </c>
    </row>
    <row r="41">
      <c r="A41" s="4" t="inlineStr">
        <is>
          <t>2028</t>
        </is>
      </c>
      <c r="B41" s="4" t="inlineStr">
        <is>
          <t xml:space="preserve"> </t>
        </is>
      </c>
      <c r="C41" s="4" t="inlineStr">
        <is>
          <t xml:space="preserve"> </t>
        </is>
      </c>
      <c r="D41" s="6" t="n">
        <v>0</v>
      </c>
    </row>
    <row r="42">
      <c r="A42" s="4" t="inlineStr">
        <is>
          <t>2029</t>
        </is>
      </c>
      <c r="B42" s="4" t="inlineStr">
        <is>
          <t xml:space="preserve"> </t>
        </is>
      </c>
      <c r="C42" s="4" t="inlineStr">
        <is>
          <t xml:space="preserve"> </t>
        </is>
      </c>
      <c r="D42" s="6" t="n">
        <v>0</v>
      </c>
    </row>
    <row r="43">
      <c r="A43" s="4" t="inlineStr">
        <is>
          <t>Thereafter</t>
        </is>
      </c>
      <c r="B43" s="4" t="inlineStr">
        <is>
          <t xml:space="preserve"> </t>
        </is>
      </c>
      <c r="C43" s="4" t="inlineStr">
        <is>
          <t xml:space="preserve"> </t>
        </is>
      </c>
      <c r="D43" s="6" t="n">
        <v>0</v>
      </c>
    </row>
    <row r="44">
      <c r="A44" s="3" t="inlineStr">
        <is>
          <t>Contractual Obligation, Fiscal Year Maturity</t>
        </is>
      </c>
      <c r="B44" s="4" t="inlineStr">
        <is>
          <t xml:space="preserve"> </t>
        </is>
      </c>
      <c r="C44" s="4" t="inlineStr">
        <is>
          <t xml:space="preserve"> </t>
        </is>
      </c>
      <c r="D44" s="4" t="inlineStr">
        <is>
          <t xml:space="preserve"> </t>
        </is>
      </c>
    </row>
    <row r="45">
      <c r="A45" s="4" t="inlineStr">
        <is>
          <t>Total</t>
        </is>
      </c>
      <c r="B45" s="4" t="inlineStr">
        <is>
          <t xml:space="preserve"> </t>
        </is>
      </c>
      <c r="C45" s="4" t="inlineStr">
        <is>
          <t xml:space="preserve"> </t>
        </is>
      </c>
      <c r="D45" s="6" t="n">
        <v>17100</v>
      </c>
    </row>
    <row r="46">
      <c r="A46" s="4" t="inlineStr">
        <is>
          <t>Processing contracts</t>
        </is>
      </c>
      <c r="B46" s="4" t="inlineStr">
        <is>
          <t xml:space="preserve"> </t>
        </is>
      </c>
      <c r="C46" s="4" t="inlineStr">
        <is>
          <t xml:space="preserve"> </t>
        </is>
      </c>
      <c r="D46" s="4" t="inlineStr">
        <is>
          <t xml:space="preserve"> </t>
        </is>
      </c>
    </row>
    <row r="47">
      <c r="A47" s="3" t="inlineStr">
        <is>
          <t>Minimum purchase obligations</t>
        </is>
      </c>
      <c r="B47" s="4" t="inlineStr">
        <is>
          <t xml:space="preserve"> </t>
        </is>
      </c>
      <c r="C47" s="4" t="inlineStr">
        <is>
          <t xml:space="preserve"> </t>
        </is>
      </c>
      <c r="D47" s="4" t="inlineStr">
        <is>
          <t xml:space="preserve"> </t>
        </is>
      </c>
    </row>
    <row r="48">
      <c r="A48" s="4" t="inlineStr">
        <is>
          <t>2025</t>
        </is>
      </c>
      <c r="B48" s="4" t="inlineStr">
        <is>
          <t xml:space="preserve"> </t>
        </is>
      </c>
      <c r="C48" s="4" t="inlineStr">
        <is>
          <t xml:space="preserve"> </t>
        </is>
      </c>
      <c r="D48" s="6" t="n">
        <v>1600</v>
      </c>
    </row>
    <row r="49">
      <c r="A49" s="4" t="inlineStr">
        <is>
          <t>2026</t>
        </is>
      </c>
      <c r="B49" s="4" t="inlineStr">
        <is>
          <t xml:space="preserve"> </t>
        </is>
      </c>
      <c r="C49" s="4" t="inlineStr">
        <is>
          <t xml:space="preserve"> </t>
        </is>
      </c>
      <c r="D49" s="6" t="n">
        <v>600</v>
      </c>
    </row>
    <row r="50">
      <c r="A50" s="4" t="inlineStr">
        <is>
          <t>Drilling commitment</t>
        </is>
      </c>
      <c r="B50" s="4" t="inlineStr">
        <is>
          <t xml:space="preserve"> </t>
        </is>
      </c>
      <c r="C50" s="4" t="inlineStr">
        <is>
          <t xml:space="preserve"> </t>
        </is>
      </c>
      <c r="D50" s="4" t="inlineStr">
        <is>
          <t xml:space="preserve"> </t>
        </is>
      </c>
    </row>
    <row r="51">
      <c r="A51" s="3" t="inlineStr">
        <is>
          <t>Contractual Obligation, Fiscal Year Maturity</t>
        </is>
      </c>
      <c r="B51" s="4" t="inlineStr">
        <is>
          <t xml:space="preserve"> </t>
        </is>
      </c>
      <c r="C51" s="4" t="inlineStr">
        <is>
          <t xml:space="preserve"> </t>
        </is>
      </c>
      <c r="D51" s="4" t="inlineStr">
        <is>
          <t xml:space="preserve"> </t>
        </is>
      </c>
    </row>
    <row r="52">
      <c r="A52" s="4" t="inlineStr">
        <is>
          <t>Total</t>
        </is>
      </c>
      <c r="B52" s="4" t="inlineStr">
        <is>
          <t xml:space="preserve"> </t>
        </is>
      </c>
      <c r="C52" s="4" t="inlineStr">
        <is>
          <t xml:space="preserve"> </t>
        </is>
      </c>
      <c r="D52" s="7" t="n">
        <v>17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Stockholders' Equity - Cash Dividend (Narrative) (Details) - $ / shares</t>
        </is>
      </c>
      <c r="B1" s="2" t="inlineStr">
        <is>
          <t>1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on common stock (in dollars per share)</t>
        </is>
      </c>
      <c r="B4" s="4" t="inlineStr">
        <is>
          <t xml:space="preserve"> </t>
        </is>
      </c>
      <c r="C4" s="9" t="n">
        <v>0.58</v>
      </c>
      <c r="D4" s="9" t="n">
        <v>0.97</v>
      </c>
      <c r="E4" s="9" t="n">
        <v>1.34</v>
      </c>
    </row>
    <row r="5">
      <c r="A5" s="4" t="inlineStr">
        <is>
          <t>Subsequent Event | Forecas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s declared on common stock (in dollars per share)</t>
        </is>
      </c>
      <c r="B7" s="9" t="n">
        <v>0.03</v>
      </c>
      <c r="C7" s="4" t="inlineStr">
        <is>
          <t xml:space="preserve"> </t>
        </is>
      </c>
      <c r="D7" s="4" t="inlineStr">
        <is>
          <t xml:space="preserve"> </t>
        </is>
      </c>
      <c r="E7" s="4" t="inlineStr">
        <is>
          <t xml:space="preserve"> </t>
        </is>
      </c>
    </row>
    <row r="8">
      <c r="A8" s="4" t="inlineStr">
        <is>
          <t>O 2024 Fixed Dividend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Dividends declared on common stock (in dollars per share)</t>
        </is>
      </c>
      <c r="B10" s="4" t="inlineStr">
        <is>
          <t xml:space="preserve"> </t>
        </is>
      </c>
      <c r="C10" s="13" t="n">
        <v>0.39</v>
      </c>
      <c r="D10" s="4" t="inlineStr">
        <is>
          <t xml:space="preserve"> </t>
        </is>
      </c>
      <c r="E10" s="4" t="inlineStr">
        <is>
          <t xml:space="preserve"> </t>
        </is>
      </c>
    </row>
    <row r="11">
      <c r="A11" s="4" t="inlineStr">
        <is>
          <t>O 2024 Variable Dividend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ividends declared on common stock (in dollars per share)</t>
        </is>
      </c>
      <c r="B13" s="4" t="inlineStr">
        <is>
          <t xml:space="preserve"> </t>
        </is>
      </c>
      <c r="C13" s="9" t="n">
        <v>0.19</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9" customWidth="1" min="2" max="2"/>
    <col width="21" customWidth="1" min="3" max="3"/>
    <col width="21" customWidth="1" min="4" max="4"/>
  </cols>
  <sheetData>
    <row r="1">
      <c r="A1" s="1" t="inlineStr">
        <is>
          <t>Stockholders' Equity - Common Stock (Narrative) (Details)</t>
        </is>
      </c>
      <c r="B1" s="2" t="inlineStr">
        <is>
          <t>1 Months Ended</t>
        </is>
      </c>
    </row>
    <row r="2">
      <c r="B2" s="2" t="inlineStr">
        <is>
          <t>Jun. 27, 2018 vote</t>
        </is>
      </c>
      <c r="C2" s="2" t="inlineStr">
        <is>
          <t>Dec. 31, 2024 shares</t>
        </is>
      </c>
      <c r="D2" s="2" t="inlineStr">
        <is>
          <t>Mar. 01, 2022 shares</t>
        </is>
      </c>
    </row>
    <row r="3">
      <c r="A3" s="3" t="inlineStr">
        <is>
          <t>Class of Stock [Line Items]</t>
        </is>
      </c>
      <c r="B3" s="4" t="inlineStr">
        <is>
          <t xml:space="preserve"> </t>
        </is>
      </c>
      <c r="C3" s="4" t="inlineStr">
        <is>
          <t xml:space="preserve"> </t>
        </is>
      </c>
      <c r="D3" s="4" t="inlineStr">
        <is>
          <t xml:space="preserve"> </t>
        </is>
      </c>
    </row>
    <row r="4">
      <c r="A4" s="4" t="inlineStr">
        <is>
          <t>Number of voting rights per share | vote</t>
        </is>
      </c>
      <c r="B4" s="6" t="n">
        <v>1</v>
      </c>
      <c r="C4" s="4" t="inlineStr">
        <is>
          <t xml:space="preserve"> </t>
        </is>
      </c>
      <c r="D4" s="4" t="inlineStr">
        <is>
          <t xml:space="preserve"> </t>
        </is>
      </c>
    </row>
    <row r="5">
      <c r="A5" s="4" t="inlineStr">
        <is>
          <t>2022 Omnibus Incentive Pla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authorized, common stock (in shares)</t>
        </is>
      </c>
      <c r="B7" s="4" t="inlineStr">
        <is>
          <t xml:space="preserve"> </t>
        </is>
      </c>
      <c r="C7" s="4" t="inlineStr">
        <is>
          <t xml:space="preserve"> </t>
        </is>
      </c>
      <c r="D7" s="6" t="n">
        <v>2950000</v>
      </c>
    </row>
    <row r="8">
      <c r="A8" s="4" t="inlineStr">
        <is>
          <t>Number of shares available for grant (in shares)</t>
        </is>
      </c>
      <c r="B8" s="4" t="inlineStr">
        <is>
          <t xml:space="preserve"> </t>
        </is>
      </c>
      <c r="C8" s="6" t="n">
        <v>2076590</v>
      </c>
      <c r="D8" s="4" t="inlineStr">
        <is>
          <t xml:space="preserve"> </t>
        </is>
      </c>
    </row>
    <row r="9">
      <c r="A9" s="4" t="inlineStr">
        <is>
          <t>2022 Omnibus Incentive Plan ("2022 Plan"), Newly Reserved</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authorized, common stock (in shares)</t>
        </is>
      </c>
      <c r="B11" s="4" t="inlineStr">
        <is>
          <t xml:space="preserve"> </t>
        </is>
      </c>
      <c r="C11" s="4" t="inlineStr">
        <is>
          <t xml:space="preserve"> </t>
        </is>
      </c>
      <c r="D11" s="6" t="n">
        <v>2300000</v>
      </c>
    </row>
    <row r="12">
      <c r="A12" s="4" t="inlineStr">
        <is>
          <t>2017 Omnibus Pla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authorized, common stock (in shares)</t>
        </is>
      </c>
      <c r="B14" s="4" t="inlineStr">
        <is>
          <t xml:space="preserve"> </t>
        </is>
      </c>
      <c r="C14" s="4" t="inlineStr">
        <is>
          <t xml:space="preserve"> </t>
        </is>
      </c>
      <c r="D14" s="6" t="n">
        <v>6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4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 (Accumulated Deficit)</t>
        </is>
      </c>
    </row>
    <row r="2">
      <c r="A2" s="4" t="inlineStr">
        <is>
          <t>Beginning balance at Dec. 31, 2021</t>
        </is>
      </c>
      <c r="B2" s="7" t="n">
        <v>692648</v>
      </c>
      <c r="C2" s="7" t="n">
        <v>86</v>
      </c>
      <c r="D2" s="7" t="n">
        <v>912471</v>
      </c>
      <c r="E2" s="7" t="n">
        <v>-52436</v>
      </c>
      <c r="F2" s="7" t="n">
        <v>-16747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withheld for payment of taxes on equity awards</t>
        </is>
      </c>
      <c r="B4" s="6" t="n">
        <v>-4136</v>
      </c>
      <c r="C4" s="4" t="inlineStr">
        <is>
          <t xml:space="preserve"> </t>
        </is>
      </c>
      <c r="D4" s="6" t="n">
        <v>-4136</v>
      </c>
      <c r="E4" s="4" t="inlineStr">
        <is>
          <t xml:space="preserve"> </t>
        </is>
      </c>
      <c r="F4" s="4" t="inlineStr">
        <is>
          <t xml:space="preserve"> </t>
        </is>
      </c>
    </row>
    <row r="5">
      <c r="A5" s="4" t="inlineStr">
        <is>
          <t>Stock-based compensation</t>
        </is>
      </c>
      <c r="B5" s="6" t="n">
        <v>17762</v>
      </c>
      <c r="C5" s="4" t="inlineStr">
        <is>
          <t xml:space="preserve"> </t>
        </is>
      </c>
      <c r="D5" s="6" t="n">
        <v>17762</v>
      </c>
      <c r="E5" s="4" t="inlineStr">
        <is>
          <t xml:space="preserve"> </t>
        </is>
      </c>
      <c r="F5" s="4" t="inlineStr">
        <is>
          <t xml:space="preserve"> </t>
        </is>
      </c>
    </row>
    <row r="6">
      <c r="A6" s="4" t="inlineStr">
        <is>
          <t>Purchase of treasury stock</t>
        </is>
      </c>
      <c r="B6" s="6" t="n">
        <v>-51303</v>
      </c>
      <c r="C6" s="4" t="inlineStr">
        <is>
          <t xml:space="preserve"> </t>
        </is>
      </c>
      <c r="D6" s="4" t="inlineStr">
        <is>
          <t xml:space="preserve"> </t>
        </is>
      </c>
      <c r="E6" s="6" t="n">
        <v>-51303</v>
      </c>
      <c r="F6" s="4" t="inlineStr">
        <is>
          <t xml:space="preserve"> </t>
        </is>
      </c>
    </row>
    <row r="7">
      <c r="A7" s="4" t="inlineStr">
        <is>
          <t>Dividends declared on common stock</t>
        </is>
      </c>
      <c r="B7" s="6" t="n">
        <v>-104654</v>
      </c>
      <c r="C7" s="4" t="inlineStr">
        <is>
          <t xml:space="preserve"> </t>
        </is>
      </c>
      <c r="D7" s="6" t="n">
        <v>-104654</v>
      </c>
      <c r="E7" s="4" t="inlineStr">
        <is>
          <t xml:space="preserve"> </t>
        </is>
      </c>
      <c r="F7" s="4" t="inlineStr">
        <is>
          <t xml:space="preserve"> </t>
        </is>
      </c>
    </row>
    <row r="8">
      <c r="A8" s="4" t="inlineStr">
        <is>
          <t>Net income</t>
        </is>
      </c>
      <c r="B8" s="6" t="n">
        <v>250168</v>
      </c>
      <c r="C8" s="4" t="inlineStr">
        <is>
          <t xml:space="preserve"> </t>
        </is>
      </c>
      <c r="D8" s="4" t="inlineStr">
        <is>
          <t xml:space="preserve"> </t>
        </is>
      </c>
      <c r="E8" s="4" t="inlineStr">
        <is>
          <t xml:space="preserve"> </t>
        </is>
      </c>
      <c r="F8" s="6" t="n">
        <v>250168</v>
      </c>
    </row>
    <row r="9">
      <c r="A9" s="4" t="inlineStr">
        <is>
          <t>Ending balance at Dec. 31, 2022</t>
        </is>
      </c>
      <c r="B9" s="6" t="n">
        <v>800485</v>
      </c>
      <c r="C9" s="6" t="n">
        <v>86</v>
      </c>
      <c r="D9" s="6" t="n">
        <v>821443</v>
      </c>
      <c r="E9" s="6" t="n">
        <v>-103739</v>
      </c>
      <c r="F9" s="6" t="n">
        <v>8269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withheld for payment of taxes on equity awards</t>
        </is>
      </c>
      <c r="B11" s="6" t="n">
        <v>-6916</v>
      </c>
      <c r="C11" s="4" t="inlineStr">
        <is>
          <t xml:space="preserve"> </t>
        </is>
      </c>
      <c r="D11" s="6" t="n">
        <v>-6916</v>
      </c>
      <c r="E11" s="4" t="inlineStr">
        <is>
          <t xml:space="preserve"> </t>
        </is>
      </c>
      <c r="F11" s="4" t="inlineStr">
        <is>
          <t xml:space="preserve"> </t>
        </is>
      </c>
    </row>
    <row r="12">
      <c r="A12" s="4" t="inlineStr">
        <is>
          <t>Stock-based compensation</t>
        </is>
      </c>
      <c r="B12" s="6" t="n">
        <v>15223</v>
      </c>
      <c r="C12" s="4" t="inlineStr">
        <is>
          <t xml:space="preserve"> </t>
        </is>
      </c>
      <c r="D12" s="6" t="n">
        <v>15223</v>
      </c>
      <c r="E12" s="4" t="inlineStr">
        <is>
          <t xml:space="preserve"> </t>
        </is>
      </c>
      <c r="F12" s="4" t="inlineStr">
        <is>
          <t xml:space="preserve"> </t>
        </is>
      </c>
    </row>
    <row r="13">
      <c r="A13" s="4" t="inlineStr">
        <is>
          <t>Issuance of common stock</t>
        </is>
      </c>
      <c r="B13" s="6" t="n">
        <v>2</v>
      </c>
      <c r="C13" s="6" t="n">
        <v>2</v>
      </c>
      <c r="D13" s="4" t="inlineStr">
        <is>
          <t xml:space="preserve"> </t>
        </is>
      </c>
      <c r="E13" s="4" t="inlineStr">
        <is>
          <t xml:space="preserve"> </t>
        </is>
      </c>
      <c r="F13" s="4" t="inlineStr">
        <is>
          <t xml:space="preserve"> </t>
        </is>
      </c>
    </row>
    <row r="14">
      <c r="A14" s="4" t="inlineStr">
        <is>
          <t>Purchase of treasury stock</t>
        </is>
      </c>
      <c r="B14" s="6" t="n">
        <v>-10029</v>
      </c>
      <c r="C14" s="4" t="inlineStr">
        <is>
          <t xml:space="preserve"> </t>
        </is>
      </c>
      <c r="D14" s="4" t="inlineStr">
        <is>
          <t xml:space="preserve"> </t>
        </is>
      </c>
      <c r="E14" s="6" t="n">
        <v>-10029</v>
      </c>
      <c r="F14" s="4" t="inlineStr">
        <is>
          <t xml:space="preserve"> </t>
        </is>
      </c>
    </row>
    <row r="15">
      <c r="A15" s="4" t="inlineStr">
        <is>
          <t>Dividends declared on common stock</t>
        </is>
      </c>
      <c r="B15" s="6" t="n">
        <v>-78189</v>
      </c>
      <c r="C15" s="4" t="inlineStr">
        <is>
          <t xml:space="preserve"> </t>
        </is>
      </c>
      <c r="D15" s="6" t="n">
        <v>-10593</v>
      </c>
      <c r="E15" s="4" t="inlineStr">
        <is>
          <t xml:space="preserve"> </t>
        </is>
      </c>
      <c r="F15" s="6" t="n">
        <v>-67596</v>
      </c>
    </row>
    <row r="16">
      <c r="A16" s="4" t="inlineStr">
        <is>
          <t>Net income</t>
        </is>
      </c>
      <c r="B16" s="6" t="n">
        <v>37400</v>
      </c>
      <c r="C16" s="4" t="inlineStr">
        <is>
          <t xml:space="preserve"> </t>
        </is>
      </c>
      <c r="D16" s="4" t="inlineStr">
        <is>
          <t xml:space="preserve"> </t>
        </is>
      </c>
      <c r="E16" s="4" t="inlineStr">
        <is>
          <t xml:space="preserve"> </t>
        </is>
      </c>
      <c r="F16" s="6" t="n">
        <v>37400</v>
      </c>
    </row>
    <row r="17">
      <c r="A17" s="4" t="inlineStr">
        <is>
          <t>Ending balance at Dec. 31, 2023</t>
        </is>
      </c>
      <c r="B17" s="6" t="n">
        <v>757976</v>
      </c>
      <c r="C17" s="6" t="n">
        <v>88</v>
      </c>
      <c r="D17" s="6" t="n">
        <v>819157</v>
      </c>
      <c r="E17" s="6" t="n">
        <v>-113768</v>
      </c>
      <c r="F17" s="6" t="n">
        <v>5249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withheld for payment of taxes on equity awards</t>
        </is>
      </c>
      <c r="B19" s="6" t="n">
        <v>-5257</v>
      </c>
      <c r="C19" s="4" t="inlineStr">
        <is>
          <t xml:space="preserve"> </t>
        </is>
      </c>
      <c r="D19" s="6" t="n">
        <v>-5257</v>
      </c>
      <c r="E19" s="4" t="inlineStr">
        <is>
          <t xml:space="preserve"> </t>
        </is>
      </c>
      <c r="F19" s="4" t="inlineStr">
        <is>
          <t xml:space="preserve"> </t>
        </is>
      </c>
    </row>
    <row r="20">
      <c r="A20" s="4" t="inlineStr">
        <is>
          <t>Stock-based compensation</t>
        </is>
      </c>
      <c r="B20" s="6" t="n">
        <v>7693</v>
      </c>
      <c r="C20" s="4" t="inlineStr">
        <is>
          <t xml:space="preserve"> </t>
        </is>
      </c>
      <c r="D20" s="6" t="n">
        <v>7693</v>
      </c>
      <c r="E20" s="4" t="inlineStr">
        <is>
          <t xml:space="preserve"> </t>
        </is>
      </c>
      <c r="F20" s="4" t="inlineStr">
        <is>
          <t xml:space="preserve"> </t>
        </is>
      </c>
    </row>
    <row r="21">
      <c r="A21" s="4" t="inlineStr">
        <is>
          <t>Issuance of common stock</t>
        </is>
      </c>
      <c r="B21" s="6" t="n">
        <v>1</v>
      </c>
      <c r="C21" s="6" t="n">
        <v>1</v>
      </c>
      <c r="D21" s="4" t="inlineStr">
        <is>
          <t xml:space="preserve"> </t>
        </is>
      </c>
      <c r="E21" s="4" t="inlineStr">
        <is>
          <t xml:space="preserve"> </t>
        </is>
      </c>
      <c r="F21" s="4" t="inlineStr">
        <is>
          <t xml:space="preserve"> </t>
        </is>
      </c>
    </row>
    <row r="22">
      <c r="A22" s="4" t="inlineStr">
        <is>
          <t>Dividends declared on common stock</t>
        </is>
      </c>
      <c r="B22" s="6" t="n">
        <v>-49028</v>
      </c>
      <c r="C22" s="4" t="inlineStr">
        <is>
          <t xml:space="preserve"> </t>
        </is>
      </c>
      <c r="D22" s="6" t="n">
        <v>-33640</v>
      </c>
      <c r="E22" s="4" t="inlineStr">
        <is>
          <t xml:space="preserve"> </t>
        </is>
      </c>
      <c r="F22" s="6" t="n">
        <v>-15388</v>
      </c>
    </row>
    <row r="23">
      <c r="A23" s="4" t="inlineStr">
        <is>
          <t>Net income</t>
        </is>
      </c>
      <c r="B23" s="6" t="n">
        <v>19251</v>
      </c>
      <c r="C23" s="4" t="inlineStr">
        <is>
          <t xml:space="preserve"> </t>
        </is>
      </c>
      <c r="D23" s="4" t="inlineStr">
        <is>
          <t xml:space="preserve"> </t>
        </is>
      </c>
      <c r="E23" s="4" t="inlineStr">
        <is>
          <t xml:space="preserve"> </t>
        </is>
      </c>
      <c r="F23" s="6" t="n">
        <v>19251</v>
      </c>
    </row>
    <row r="24">
      <c r="A24" s="4" t="inlineStr">
        <is>
          <t>Ending balance at Dec. 31, 2024</t>
        </is>
      </c>
      <c r="B24" s="7" t="n">
        <v>730636</v>
      </c>
      <c r="C24" s="7" t="n">
        <v>89</v>
      </c>
      <c r="D24" s="7" t="n">
        <v>787953</v>
      </c>
      <c r="E24" s="7" t="n">
        <v>-113768</v>
      </c>
      <c r="F24" s="7" t="n">
        <v>563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Outstanding (Narrativ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shares outstanding (in shares)</t>
        </is>
      </c>
      <c r="B3" s="6" t="n">
        <v>76938994</v>
      </c>
      <c r="C3" s="6" t="n">
        <v>75667430</v>
      </c>
    </row>
    <row r="4">
      <c r="A4" s="4" t="inlineStr">
        <is>
          <t>2017 Omnibus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outstanding (in shares)</t>
        </is>
      </c>
      <c r="B6" s="6" t="n">
        <v>76938994</v>
      </c>
      <c r="C6" s="4" t="inlineStr">
        <is>
          <t xml:space="preserve"> </t>
        </is>
      </c>
    </row>
    <row r="7">
      <c r="A7" s="4" t="inlineStr">
        <is>
          <t>Unvested restricted stock units and performance restricted stock units outstanding (in shares)</t>
        </is>
      </c>
      <c r="B7" s="6" t="n">
        <v>3824027</v>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 Program (Narrative) (Details) - USD ($)</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shares repurchased (in shares)</t>
        </is>
      </c>
      <c r="B4" s="6" t="n">
        <v>0</v>
      </c>
      <c r="C4" s="4" t="inlineStr">
        <is>
          <t xml:space="preserve"> </t>
        </is>
      </c>
      <c r="D4" s="4" t="inlineStr">
        <is>
          <t xml:space="preserve"> </t>
        </is>
      </c>
    </row>
    <row r="5">
      <c r="A5" s="4" t="inlineStr">
        <is>
          <t>Repurchase of stock</t>
        </is>
      </c>
      <c r="B5" s="4" t="inlineStr">
        <is>
          <t xml:space="preserve"> </t>
        </is>
      </c>
      <c r="C5" s="7" t="n">
        <v>10029000</v>
      </c>
      <c r="D5" s="7" t="n">
        <v>51303000</v>
      </c>
    </row>
    <row r="6">
      <c r="A6" s="4" t="inlineStr">
        <is>
          <t>Stock Repurchase Program</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Authorized amount of repurchases</t>
        </is>
      </c>
      <c r="B8" s="7" t="n">
        <v>1900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tockholders' Equity - ATM Program (Narrative) (Details) $ in Millions</t>
        </is>
      </c>
      <c r="B1" s="2" t="inlineStr">
        <is>
          <t>Mar. 13, 2025 USD ($)</t>
        </is>
      </c>
    </row>
    <row r="2">
      <c r="A2" s="4" t="inlineStr">
        <is>
          <t>Subsequent Event | ATM Program</t>
        </is>
      </c>
      <c r="B2" s="4" t="inlineStr">
        <is>
          <t xml:space="preserve"> </t>
        </is>
      </c>
    </row>
    <row r="3">
      <c r="A3" s="3" t="inlineStr">
        <is>
          <t>Class of Stock [Line Items]</t>
        </is>
      </c>
      <c r="B3" s="4" t="inlineStr">
        <is>
          <t xml:space="preserve"> </t>
        </is>
      </c>
    </row>
    <row r="4">
      <c r="A4" s="4" t="inlineStr">
        <is>
          <t>Aggregate offering price</t>
        </is>
      </c>
      <c r="B4" s="7" t="n">
        <v>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7" t="n">
        <v>8</v>
      </c>
      <c r="C4" s="7" t="n">
        <v>15</v>
      </c>
      <c r="D4" s="7" t="n">
        <v>18</v>
      </c>
    </row>
    <row r="5">
      <c r="A5" s="4" t="inlineStr">
        <is>
          <t>Tax benefit from compensation expense</t>
        </is>
      </c>
      <c r="B5" s="6" t="n">
        <v>1</v>
      </c>
      <c r="C5" s="7" t="n">
        <v>5</v>
      </c>
      <c r="D5" s="7" t="n">
        <v>2</v>
      </c>
    </row>
    <row r="6">
      <c r="A6" s="4" t="inlineStr">
        <is>
          <t>Performance-based Restricted Stock Units (P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s</t>
        </is>
      </c>
      <c r="B8" s="7" t="n">
        <v>7</v>
      </c>
      <c r="C8" s="4" t="inlineStr">
        <is>
          <t xml:space="preserve"> </t>
        </is>
      </c>
      <c r="D8" s="4" t="inlineStr">
        <is>
          <t xml:space="preserve"> </t>
        </is>
      </c>
    </row>
    <row r="9">
      <c r="A9" s="4" t="inlineStr">
        <is>
          <t>Unrecognized compensation cost, weighted average period of recognition (in years)</t>
        </is>
      </c>
      <c r="B9" s="4" t="inlineStr">
        <is>
          <t>2 years</t>
        </is>
      </c>
      <c r="C9" s="4" t="inlineStr">
        <is>
          <t xml:space="preserve"> </t>
        </is>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 (in years)</t>
        </is>
      </c>
      <c r="B12" s="4" t="inlineStr">
        <is>
          <t>3 years</t>
        </is>
      </c>
      <c r="C12" s="4" t="inlineStr">
        <is>
          <t xml:space="preserve"> </t>
        </is>
      </c>
      <c r="D12" s="4" t="inlineStr">
        <is>
          <t xml:space="preserve"> </t>
        </is>
      </c>
    </row>
    <row r="13">
      <c r="A13" s="4" t="inlineStr">
        <is>
          <t>Unrecognized compensation costs</t>
        </is>
      </c>
      <c r="B13" s="7" t="n">
        <v>8</v>
      </c>
      <c r="C13" s="4" t="inlineStr">
        <is>
          <t xml:space="preserve"> </t>
        </is>
      </c>
      <c r="D13" s="4" t="inlineStr">
        <is>
          <t xml:space="preserve"> </t>
        </is>
      </c>
    </row>
    <row r="14">
      <c r="A14" s="4" t="inlineStr">
        <is>
          <t>Unrecognized compensation cost, weighted average period of recognition (in years)</t>
        </is>
      </c>
      <c r="B14" s="4" t="inlineStr">
        <is>
          <t>2 years</t>
        </is>
      </c>
      <c r="C14" s="4" t="inlineStr">
        <is>
          <t xml:space="preserve"> </t>
        </is>
      </c>
      <c r="D14" s="4" t="inlineStr">
        <is>
          <t xml:space="preserve"> </t>
        </is>
      </c>
    </row>
    <row r="15">
      <c r="A15" s="4" t="inlineStr">
        <is>
          <t>Minimum | TSR PSUs Granted in 2024 and 2023</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ossible range of shares received over amount granted (as a percent)</t>
        </is>
      </c>
      <c r="B17" s="10" t="n">
        <v>0</v>
      </c>
      <c r="C17" s="4" t="inlineStr">
        <is>
          <t xml:space="preserve"> </t>
        </is>
      </c>
      <c r="D17" s="4" t="inlineStr">
        <is>
          <t xml:space="preserve"> </t>
        </is>
      </c>
    </row>
    <row r="18">
      <c r="A18" s="4" t="inlineStr">
        <is>
          <t>Minimum | TSR PSU's Granted in 2022</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ossible range of shares received over amount granted (as a percent)</t>
        </is>
      </c>
      <c r="B20" s="10" t="n">
        <v>0</v>
      </c>
      <c r="C20" s="4" t="inlineStr">
        <is>
          <t xml:space="preserve"> </t>
        </is>
      </c>
      <c r="D20" s="4" t="inlineStr">
        <is>
          <t xml:space="preserve"> </t>
        </is>
      </c>
    </row>
    <row r="21">
      <c r="A21" s="4" t="inlineStr">
        <is>
          <t>Minimum | Berry Employees | CROIC PSUs and ROIC P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ossible range of shares received over amount granted (as a percent)</t>
        </is>
      </c>
      <c r="B23" s="10" t="n">
        <v>0</v>
      </c>
      <c r="C23" s="4" t="inlineStr">
        <is>
          <t xml:space="preserve"> </t>
        </is>
      </c>
      <c r="D23" s="4" t="inlineStr">
        <is>
          <t xml:space="preserve"> </t>
        </is>
      </c>
    </row>
    <row r="24">
      <c r="A24" s="4" t="inlineStr">
        <is>
          <t>Minimum | CJWS Employees | CROIC PSUs and ROIC P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ossible range of shares received over amount granted (as a percent)</t>
        </is>
      </c>
      <c r="B26" s="10" t="n">
        <v>0</v>
      </c>
      <c r="C26" s="4" t="inlineStr">
        <is>
          <t xml:space="preserve"> </t>
        </is>
      </c>
      <c r="D26" s="4" t="inlineStr">
        <is>
          <t xml:space="preserve"> </t>
        </is>
      </c>
    </row>
    <row r="27">
      <c r="A27" s="4" t="inlineStr">
        <is>
          <t>Maximum | TSR PSUs Granted in 2024 and 2023</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 (in years)</t>
        </is>
      </c>
      <c r="B29" s="4" t="inlineStr">
        <is>
          <t>3 years</t>
        </is>
      </c>
      <c r="C29" s="4" t="inlineStr">
        <is>
          <t xml:space="preserve"> </t>
        </is>
      </c>
      <c r="D29" s="4" t="inlineStr">
        <is>
          <t xml:space="preserve"> </t>
        </is>
      </c>
    </row>
    <row r="30">
      <c r="A30" s="4" t="inlineStr">
        <is>
          <t>Possible range of shares received over amount granted (as a percent)</t>
        </is>
      </c>
      <c r="B30" s="10" t="n">
        <v>2</v>
      </c>
      <c r="C30" s="4" t="inlineStr">
        <is>
          <t xml:space="preserve"> </t>
        </is>
      </c>
      <c r="D30" s="4" t="inlineStr">
        <is>
          <t xml:space="preserve"> </t>
        </is>
      </c>
    </row>
    <row r="31">
      <c r="A31" s="4" t="inlineStr">
        <is>
          <t>Maximum | TSR PSU's Granted in 2022</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ossible range of shares received over amount granted (as a percent)</t>
        </is>
      </c>
      <c r="B33" s="10" t="n">
        <v>2.5</v>
      </c>
      <c r="C33" s="4" t="inlineStr">
        <is>
          <t xml:space="preserve"> </t>
        </is>
      </c>
      <c r="D33" s="4" t="inlineStr">
        <is>
          <t xml:space="preserve"> </t>
        </is>
      </c>
    </row>
    <row r="34">
      <c r="A34" s="4" t="inlineStr">
        <is>
          <t>Maximum | Performance-based Restricted Stock Units (PSU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 (in years)</t>
        </is>
      </c>
      <c r="B36" s="4" t="inlineStr">
        <is>
          <t>3 years</t>
        </is>
      </c>
      <c r="C36" s="4" t="inlineStr">
        <is>
          <t xml:space="preserve"> </t>
        </is>
      </c>
      <c r="D36" s="4" t="inlineStr">
        <is>
          <t xml:space="preserve"> </t>
        </is>
      </c>
    </row>
    <row r="37">
      <c r="A37" s="4" t="inlineStr">
        <is>
          <t>Maximum | Berry Employees | CROIC PSUs and ROIC PSU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ossible range of shares received over amount granted (as a percent)</t>
        </is>
      </c>
      <c r="B39" s="10" t="n">
        <v>2</v>
      </c>
      <c r="C39" s="4" t="inlineStr">
        <is>
          <t xml:space="preserve"> </t>
        </is>
      </c>
      <c r="D39" s="4" t="inlineStr">
        <is>
          <t xml:space="preserve"> </t>
        </is>
      </c>
    </row>
    <row r="40">
      <c r="A40" s="4" t="inlineStr">
        <is>
          <t>Maximum | CJWS Employees | CROIC PSUs and ROIC PSU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Possible range of shares received over amount granted (as a percent)</t>
        </is>
      </c>
      <c r="B42" s="10" t="n">
        <v>2</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s and PRUs Activity (Details) shares in Thousands</t>
        </is>
      </c>
      <c r="B1" s="2" t="inlineStr">
        <is>
          <t>12 Months Ended</t>
        </is>
      </c>
    </row>
    <row r="2">
      <c r="B2" s="2" t="inlineStr">
        <is>
          <t>Dec. 31, 2024 $ / shares shares</t>
        </is>
      </c>
    </row>
    <row r="3">
      <c r="A3" s="3" t="inlineStr">
        <is>
          <t>Number of shares</t>
        </is>
      </c>
      <c r="B3" s="4" t="inlineStr">
        <is>
          <t xml:space="preserve"> </t>
        </is>
      </c>
    </row>
    <row r="4">
      <c r="A4" s="4" t="inlineStr">
        <is>
          <t>Additional shares vested for above-target performance (in shares) | shares</t>
        </is>
      </c>
      <c r="B4" s="6" t="n">
        <v>311</v>
      </c>
    </row>
    <row r="5">
      <c r="A5" s="3" t="inlineStr">
        <is>
          <t>Weighted-average Grant Date Fair Value</t>
        </is>
      </c>
      <c r="B5" s="4" t="inlineStr">
        <is>
          <t xml:space="preserve"> </t>
        </is>
      </c>
    </row>
    <row r="6">
      <c r="A6" s="4" t="inlineStr">
        <is>
          <t>Additional shares vested for above-target performance (in usd per share) | $ / shares</t>
        </is>
      </c>
      <c r="B6" s="9" t="n">
        <v>4.75</v>
      </c>
    </row>
    <row r="7">
      <c r="A7" s="4" t="inlineStr">
        <is>
          <t>Restricted Stock Units (RSUs)</t>
        </is>
      </c>
      <c r="B7" s="4" t="inlineStr">
        <is>
          <t xml:space="preserve"> </t>
        </is>
      </c>
    </row>
    <row r="8">
      <c r="A8" s="3" t="inlineStr">
        <is>
          <t>Number of shares</t>
        </is>
      </c>
      <c r="B8" s="4" t="inlineStr">
        <is>
          <t xml:space="preserve"> </t>
        </is>
      </c>
    </row>
    <row r="9">
      <c r="A9" s="4" t="inlineStr">
        <is>
          <t>Outstanding, beginning of period (in shares) | shares</t>
        </is>
      </c>
      <c r="B9" s="6" t="n">
        <v>1915</v>
      </c>
    </row>
    <row r="10">
      <c r="A10" s="4" t="inlineStr">
        <is>
          <t>Granted (in shares) | shares</t>
        </is>
      </c>
      <c r="B10" s="6" t="n">
        <v>1344</v>
      </c>
    </row>
    <row r="11">
      <c r="A11" s="4" t="inlineStr">
        <is>
          <t>Vested (in shares) | shares</t>
        </is>
      </c>
      <c r="B11" s="6" t="n">
        <v>-1023</v>
      </c>
    </row>
    <row r="12">
      <c r="A12" s="4" t="inlineStr">
        <is>
          <t>Forfeited (in shares) | shares</t>
        </is>
      </c>
      <c r="B12" s="6" t="n">
        <v>-427</v>
      </c>
    </row>
    <row r="13">
      <c r="A13" s="4" t="inlineStr">
        <is>
          <t>Outstanding, end of period (in shares) | shares</t>
        </is>
      </c>
      <c r="B13" s="6" t="n">
        <v>1809</v>
      </c>
    </row>
    <row r="14">
      <c r="A14" s="3" t="inlineStr">
        <is>
          <t>Weighted-average Grant Date Fair Value</t>
        </is>
      </c>
      <c r="B14" s="4" t="inlineStr">
        <is>
          <t xml:space="preserve"> </t>
        </is>
      </c>
    </row>
    <row r="15">
      <c r="A15" s="4" t="inlineStr">
        <is>
          <t>Outstanding, beginning of period (in dollars per share) | $ / shares</t>
        </is>
      </c>
      <c r="B15" s="9" t="n">
        <v>8.109999999999999</v>
      </c>
    </row>
    <row r="16">
      <c r="A16" s="4" t="inlineStr">
        <is>
          <t>Granted (in dollars per share) | $ / shares</t>
        </is>
      </c>
      <c r="B16" s="13" t="n">
        <v>7.2</v>
      </c>
    </row>
    <row r="17">
      <c r="A17" s="4" t="inlineStr">
        <is>
          <t>Vested (in dollars per share) | $ / shares</t>
        </is>
      </c>
      <c r="B17" s="13" t="n">
        <v>7.42</v>
      </c>
    </row>
    <row r="18">
      <c r="A18" s="4" t="inlineStr">
        <is>
          <t>Forfeited (in dollars per share) | $ / shares</t>
        </is>
      </c>
      <c r="B18" s="13" t="n">
        <v>8.109999999999999</v>
      </c>
    </row>
    <row r="19">
      <c r="A19" s="4" t="inlineStr">
        <is>
          <t>Outstanding, end of period (in dollars per share) | $ / shares</t>
        </is>
      </c>
      <c r="B19" s="9" t="n">
        <v>7.84</v>
      </c>
    </row>
    <row r="20">
      <c r="A20" s="4" t="inlineStr">
        <is>
          <t>Performance-based Restricted Stock Units (PSUs)</t>
        </is>
      </c>
      <c r="B20" s="4" t="inlineStr">
        <is>
          <t xml:space="preserve"> </t>
        </is>
      </c>
    </row>
    <row r="21">
      <c r="A21" s="3" t="inlineStr">
        <is>
          <t>Number of shares</t>
        </is>
      </c>
      <c r="B21" s="4" t="inlineStr">
        <is>
          <t xml:space="preserve"> </t>
        </is>
      </c>
    </row>
    <row r="22">
      <c r="A22" s="4" t="inlineStr">
        <is>
          <t>Outstanding, beginning of period (in shares) | shares</t>
        </is>
      </c>
      <c r="B22" s="6" t="n">
        <v>1582</v>
      </c>
    </row>
    <row r="23">
      <c r="A23" s="4" t="inlineStr">
        <is>
          <t>Granted (in shares) | shares</t>
        </is>
      </c>
      <c r="B23" s="6" t="n">
        <v>406</v>
      </c>
    </row>
    <row r="24">
      <c r="A24" s="4" t="inlineStr">
        <is>
          <t>Vested (in shares) | shares</t>
        </is>
      </c>
      <c r="B24" s="6" t="n">
        <v>-1011</v>
      </c>
    </row>
    <row r="25">
      <c r="A25" s="4" t="inlineStr">
        <is>
          <t>Forfeited (in shares) | shares</t>
        </is>
      </c>
      <c r="B25" s="6" t="n">
        <v>-303</v>
      </c>
    </row>
    <row r="26">
      <c r="A26" s="4" t="inlineStr">
        <is>
          <t>Outstanding, end of period (in shares) | shares</t>
        </is>
      </c>
      <c r="B26" s="6" t="n">
        <v>985</v>
      </c>
    </row>
    <row r="27">
      <c r="A27" s="3" t="inlineStr">
        <is>
          <t>Weighted-average Grant Date Fair Value</t>
        </is>
      </c>
      <c r="B27" s="4" t="inlineStr">
        <is>
          <t xml:space="preserve"> </t>
        </is>
      </c>
    </row>
    <row r="28">
      <c r="A28" s="4" t="inlineStr">
        <is>
          <t>Outstanding, beginning of period (in dollars per share) | $ / shares</t>
        </is>
      </c>
      <c r="B28" s="9" t="n">
        <v>8.98</v>
      </c>
    </row>
    <row r="29">
      <c r="A29" s="4" t="inlineStr">
        <is>
          <t>Granted (in dollars per share) | $ / shares</t>
        </is>
      </c>
      <c r="B29" s="13" t="n">
        <v>8.720000000000001</v>
      </c>
    </row>
    <row r="30">
      <c r="A30" s="4" t="inlineStr">
        <is>
          <t>Vested (in dollars per share) | $ / shares</t>
        </is>
      </c>
      <c r="B30" s="13" t="n">
        <v>5.58</v>
      </c>
    </row>
    <row r="31">
      <c r="A31" s="4" t="inlineStr">
        <is>
          <t>Forfeited (in dollars per share) | $ / shares</t>
        </is>
      </c>
      <c r="B31" s="13" t="n">
        <v>11.87</v>
      </c>
    </row>
    <row r="32">
      <c r="A32" s="4" t="inlineStr">
        <is>
          <t>Outstanding, end of period (in dollars per share) | $ / shares</t>
        </is>
      </c>
      <c r="B32" s="9" t="n">
        <v>10.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Effective tax rate</t>
        </is>
      </c>
      <c r="B4" s="11" t="n">
        <v>0.314</v>
      </c>
      <c r="C4" s="11" t="n">
        <v>0.325</v>
      </c>
      <c r="D4" s="4" t="inlineStr">
        <is>
          <t>(20.40%)</t>
        </is>
      </c>
    </row>
    <row r="5">
      <c r="A5" s="4" t="inlineStr">
        <is>
          <t>State and Local Jurisdiction</t>
        </is>
      </c>
      <c r="B5" s="4" t="inlineStr">
        <is>
          <t xml:space="preserve"> </t>
        </is>
      </c>
      <c r="C5" s="4" t="inlineStr">
        <is>
          <t xml:space="preserve"> </t>
        </is>
      </c>
      <c r="D5" s="4" t="inlineStr">
        <is>
          <t xml:space="preserve"> </t>
        </is>
      </c>
    </row>
    <row r="6">
      <c r="A6" s="3" t="inlineStr">
        <is>
          <t>Components of Income Tax Expense (Benefit) [Line Items]</t>
        </is>
      </c>
      <c r="B6" s="4" t="inlineStr">
        <is>
          <t xml:space="preserve"> </t>
        </is>
      </c>
      <c r="C6" s="4" t="inlineStr">
        <is>
          <t xml:space="preserve"> </t>
        </is>
      </c>
      <c r="D6" s="4" t="inlineStr">
        <is>
          <t xml:space="preserve"> </t>
        </is>
      </c>
    </row>
    <row r="7">
      <c r="A7" s="4" t="inlineStr">
        <is>
          <t>Net operating loss carryforwards</t>
        </is>
      </c>
      <c r="B7" s="7" t="n">
        <v>4</v>
      </c>
      <c r="C7" s="4" t="inlineStr">
        <is>
          <t xml:space="preserve"> </t>
        </is>
      </c>
      <c r="D7" s="4" t="inlineStr">
        <is>
          <t xml:space="preserve"> </t>
        </is>
      </c>
    </row>
    <row r="8">
      <c r="A8" s="4" t="inlineStr">
        <is>
          <t>State and Local Jurisdiction | State Tax Credit Carryforward</t>
        </is>
      </c>
      <c r="B8" s="4" t="inlineStr">
        <is>
          <t xml:space="preserve"> </t>
        </is>
      </c>
      <c r="C8" s="4" t="inlineStr">
        <is>
          <t xml:space="preserve"> </t>
        </is>
      </c>
      <c r="D8" s="4" t="inlineStr">
        <is>
          <t xml:space="preserve"> </t>
        </is>
      </c>
    </row>
    <row r="9">
      <c r="A9" s="3" t="inlineStr">
        <is>
          <t>Components of Income Tax Expense (Benefit) [Line Items]</t>
        </is>
      </c>
      <c r="B9" s="4" t="inlineStr">
        <is>
          <t xml:space="preserve"> </t>
        </is>
      </c>
      <c r="C9" s="4" t="inlineStr">
        <is>
          <t xml:space="preserve"> </t>
        </is>
      </c>
      <c r="D9" s="4" t="inlineStr">
        <is>
          <t xml:space="preserve"> </t>
        </is>
      </c>
    </row>
    <row r="10">
      <c r="A10" s="4" t="inlineStr">
        <is>
          <t>Tax credit carryforwards</t>
        </is>
      </c>
      <c r="B10" s="6" t="n">
        <v>7</v>
      </c>
      <c r="C10" s="4" t="inlineStr">
        <is>
          <t xml:space="preserve"> </t>
        </is>
      </c>
      <c r="D10" s="4" t="inlineStr">
        <is>
          <t xml:space="preserve"> </t>
        </is>
      </c>
    </row>
    <row r="11">
      <c r="A11" s="4" t="inlineStr">
        <is>
          <t>State and Local Jurisdiction | State Tax Credit Carryforward, Net of Federal Benefit</t>
        </is>
      </c>
      <c r="B11" s="4" t="inlineStr">
        <is>
          <t xml:space="preserve"> </t>
        </is>
      </c>
      <c r="C11" s="4" t="inlineStr">
        <is>
          <t xml:space="preserve"> </t>
        </is>
      </c>
      <c r="D11" s="4" t="inlineStr">
        <is>
          <t xml:space="preserve"> </t>
        </is>
      </c>
    </row>
    <row r="12">
      <c r="A12" s="3" t="inlineStr">
        <is>
          <t>Components of Income Tax Expense (Benefit) [Line Items]</t>
        </is>
      </c>
      <c r="B12" s="4" t="inlineStr">
        <is>
          <t xml:space="preserve"> </t>
        </is>
      </c>
      <c r="C12" s="4" t="inlineStr">
        <is>
          <t xml:space="preserve"> </t>
        </is>
      </c>
      <c r="D12" s="4" t="inlineStr">
        <is>
          <t xml:space="preserve"> </t>
        </is>
      </c>
    </row>
    <row r="13">
      <c r="A13" s="4" t="inlineStr">
        <is>
          <t>Tax credit carryforwards</t>
        </is>
      </c>
      <c r="B13" s="6" t="n">
        <v>5</v>
      </c>
      <c r="C13" s="4" t="inlineStr">
        <is>
          <t xml:space="preserve"> </t>
        </is>
      </c>
      <c r="D13" s="4" t="inlineStr">
        <is>
          <t xml:space="preserve"> </t>
        </is>
      </c>
    </row>
    <row r="14">
      <c r="A14" s="4" t="inlineStr">
        <is>
          <t>Domestic | General Business Tax Credit Carryforward</t>
        </is>
      </c>
      <c r="B14" s="4" t="inlineStr">
        <is>
          <t xml:space="preserve"> </t>
        </is>
      </c>
      <c r="C14" s="4" t="inlineStr">
        <is>
          <t xml:space="preserve"> </t>
        </is>
      </c>
      <c r="D14" s="4" t="inlineStr">
        <is>
          <t xml:space="preserve"> </t>
        </is>
      </c>
    </row>
    <row r="15">
      <c r="A15" s="3" t="inlineStr">
        <is>
          <t>Components of Income Tax Expense (Benefit) [Line Items]</t>
        </is>
      </c>
      <c r="B15" s="4" t="inlineStr">
        <is>
          <t xml:space="preserve"> </t>
        </is>
      </c>
      <c r="C15" s="4" t="inlineStr">
        <is>
          <t xml:space="preserve"> </t>
        </is>
      </c>
      <c r="D15" s="4" t="inlineStr">
        <is>
          <t xml:space="preserve"> </t>
        </is>
      </c>
    </row>
    <row r="16">
      <c r="A16" s="4" t="inlineStr">
        <is>
          <t>Tax credit carryforwards</t>
        </is>
      </c>
      <c r="B16" s="7" t="n">
        <v>77</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Federal</t>
        </is>
      </c>
      <c r="B4" s="7" t="n">
        <v>2007</v>
      </c>
      <c r="C4" s="7" t="n">
        <v>850</v>
      </c>
      <c r="D4" s="7" t="n">
        <v>642</v>
      </c>
    </row>
    <row r="5">
      <c r="A5" s="4" t="inlineStr">
        <is>
          <t>State</t>
        </is>
      </c>
      <c r="B5" s="6" t="n">
        <v>4024</v>
      </c>
      <c r="C5" s="6" t="n">
        <v>2295</v>
      </c>
      <c r="D5" s="6" t="n">
        <v>1597</v>
      </c>
    </row>
    <row r="6">
      <c r="A6" s="4" t="inlineStr">
        <is>
          <t>Total current taxes</t>
        </is>
      </c>
      <c r="B6" s="6" t="n">
        <v>6031</v>
      </c>
      <c r="C6" s="6" t="n">
        <v>3145</v>
      </c>
      <c r="D6" s="6" t="n">
        <v>2239</v>
      </c>
    </row>
    <row r="7">
      <c r="A7" s="3" t="inlineStr">
        <is>
          <t>Deferred taxes:</t>
        </is>
      </c>
      <c r="B7" s="4" t="inlineStr">
        <is>
          <t xml:space="preserve"> </t>
        </is>
      </c>
      <c r="C7" s="4" t="inlineStr">
        <is>
          <t xml:space="preserve"> </t>
        </is>
      </c>
      <c r="D7" s="4" t="inlineStr">
        <is>
          <t xml:space="preserve"> </t>
        </is>
      </c>
    </row>
    <row r="8">
      <c r="A8" s="4" t="inlineStr">
        <is>
          <t>Federal</t>
        </is>
      </c>
      <c r="B8" s="6" t="n">
        <v>3529</v>
      </c>
      <c r="C8" s="6" t="n">
        <v>11914</v>
      </c>
      <c r="D8" s="6" t="n">
        <v>-44053</v>
      </c>
    </row>
    <row r="9">
      <c r="A9" s="4" t="inlineStr">
        <is>
          <t>State</t>
        </is>
      </c>
      <c r="B9" s="6" t="n">
        <v>-732</v>
      </c>
      <c r="C9" s="6" t="n">
        <v>2966</v>
      </c>
      <c r="D9" s="6" t="n">
        <v>-622</v>
      </c>
    </row>
    <row r="10">
      <c r="A10" s="4" t="inlineStr">
        <is>
          <t>Total deferred taxes</t>
        </is>
      </c>
      <c r="B10" s="6" t="n">
        <v>2797</v>
      </c>
      <c r="C10" s="6" t="n">
        <v>14880</v>
      </c>
      <c r="D10" s="6" t="n">
        <v>-44675</v>
      </c>
    </row>
    <row r="11">
      <c r="A11" s="4" t="inlineStr">
        <is>
          <t>Total current and deferred taxes</t>
        </is>
      </c>
      <c r="B11" s="7" t="n">
        <v>8828</v>
      </c>
      <c r="C11" s="7" t="n">
        <v>18025</v>
      </c>
      <c r="D11" s="7" t="n">
        <v>-424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Federal Statutory Tax Rate to the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net of federal tax benefit</t>
        </is>
      </c>
      <c r="B5" s="11" t="n">
        <v>0.062</v>
      </c>
      <c r="C5" s="11" t="n">
        <v>0.058</v>
      </c>
      <c r="D5" s="11" t="n">
        <v>0.062</v>
      </c>
    </row>
    <row r="6">
      <c r="A6" s="4" t="inlineStr">
        <is>
          <t>Nondeductible compensation</t>
        </is>
      </c>
      <c r="B6" s="11" t="n">
        <v>0.158</v>
      </c>
      <c r="C6" s="11" t="n">
        <v>0.055</v>
      </c>
      <c r="D6" s="11" t="n">
        <v>0.018</v>
      </c>
    </row>
    <row r="7">
      <c r="A7" s="4" t="inlineStr">
        <is>
          <t>Effect of other permanent differences</t>
        </is>
      </c>
      <c r="B7" s="11" t="n">
        <v>0.001</v>
      </c>
      <c r="C7" s="4" t="inlineStr">
        <is>
          <t>(1.40%)</t>
        </is>
      </c>
      <c r="D7" s="4" t="inlineStr">
        <is>
          <t>(0.30%)</t>
        </is>
      </c>
    </row>
    <row r="8">
      <c r="A8" s="4" t="inlineStr">
        <is>
          <t>Tax credits - Prior Year</t>
        </is>
      </c>
      <c r="B8" s="10" t="n">
        <v>0</v>
      </c>
      <c r="C8" s="10" t="n">
        <v>0</v>
      </c>
      <c r="D8" s="4" t="inlineStr">
        <is>
          <t>(11.50%)</t>
        </is>
      </c>
    </row>
    <row r="9">
      <c r="A9" s="4" t="inlineStr">
        <is>
          <t>Tax credits - Current Year</t>
        </is>
      </c>
      <c r="B9" s="4" t="inlineStr">
        <is>
          <t>(12.00%)</t>
        </is>
      </c>
      <c r="C9" s="10" t="n">
        <v>0</v>
      </c>
      <c r="D9" s="10" t="n">
        <v>0</v>
      </c>
    </row>
    <row r="10">
      <c r="A10" s="4" t="inlineStr">
        <is>
          <t>Return to provision</t>
        </is>
      </c>
      <c r="B10" s="11" t="n">
        <v>0.003</v>
      </c>
      <c r="C10" s="11" t="n">
        <v>0.016</v>
      </c>
      <c r="D10" s="4" t="inlineStr">
        <is>
          <t>(0.30%)</t>
        </is>
      </c>
    </row>
    <row r="11">
      <c r="A11" s="4" t="inlineStr">
        <is>
          <t>Change in valuation allowance</t>
        </is>
      </c>
      <c r="B11" s="10" t="n">
        <v>0</v>
      </c>
      <c r="C11" s="10" t="n">
        <v>0</v>
      </c>
      <c r="D11" s="4" t="inlineStr">
        <is>
          <t>(37.30%)</t>
        </is>
      </c>
    </row>
    <row r="12">
      <c r="A12" s="4" t="inlineStr">
        <is>
          <t>Effective tax rate</t>
        </is>
      </c>
      <c r="B12" s="11" t="n">
        <v>0.314</v>
      </c>
      <c r="C12" s="11" t="n">
        <v>0.325</v>
      </c>
      <c r="D12" s="4" t="inlineStr">
        <is>
          <t>(20.4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226</v>
      </c>
      <c r="C3" s="7" t="n">
        <v>9300</v>
      </c>
    </row>
    <row r="4">
      <c r="A4" s="4" t="inlineStr">
        <is>
          <t>GHG liabilities and other accruals</t>
        </is>
      </c>
      <c r="B4" s="6" t="n">
        <v>12863</v>
      </c>
      <c r="C4" s="6" t="n">
        <v>16027</v>
      </c>
    </row>
    <row r="5">
      <c r="A5" s="4" t="inlineStr">
        <is>
          <t>Asset retirement obligations</t>
        </is>
      </c>
      <c r="B5" s="6" t="n">
        <v>55263</v>
      </c>
      <c r="C5" s="6" t="n">
        <v>53751</v>
      </c>
    </row>
    <row r="6">
      <c r="A6" s="4" t="inlineStr">
        <is>
          <t>Tax credits</t>
        </is>
      </c>
      <c r="B6" s="6" t="n">
        <v>82326</v>
      </c>
      <c r="C6" s="6" t="n">
        <v>86410</v>
      </c>
    </row>
    <row r="7">
      <c r="A7" s="4" t="inlineStr">
        <is>
          <t>Other</t>
        </is>
      </c>
      <c r="B7" s="6" t="n">
        <v>3633</v>
      </c>
      <c r="C7" s="6" t="n">
        <v>3336</v>
      </c>
    </row>
    <row r="8">
      <c r="A8" s="4" t="inlineStr">
        <is>
          <t>Total deferred tax assets</t>
        </is>
      </c>
      <c r="B8" s="6" t="n">
        <v>154311</v>
      </c>
      <c r="C8" s="6" t="n">
        <v>168824</v>
      </c>
    </row>
    <row r="9">
      <c r="A9" s="3" t="inlineStr">
        <is>
          <t>Deferred tax liabilities:</t>
        </is>
      </c>
      <c r="B9" s="4" t="inlineStr">
        <is>
          <t xml:space="preserve"> </t>
        </is>
      </c>
      <c r="C9" s="4" t="inlineStr">
        <is>
          <t xml:space="preserve"> </t>
        </is>
      </c>
    </row>
    <row r="10">
      <c r="A10" s="4" t="inlineStr">
        <is>
          <t>Book tax differences in property basis</t>
        </is>
      </c>
      <c r="B10" s="6" t="n">
        <v>-126816</v>
      </c>
      <c r="C10" s="6" t="n">
        <v>-140034</v>
      </c>
    </row>
    <row r="11">
      <c r="A11" s="4" t="inlineStr">
        <is>
          <t>Derivative instruments</t>
        </is>
      </c>
      <c r="B11" s="6" t="n">
        <v>-2328</v>
      </c>
      <c r="C11" s="6" t="n">
        <v>-826</v>
      </c>
    </row>
    <row r="12">
      <c r="A12" s="4" t="inlineStr">
        <is>
          <t>Total deferred tax liabilities</t>
        </is>
      </c>
      <c r="B12" s="6" t="n">
        <v>-129144</v>
      </c>
      <c r="C12" s="6" t="n">
        <v>-140860</v>
      </c>
    </row>
    <row r="13">
      <c r="A13" s="4" t="inlineStr">
        <is>
          <t>Net deferred tax asset</t>
        </is>
      </c>
      <c r="B13" s="7" t="n">
        <v>25167</v>
      </c>
      <c r="C13" s="7" t="n">
        <v>279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Balance Sheets and Statements of Cash Flows - Schedule of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12183</v>
      </c>
      <c r="C3" s="7" t="n">
        <v>12330</v>
      </c>
    </row>
    <row r="4">
      <c r="A4" s="4" t="inlineStr">
        <is>
          <t>Materials and supplies</t>
        </is>
      </c>
      <c r="B4" s="6" t="n">
        <v>12109</v>
      </c>
      <c r="C4" s="6" t="n">
        <v>17021</v>
      </c>
    </row>
    <row r="5">
      <c r="A5" s="4" t="inlineStr">
        <is>
          <t>Prepaid deposits</t>
        </is>
      </c>
      <c r="B5" s="6" t="n">
        <v>8701</v>
      </c>
      <c r="C5" s="6" t="n">
        <v>9012</v>
      </c>
    </row>
    <row r="6">
      <c r="A6" s="4" t="inlineStr">
        <is>
          <t>Oil inventories</t>
        </is>
      </c>
      <c r="B6" s="6" t="n">
        <v>4232</v>
      </c>
      <c r="C6" s="6" t="n">
        <v>4098</v>
      </c>
    </row>
    <row r="7">
      <c r="A7" s="4" t="inlineStr">
        <is>
          <t>Other</t>
        </is>
      </c>
      <c r="B7" s="6" t="n">
        <v>226</v>
      </c>
      <c r="C7" s="6" t="n">
        <v>1298</v>
      </c>
    </row>
    <row r="8">
      <c r="A8" s="4" t="inlineStr">
        <is>
          <t>Total other current assets</t>
        </is>
      </c>
      <c r="B8" s="7" t="n">
        <v>37451</v>
      </c>
      <c r="C8" s="7" t="n">
        <v>437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tock (in dollars per share)</t>
        </is>
      </c>
      <c r="B4" s="9" t="n">
        <v>0.58</v>
      </c>
      <c r="C4" s="9" t="n">
        <v>0.97</v>
      </c>
      <c r="D4" s="9" t="n">
        <v>1.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Disclosures to the Balance Sheets and Statements of Cash Flows - Narrativ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Operating lease assets</t>
        </is>
      </c>
      <c r="B4" s="7" t="n">
        <v>5102</v>
      </c>
      <c r="C4" s="7" t="n">
        <v>5102</v>
      </c>
      <c r="D4" s="7" t="n">
        <v>7549</v>
      </c>
      <c r="E4" s="4" t="inlineStr">
        <is>
          <t xml:space="preserve"> </t>
        </is>
      </c>
    </row>
    <row r="5">
      <c r="A5" s="4" t="inlineStr">
        <is>
          <t>Deferred financing costs, non-current, net of amortization</t>
        </is>
      </c>
      <c r="B5" s="6" t="n">
        <v>4000</v>
      </c>
      <c r="C5" s="6" t="n">
        <v>4000</v>
      </c>
      <c r="D5" s="6" t="n">
        <v>3000</v>
      </c>
      <c r="E5" s="4" t="inlineStr">
        <is>
          <t xml:space="preserve"> </t>
        </is>
      </c>
    </row>
    <row r="6">
      <c r="A6" s="4" t="inlineStr">
        <is>
          <t>Other non-current liabilities</t>
        </is>
      </c>
      <c r="B6" s="6" t="n">
        <v>27642</v>
      </c>
      <c r="C6" s="6" t="n">
        <v>27642</v>
      </c>
      <c r="D6" s="6" t="n">
        <v>5126</v>
      </c>
      <c r="E6" s="4" t="inlineStr">
        <is>
          <t xml:space="preserve"> </t>
        </is>
      </c>
    </row>
    <row r="7">
      <c r="A7" s="4" t="inlineStr">
        <is>
          <t>Greenhouse gas liability, noncurrent</t>
        </is>
      </c>
      <c r="B7" s="6" t="n">
        <v>24000</v>
      </c>
      <c r="C7" s="6" t="n">
        <v>24000</v>
      </c>
      <c r="D7" s="4" t="inlineStr">
        <is>
          <t xml:space="preserve"> </t>
        </is>
      </c>
      <c r="E7" s="4" t="inlineStr">
        <is>
          <t xml:space="preserve"> </t>
        </is>
      </c>
    </row>
    <row r="8">
      <c r="A8" s="4" t="inlineStr">
        <is>
          <t>Operating lease noncurrent liability</t>
        </is>
      </c>
      <c r="B8" s="6" t="n">
        <v>3508</v>
      </c>
      <c r="C8" s="6" t="n">
        <v>3508</v>
      </c>
      <c r="D8" s="6" t="n">
        <v>5126</v>
      </c>
      <c r="E8" s="4" t="inlineStr">
        <is>
          <t xml:space="preserve"> </t>
        </is>
      </c>
    </row>
    <row r="9">
      <c r="A9" s="4" t="inlineStr">
        <is>
          <t>Other operating income (expenses)</t>
        </is>
      </c>
      <c r="B9" s="4" t="inlineStr">
        <is>
          <t xml:space="preserve"> </t>
        </is>
      </c>
      <c r="C9" s="6" t="n">
        <v>4261</v>
      </c>
      <c r="D9" s="6" t="n">
        <v>1788</v>
      </c>
      <c r="E9" s="7" t="n">
        <v>-3722</v>
      </c>
    </row>
    <row r="10">
      <c r="A10" s="4" t="inlineStr">
        <is>
          <t>Extinguishment of debt</t>
        </is>
      </c>
      <c r="B10" s="4" t="inlineStr">
        <is>
          <t xml:space="preserve"> </t>
        </is>
      </c>
      <c r="C10" s="6" t="n">
        <v>-7066</v>
      </c>
      <c r="D10" s="6" t="n">
        <v>0</v>
      </c>
      <c r="E10" s="6" t="n">
        <v>0</v>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Reclassification [Line Items]</t>
        </is>
      </c>
      <c r="B12" s="4" t="inlineStr">
        <is>
          <t xml:space="preserve"> </t>
        </is>
      </c>
      <c r="C12" s="4" t="inlineStr">
        <is>
          <t xml:space="preserve"> </t>
        </is>
      </c>
      <c r="D12" s="4" t="inlineStr">
        <is>
          <t xml:space="preserve"> </t>
        </is>
      </c>
      <c r="E12" s="4" t="inlineStr">
        <is>
          <t xml:space="preserve"> </t>
        </is>
      </c>
    </row>
    <row r="13">
      <c r="A13" s="4" t="inlineStr">
        <is>
          <t>Extinguishment of debt</t>
        </is>
      </c>
      <c r="B13" s="7" t="n">
        <v>4000</v>
      </c>
      <c r="C13" s="7" t="n">
        <v>3000</v>
      </c>
      <c r="D13" s="7" t="n">
        <v>0</v>
      </c>
      <c r="E13" s="7" t="n">
        <v>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s to the Balance Sheets and Statements of Cash Flows - Schedule of Accounts Payable and Accrued Expenses (Details) - USD ($) $ in Thousands</t>
        </is>
      </c>
      <c r="B1" s="2" t="inlineStr">
        <is>
          <t>Dec. 31, 2024</t>
        </is>
      </c>
      <c r="C1" s="2" t="inlineStr">
        <is>
          <t>Jul. 31, 2024</t>
        </is>
      </c>
      <c r="D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Accounts payable - trade</t>
        </is>
      </c>
      <c r="B3" s="7" t="n">
        <v>18990</v>
      </c>
      <c r="C3" s="4" t="inlineStr">
        <is>
          <t xml:space="preserve"> </t>
        </is>
      </c>
      <c r="D3" s="7" t="n">
        <v>31184</v>
      </c>
    </row>
    <row r="4">
      <c r="A4" s="4" t="inlineStr">
        <is>
          <t>Deferred acquisition payable</t>
        </is>
      </c>
      <c r="B4" s="6" t="n">
        <v>0</v>
      </c>
      <c r="C4" s="4" t="inlineStr">
        <is>
          <t xml:space="preserve"> </t>
        </is>
      </c>
      <c r="D4" s="6" t="n">
        <v>18999</v>
      </c>
    </row>
    <row r="5">
      <c r="A5" s="4" t="inlineStr">
        <is>
          <t>Accrued expenses</t>
        </is>
      </c>
      <c r="B5" s="6" t="n">
        <v>53925</v>
      </c>
      <c r="C5" s="4" t="inlineStr">
        <is>
          <t xml:space="preserve"> </t>
        </is>
      </c>
      <c r="D5" s="6" t="n">
        <v>55663</v>
      </c>
    </row>
    <row r="6">
      <c r="A6" s="4" t="inlineStr">
        <is>
          <t>Royalties payable</t>
        </is>
      </c>
      <c r="B6" s="6" t="n">
        <v>26256</v>
      </c>
      <c r="C6" s="4" t="inlineStr">
        <is>
          <t xml:space="preserve"> </t>
        </is>
      </c>
      <c r="D6" s="6" t="n">
        <v>28179</v>
      </c>
    </row>
    <row r="7">
      <c r="A7" s="4" t="inlineStr">
        <is>
          <t>Greenhouse gas liability - current portion</t>
        </is>
      </c>
      <c r="B7" s="6" t="n">
        <v>8068</v>
      </c>
      <c r="C7" s="4" t="inlineStr">
        <is>
          <t xml:space="preserve"> </t>
        </is>
      </c>
      <c r="D7" s="6" t="n">
        <v>37945</v>
      </c>
    </row>
    <row r="8">
      <c r="A8" s="4" t="inlineStr">
        <is>
          <t>Taxes other than income tax liability</t>
        </is>
      </c>
      <c r="B8" s="6" t="n">
        <v>6374</v>
      </c>
      <c r="C8" s="4" t="inlineStr">
        <is>
          <t xml:space="preserve"> </t>
        </is>
      </c>
      <c r="D8" s="6" t="n">
        <v>6488</v>
      </c>
    </row>
    <row r="9">
      <c r="A9" s="4" t="inlineStr">
        <is>
          <t>Accrued interest</t>
        </is>
      </c>
      <c r="B9" s="6" t="n">
        <v>1160</v>
      </c>
      <c r="C9" s="4" t="inlineStr">
        <is>
          <t xml:space="preserve"> </t>
        </is>
      </c>
      <c r="D9" s="6" t="n">
        <v>11999</v>
      </c>
    </row>
    <row r="10">
      <c r="A10" s="4" t="inlineStr">
        <is>
          <t>Asset retirement obligation - current portion</t>
        </is>
      </c>
      <c r="B10" s="6" t="n">
        <v>17000</v>
      </c>
      <c r="C10" s="4" t="inlineStr">
        <is>
          <t xml:space="preserve"> </t>
        </is>
      </c>
      <c r="D10" s="6" t="n">
        <v>20000</v>
      </c>
    </row>
    <row r="11">
      <c r="A11" s="4" t="inlineStr">
        <is>
          <t>Operating lease liability</t>
        </is>
      </c>
      <c r="B11" s="6" t="n">
        <v>2036</v>
      </c>
      <c r="C11" s="4" t="inlineStr">
        <is>
          <t xml:space="preserve"> </t>
        </is>
      </c>
      <c r="D11" s="6" t="n">
        <v>2944</v>
      </c>
    </row>
    <row r="12">
      <c r="A12" s="4" t="inlineStr">
        <is>
          <t>Total accounts payable and accrued expenses</t>
        </is>
      </c>
      <c r="B12" s="7" t="n">
        <v>133809</v>
      </c>
      <c r="C12" s="4" t="inlineStr">
        <is>
          <t xml:space="preserve"> </t>
        </is>
      </c>
      <c r="D12" s="7" t="n">
        <v>213401</v>
      </c>
    </row>
    <row r="13">
      <c r="A13" s="4" t="inlineStr">
        <is>
          <t>Macpherson Energy Corporation</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Deferred acquisition payable</t>
        </is>
      </c>
      <c r="B15" s="4" t="inlineStr">
        <is>
          <t xml:space="preserve"> </t>
        </is>
      </c>
      <c r="C15" s="7" t="n">
        <v>20000</v>
      </c>
      <c r="D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the Balance Sheets and Statements of Cash Flow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Disclosures of Significant Non-Cash Operating Activities:</t>
        </is>
      </c>
      <c r="B3" s="4" t="inlineStr">
        <is>
          <t xml:space="preserve"> </t>
        </is>
      </c>
      <c r="C3" s="4" t="inlineStr">
        <is>
          <t xml:space="preserve"> </t>
        </is>
      </c>
      <c r="D3" s="4" t="inlineStr">
        <is>
          <t xml:space="preserve"> </t>
        </is>
      </c>
    </row>
    <row r="4">
      <c r="A4" s="4" t="inlineStr">
        <is>
          <t>Greenhouse gas liability - reclassification from current liability to long-term</t>
        </is>
      </c>
      <c r="B4" s="7" t="n">
        <v>0</v>
      </c>
      <c r="C4" s="7" t="n">
        <v>0</v>
      </c>
      <c r="D4" s="7" t="n">
        <v>8000</v>
      </c>
    </row>
    <row r="5">
      <c r="A5" s="4" t="inlineStr">
        <is>
          <t>Greenhouse gas liability - reclassification from long-term to current liability</t>
        </is>
      </c>
      <c r="B5" s="6" t="n">
        <v>0</v>
      </c>
      <c r="C5" s="6" t="n">
        <v>37945</v>
      </c>
      <c r="D5" s="6" t="n">
        <v>0</v>
      </c>
    </row>
    <row r="6">
      <c r="A6" s="3" t="inlineStr">
        <is>
          <t>Supplemental Disclosures of Significant Non-Cash Investing Activities:</t>
        </is>
      </c>
      <c r="B6" s="4" t="inlineStr">
        <is>
          <t xml:space="preserve"> </t>
        </is>
      </c>
      <c r="C6" s="4" t="inlineStr">
        <is>
          <t xml:space="preserve"> </t>
        </is>
      </c>
      <c r="D6" s="4" t="inlineStr">
        <is>
          <t xml:space="preserve"> </t>
        </is>
      </c>
    </row>
    <row r="7">
      <c r="A7" s="4" t="inlineStr">
        <is>
          <t>Deferred consideration payable for acquisition</t>
        </is>
      </c>
      <c r="B7" s="6" t="n">
        <v>0</v>
      </c>
      <c r="C7" s="6" t="n">
        <v>18999</v>
      </c>
      <c r="D7" s="6" t="n">
        <v>0</v>
      </c>
    </row>
    <row r="8">
      <c r="A8" s="4" t="inlineStr">
        <is>
          <t>Material inventory transfers to oil and natural gas properties</t>
        </is>
      </c>
      <c r="B8" s="6" t="n">
        <v>4352</v>
      </c>
      <c r="C8" s="6" t="n">
        <v>1694</v>
      </c>
      <c r="D8" s="6" t="n">
        <v>2707</v>
      </c>
    </row>
    <row r="9">
      <c r="A9" s="3" t="inlineStr">
        <is>
          <t>Supplemental Disclosures of Cash Payments (Receipts):</t>
        </is>
      </c>
      <c r="B9" s="4" t="inlineStr">
        <is>
          <t xml:space="preserve"> </t>
        </is>
      </c>
      <c r="C9" s="4" t="inlineStr">
        <is>
          <t xml:space="preserve"> </t>
        </is>
      </c>
      <c r="D9" s="4" t="inlineStr">
        <is>
          <t xml:space="preserve"> </t>
        </is>
      </c>
    </row>
    <row r="10">
      <c r="A10" s="4" t="inlineStr">
        <is>
          <t>Interest, net of amounts capitalized</t>
        </is>
      </c>
      <c r="B10" s="6" t="n">
        <v>46954</v>
      </c>
      <c r="C10" s="6" t="n">
        <v>32251</v>
      </c>
      <c r="D10" s="6" t="n">
        <v>29792</v>
      </c>
    </row>
    <row r="11">
      <c r="A11" s="4" t="inlineStr">
        <is>
          <t>Income taxes payments</t>
        </is>
      </c>
      <c r="B11" s="7" t="n">
        <v>3428</v>
      </c>
      <c r="C11" s="7" t="n">
        <v>3282</v>
      </c>
      <c r="D11" s="7" t="n">
        <v>36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36" customWidth="1" min="2" max="2"/>
    <col width="22" customWidth="1" min="3" max="3"/>
    <col width="26" customWidth="1" min="4" max="4"/>
    <col width="22" customWidth="1" min="5" max="5"/>
    <col width="22" customWidth="1" min="6" max="6"/>
    <col width="28" customWidth="1" min="7" max="7"/>
    <col width="28" customWidth="1" min="8" max="8"/>
    <col width="22" customWidth="1" min="9" max="9"/>
    <col width="22" customWidth="1" min="10" max="10"/>
    <col width="22" customWidth="1" min="11" max="11"/>
    <col width="22" customWidth="1" min="12" max="12"/>
    <col width="22" customWidth="1" min="13" max="13"/>
  </cols>
  <sheetData>
    <row r="1">
      <c r="A1" s="1" t="inlineStr">
        <is>
          <t>Acquisitions and Divestitures - Narrative (Details) $ in Millions</t>
        </is>
      </c>
      <c r="B1" s="2" t="inlineStr">
        <is>
          <t>1 Months Ended</t>
        </is>
      </c>
      <c r="I1" s="2" t="inlineStr">
        <is>
          <t>3 Months Ended</t>
        </is>
      </c>
      <c r="J1" s="2" t="inlineStr">
        <is>
          <t>4 Months Ended</t>
        </is>
      </c>
      <c r="K1" s="2" t="inlineStr">
        <is>
          <t>12 Months Ended</t>
        </is>
      </c>
    </row>
    <row r="2">
      <c r="B2" s="2" t="inlineStr">
        <is>
          <t>Nov. 30, 2024 drilling_spacing_unit</t>
        </is>
      </c>
      <c r="C2" s="2" t="inlineStr">
        <is>
          <t>Jul. 31, 2024 USD ($)</t>
        </is>
      </c>
      <c r="D2" s="2" t="inlineStr">
        <is>
          <t>Apr. 30, 2024 USD ($) day</t>
        </is>
      </c>
      <c r="E2" s="2" t="inlineStr">
        <is>
          <t>Dec. 31, 2023 USD ($)</t>
        </is>
      </c>
      <c r="F2" s="2" t="inlineStr">
        <is>
          <t>Sep. 30, 2023 USD ($)</t>
        </is>
      </c>
      <c r="G2" s="2" t="inlineStr">
        <is>
          <t>Feb. 28, 2022 USD ($) MMBoe</t>
        </is>
      </c>
      <c r="H2" s="2" t="inlineStr">
        <is>
          <t>Jan. 31, 2022 USD ($) MMBoe</t>
        </is>
      </c>
      <c r="I2" s="2" t="inlineStr">
        <is>
          <t>Jun. 30, 2024 USD ($)</t>
        </is>
      </c>
      <c r="J2" s="2" t="inlineStr">
        <is>
          <t>Dec. 31, 2023 USD ($)</t>
        </is>
      </c>
      <c r="K2" s="2" t="inlineStr">
        <is>
          <t>Dec. 31, 2024 USD ($)</t>
        </is>
      </c>
      <c r="L2" s="2" t="inlineStr">
        <is>
          <t>Dec. 31, 2023 USD ($)</t>
        </is>
      </c>
      <c r="M2" s="2" t="inlineStr">
        <is>
          <t>Dec. 31, 2022 USD ($)</t>
        </is>
      </c>
    </row>
    <row r="3">
      <c r="A3" s="4" t="inlineStr">
        <is>
          <t>Californ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il and gas property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6</v>
      </c>
      <c r="L5" s="4" t="inlineStr">
        <is>
          <t xml:space="preserve"> </t>
        </is>
      </c>
      <c r="M5" s="4" t="inlineStr">
        <is>
          <t xml:space="preserve"> </t>
        </is>
      </c>
    </row>
    <row r="6">
      <c r="A6" s="4" t="inlineStr">
        <is>
          <t>Piceance Bas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ss on disposition of oil and gas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duction per day, from acquisition | MMBo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1.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JWS Storage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of office property</t>
        </is>
      </c>
      <c r="B12" s="4" t="inlineStr">
        <is>
          <t xml:space="preserve"> </t>
        </is>
      </c>
      <c r="C12" s="7" t="n">
        <v>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ain on sale</t>
        </is>
      </c>
      <c r="B13" s="4" t="inlineStr">
        <is>
          <t xml:space="preserve"> </t>
        </is>
      </c>
      <c r="C13" s="6" t="n">
        <v>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cpherson Energy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s for previous acquisition</t>
        </is>
      </c>
      <c r="B16" s="4" t="inlineStr">
        <is>
          <t xml:space="preserve"> </t>
        </is>
      </c>
      <c r="C16" s="6" t="n">
        <v>2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ideration transferred in acquisition</t>
        </is>
      </c>
      <c r="B17" s="4" t="inlineStr">
        <is>
          <t xml:space="preserve"> </t>
        </is>
      </c>
      <c r="C17" s="4" t="inlineStr">
        <is>
          <t xml:space="preserve"> </t>
        </is>
      </c>
      <c r="D17" s="4" t="inlineStr">
        <is>
          <t xml:space="preserve"> </t>
        </is>
      </c>
      <c r="E17" s="4" t="inlineStr">
        <is>
          <t xml:space="preserve"> </t>
        </is>
      </c>
      <c r="F17" s="7" t="n">
        <v>7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s to acquire business</t>
        </is>
      </c>
      <c r="B18" s="4" t="inlineStr">
        <is>
          <t xml:space="preserve"> </t>
        </is>
      </c>
      <c r="C18" s="7" t="n">
        <v>20</v>
      </c>
      <c r="D18" s="4" t="inlineStr">
        <is>
          <t xml:space="preserve"> </t>
        </is>
      </c>
      <c r="E18" s="4" t="inlineStr">
        <is>
          <t xml:space="preserve"> </t>
        </is>
      </c>
      <c r="F18" s="7" t="n">
        <v>5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4</v>
      </c>
      <c r="K19" s="4" t="inlineStr">
        <is>
          <t xml:space="preserve"> </t>
        </is>
      </c>
      <c r="L19" s="4" t="inlineStr">
        <is>
          <t xml:space="preserve"> </t>
        </is>
      </c>
      <c r="M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6</v>
      </c>
      <c r="K20" s="4" t="inlineStr">
        <is>
          <t xml:space="preserve"> </t>
        </is>
      </c>
      <c r="L20" s="4" t="inlineStr">
        <is>
          <t xml:space="preserve"> </t>
        </is>
      </c>
      <c r="M20" s="4" t="inlineStr">
        <is>
          <t xml:space="preserve"> </t>
        </is>
      </c>
    </row>
    <row r="21">
      <c r="A21" s="4" t="inlineStr">
        <is>
          <t>Lateral Wellbo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sset acquisition, percentage of interest acquired</t>
        </is>
      </c>
      <c r="B23" s="4" t="inlineStr">
        <is>
          <t xml:space="preserve"> </t>
        </is>
      </c>
      <c r="C23" s="4" t="inlineStr">
        <is>
          <t xml:space="preserve"> </t>
        </is>
      </c>
      <c r="D23" s="10" t="n">
        <v>0.2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wellbores acquired | day</t>
        </is>
      </c>
      <c r="B24" s="4" t="inlineStr">
        <is>
          <t xml:space="preserve"> </t>
        </is>
      </c>
      <c r="C24" s="4" t="inlineStr">
        <is>
          <t xml:space="preserve"> </t>
        </is>
      </c>
      <c r="D24" s="6" t="n">
        <v>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purchase price</t>
        </is>
      </c>
      <c r="B25" s="4" t="inlineStr">
        <is>
          <t xml:space="preserve"> </t>
        </is>
      </c>
      <c r="C25" s="4" t="inlineStr">
        <is>
          <t xml:space="preserve"> </t>
        </is>
      </c>
      <c r="D25" s="7"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ound Mountain F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v>
      </c>
      <c r="J28" s="4" t="inlineStr">
        <is>
          <t xml:space="preserve"> </t>
        </is>
      </c>
      <c r="K28" s="4" t="inlineStr">
        <is>
          <t xml:space="preserve"> </t>
        </is>
      </c>
      <c r="L28" s="4" t="inlineStr">
        <is>
          <t xml:space="preserve"> </t>
        </is>
      </c>
      <c r="M28" s="4" t="inlineStr">
        <is>
          <t xml:space="preserve"> </t>
        </is>
      </c>
    </row>
    <row r="29">
      <c r="A29" s="4" t="inlineStr">
        <is>
          <t>Drilling Spacing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sset acquisition, percentage of interest acquired</t>
        </is>
      </c>
      <c r="B31" s="10" t="n">
        <v>0.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DSU's acquired | drilling_spacing_unit</t>
        </is>
      </c>
      <c r="B32" s="6"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sset acquisition, exchange, percentage of interest exchanged</t>
        </is>
      </c>
      <c r="B33" s="10" t="n">
        <v>0.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DSU's exchanged | drilling_spacing_unit</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il and Gas Properties in Kern County, Californ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quisition amount</t>
        </is>
      </c>
      <c r="B37" s="4" t="inlineStr">
        <is>
          <t xml:space="preserve"> </t>
        </is>
      </c>
      <c r="C37" s="4" t="inlineStr">
        <is>
          <t xml:space="preserve"> </t>
        </is>
      </c>
      <c r="D37" s="4" t="inlineStr">
        <is>
          <t xml:space="preserve"> </t>
        </is>
      </c>
      <c r="E37" s="7" t="n">
        <v>3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arious Oil and Gas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quisitio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10</v>
      </c>
      <c r="M40" s="7" t="n">
        <v>8</v>
      </c>
    </row>
    <row r="41">
      <c r="A41" s="4" t="inlineStr">
        <is>
          <t>Antelope Creek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quisition amount</t>
        </is>
      </c>
      <c r="B43" s="4" t="inlineStr">
        <is>
          <t xml:space="preserve"> </t>
        </is>
      </c>
      <c r="C43" s="4" t="inlineStr">
        <is>
          <t xml:space="preserve"> </t>
        </is>
      </c>
      <c r="D43" s="4" t="inlineStr">
        <is>
          <t xml:space="preserve"> </t>
        </is>
      </c>
      <c r="E43" s="4" t="inlineStr">
        <is>
          <t xml:space="preserve"> </t>
        </is>
      </c>
      <c r="F43" s="4" t="inlineStr">
        <is>
          <t xml:space="preserve"> </t>
        </is>
      </c>
      <c r="G43" s="7" t="n">
        <v>1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oe produced | MMBoe</t>
        </is>
      </c>
      <c r="B44" s="4" t="inlineStr">
        <is>
          <t xml:space="preserve"> </t>
        </is>
      </c>
      <c r="C44" s="4" t="inlineStr">
        <is>
          <t xml:space="preserve"> </t>
        </is>
      </c>
      <c r="D44" s="4" t="inlineStr">
        <is>
          <t xml:space="preserve"> </t>
        </is>
      </c>
      <c r="E44" s="4" t="inlineStr">
        <is>
          <t xml:space="preserve"> </t>
        </is>
      </c>
      <c r="F44" s="4" t="inlineStr">
        <is>
          <t xml:space="preserve"> </t>
        </is>
      </c>
      <c r="G44" s="12" t="n">
        <v>0.6</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3">
    <mergeCell ref="A1:A2"/>
    <mergeCell ref="B1:H1"/>
    <mergeCell ref="K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reliminary Allocation of the Purchase Price (Details) - Macpherson Energy Corporation $ in Thousands</t>
        </is>
      </c>
      <c r="B1" s="2" t="inlineStr">
        <is>
          <t>Sep. 15, 2023 USD ($)</t>
        </is>
      </c>
    </row>
    <row r="2">
      <c r="A2" s="3" t="inlineStr">
        <is>
          <t>Business Acquisition [Line Items]</t>
        </is>
      </c>
      <c r="B2" s="4" t="inlineStr">
        <is>
          <t xml:space="preserve"> </t>
        </is>
      </c>
    </row>
    <row r="3">
      <c r="A3" s="4" t="inlineStr">
        <is>
          <t>Cash and cash equivalents</t>
        </is>
      </c>
      <c r="B3" s="7" t="n">
        <v>3845</v>
      </c>
    </row>
    <row r="4">
      <c r="A4" s="4" t="inlineStr">
        <is>
          <t>Accounts receivable, net of allowance for doubtful accounts</t>
        </is>
      </c>
      <c r="B4" s="6" t="n">
        <v>15152</v>
      </c>
    </row>
    <row r="5">
      <c r="A5" s="4" t="inlineStr">
        <is>
          <t>Measurement period adjustments, accounts receivable, net of allowance for doubtful accounts</t>
        </is>
      </c>
      <c r="B5" s="6" t="n">
        <v>2458</v>
      </c>
    </row>
    <row r="6">
      <c r="A6" s="4" t="inlineStr">
        <is>
          <t>Other current assets</t>
        </is>
      </c>
      <c r="B6" s="6" t="n">
        <v>11842</v>
      </c>
    </row>
    <row r="7">
      <c r="A7" s="4" t="inlineStr">
        <is>
          <t>Measurement period adjustments, other current assets</t>
        </is>
      </c>
      <c r="B7" s="6" t="n">
        <v>10301</v>
      </c>
    </row>
    <row r="8">
      <c r="A8" s="4" t="inlineStr">
        <is>
          <t>Property and equipment</t>
        </is>
      </c>
      <c r="B8" s="6" t="n">
        <v>62450</v>
      </c>
    </row>
    <row r="9">
      <c r="A9" s="4" t="inlineStr">
        <is>
          <t>Measurement period adjustments, property, plant, and equipment</t>
        </is>
      </c>
      <c r="B9" s="6" t="n">
        <v>-14022</v>
      </c>
    </row>
    <row r="10">
      <c r="A10" s="4" t="inlineStr">
        <is>
          <t>Other noncurrent assets</t>
        </is>
      </c>
      <c r="B10" s="6" t="n">
        <v>1864</v>
      </c>
    </row>
    <row r="11">
      <c r="A11" s="4" t="inlineStr">
        <is>
          <t>Measurement period adjustments, other noncurrent assets</t>
        </is>
      </c>
      <c r="B11" s="6" t="n">
        <v>-1</v>
      </c>
    </row>
    <row r="12">
      <c r="A12" s="4" t="inlineStr">
        <is>
          <t>Total assets acquired</t>
        </is>
      </c>
      <c r="B12" s="6" t="n">
        <v>95153</v>
      </c>
    </row>
    <row r="13">
      <c r="A13" s="4" t="inlineStr">
        <is>
          <t>Measurement period adjustments, assets</t>
        </is>
      </c>
      <c r="B13" s="6" t="n">
        <v>-1264</v>
      </c>
    </row>
    <row r="14">
      <c r="A14" s="4" t="inlineStr">
        <is>
          <t>Accounts payable and accrued expenses assumed</t>
        </is>
      </c>
      <c r="B14" s="6" t="n">
        <v>-14931</v>
      </c>
    </row>
    <row r="15">
      <c r="A15" s="4" t="inlineStr">
        <is>
          <t>Measurement period adjustments, accounts payable and accrued expenses</t>
        </is>
      </c>
      <c r="B15" s="6" t="n">
        <v>571</v>
      </c>
    </row>
    <row r="16">
      <c r="A16" s="4" t="inlineStr">
        <is>
          <t>Asset retirement obligation</t>
        </is>
      </c>
      <c r="B16" s="6" t="n">
        <v>-6276</v>
      </c>
    </row>
    <row r="17">
      <c r="A17" s="4" t="inlineStr">
        <is>
          <t>Measurement period adjustments, asset retirement obligation</t>
        </is>
      </c>
      <c r="B17" s="6" t="n">
        <v>1146</v>
      </c>
    </row>
    <row r="18">
      <c r="A18" s="4" t="inlineStr">
        <is>
          <t>Other noncurrent liabilities</t>
        </is>
      </c>
      <c r="B18" s="6" t="n">
        <v>-433</v>
      </c>
    </row>
    <row r="19">
      <c r="A19" s="4" t="inlineStr">
        <is>
          <t>Measurement period adjustments, noncurrent liabilities, other</t>
        </is>
      </c>
      <c r="B19" s="6" t="n">
        <v>1</v>
      </c>
    </row>
    <row r="20">
      <c r="A20" s="4" t="inlineStr">
        <is>
          <t>Net assets acquired</t>
        </is>
      </c>
      <c r="B20" s="6" t="n">
        <v>73513</v>
      </c>
    </row>
    <row r="21">
      <c r="A21" s="4" t="inlineStr">
        <is>
          <t>Measurement period adjustments, consideration transferred</t>
        </is>
      </c>
      <c r="B21" s="6" t="n">
        <v>454</v>
      </c>
    </row>
    <row r="22">
      <c r="A22" s="4" t="inlineStr">
        <is>
          <t>September 15, 2023 (As initially reported)</t>
        </is>
      </c>
      <c r="B22" s="4" t="inlineStr">
        <is>
          <t xml:space="preserve"> </t>
        </is>
      </c>
    </row>
    <row r="23">
      <c r="A23" s="3" t="inlineStr">
        <is>
          <t>Business Acquisition [Line Items]</t>
        </is>
      </c>
      <c r="B23" s="4" t="inlineStr">
        <is>
          <t xml:space="preserve"> </t>
        </is>
      </c>
    </row>
    <row r="24">
      <c r="A24" s="4" t="inlineStr">
        <is>
          <t>Cash and cash equivalents</t>
        </is>
      </c>
      <c r="B24" s="6" t="n">
        <v>3845</v>
      </c>
    </row>
    <row r="25">
      <c r="A25" s="4" t="inlineStr">
        <is>
          <t>Accounts receivable, net of allowance for doubtful accounts</t>
        </is>
      </c>
      <c r="B25" s="6" t="n">
        <v>12694</v>
      </c>
    </row>
    <row r="26">
      <c r="A26" s="4" t="inlineStr">
        <is>
          <t>Other current assets</t>
        </is>
      </c>
      <c r="B26" s="6" t="n">
        <v>1541</v>
      </c>
    </row>
    <row r="27">
      <c r="A27" s="4" t="inlineStr">
        <is>
          <t>Property and equipment</t>
        </is>
      </c>
      <c r="B27" s="6" t="n">
        <v>76472</v>
      </c>
    </row>
    <row r="28">
      <c r="A28" s="4" t="inlineStr">
        <is>
          <t>Other noncurrent assets</t>
        </is>
      </c>
      <c r="B28" s="6" t="n">
        <v>1865</v>
      </c>
    </row>
    <row r="29">
      <c r="A29" s="4" t="inlineStr">
        <is>
          <t>Total assets acquired</t>
        </is>
      </c>
      <c r="B29" s="6" t="n">
        <v>96417</v>
      </c>
    </row>
    <row r="30">
      <c r="A30" s="4" t="inlineStr">
        <is>
          <t>Accounts payable and accrued expenses assumed</t>
        </is>
      </c>
      <c r="B30" s="6" t="n">
        <v>-15502</v>
      </c>
    </row>
    <row r="31">
      <c r="A31" s="4" t="inlineStr">
        <is>
          <t>Asset retirement obligation</t>
        </is>
      </c>
      <c r="B31" s="6" t="n">
        <v>-7422</v>
      </c>
    </row>
    <row r="32">
      <c r="A32" s="4" t="inlineStr">
        <is>
          <t>Other noncurrent liabilities</t>
        </is>
      </c>
      <c r="B32" s="6" t="n">
        <v>-434</v>
      </c>
    </row>
    <row r="33">
      <c r="A33" s="4" t="inlineStr">
        <is>
          <t>Net assets acquired</t>
        </is>
      </c>
      <c r="B33" s="7" t="n">
        <v>730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Unaudited Pro Forma Information (Details) - Macpherson Energy Corporation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t>
        </is>
      </c>
      <c r="B4" s="7" t="n">
        <v>940125</v>
      </c>
      <c r="C4" s="7" t="n">
        <v>1017536</v>
      </c>
    </row>
    <row r="5">
      <c r="A5" s="4" t="inlineStr">
        <is>
          <t>Net income</t>
        </is>
      </c>
      <c r="B5" s="7" t="n">
        <v>43707</v>
      </c>
      <c r="C5" s="7" t="n">
        <v>2882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cremental common shares attributable to dilutive effect of share-based payment arrangements (in shares)</t>
        </is>
      </c>
      <c r="B4" s="6" t="n">
        <v>229000</v>
      </c>
      <c r="C4" s="6" t="n">
        <v>1545000</v>
      </c>
      <c r="D4" s="6" t="n">
        <v>4069000</v>
      </c>
    </row>
    <row r="5">
      <c r="A5" s="4" t="inlineStr">
        <is>
          <t>Restricted Stock Units (RSUs) and Performance-based Restricted Stock Units (P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Incremental common shares attributable to dilutive effect of share-based payment arrangements (in shares)</t>
        </is>
      </c>
      <c r="B7" s="6" t="n">
        <v>229000</v>
      </c>
      <c r="C7" s="6" t="n">
        <v>1545000</v>
      </c>
      <c r="D7" s="6" t="n">
        <v>4069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EPS calculation</t>
        </is>
      </c>
      <c r="B3" s="4" t="inlineStr">
        <is>
          <t xml:space="preserve"> </t>
        </is>
      </c>
      <c r="C3" s="4" t="inlineStr">
        <is>
          <t xml:space="preserve"> </t>
        </is>
      </c>
      <c r="D3" s="4" t="inlineStr">
        <is>
          <t xml:space="preserve"> </t>
        </is>
      </c>
    </row>
    <row r="4">
      <c r="A4" s="4" t="inlineStr">
        <is>
          <t>Net income</t>
        </is>
      </c>
      <c r="B4" s="7" t="n">
        <v>19251</v>
      </c>
      <c r="C4" s="7" t="n">
        <v>37400</v>
      </c>
      <c r="D4" s="7" t="n">
        <v>250168</v>
      </c>
    </row>
    <row r="5">
      <c r="A5" s="4" t="inlineStr">
        <is>
          <t>Weighted-average shares of common stock outstanding (in shares)</t>
        </is>
      </c>
      <c r="B5" s="6" t="n">
        <v>76769000</v>
      </c>
      <c r="C5" s="6" t="n">
        <v>76038000</v>
      </c>
      <c r="D5" s="6" t="n">
        <v>78517000</v>
      </c>
    </row>
    <row r="6">
      <c r="A6" s="4" t="inlineStr">
        <is>
          <t>Basic income per share (in dollars per share)</t>
        </is>
      </c>
      <c r="B6" s="9" t="n">
        <v>0.25</v>
      </c>
      <c r="C6" s="9" t="n">
        <v>0.49</v>
      </c>
      <c r="D6" s="9" t="n">
        <v>3.19</v>
      </c>
    </row>
    <row r="7">
      <c r="A7" s="3" t="inlineStr">
        <is>
          <t>Diluted EPS calculation</t>
        </is>
      </c>
      <c r="B7" s="4" t="inlineStr">
        <is>
          <t xml:space="preserve"> </t>
        </is>
      </c>
      <c r="C7" s="4" t="inlineStr">
        <is>
          <t xml:space="preserve"> </t>
        </is>
      </c>
      <c r="D7" s="4" t="inlineStr">
        <is>
          <t xml:space="preserve"> </t>
        </is>
      </c>
    </row>
    <row r="8">
      <c r="A8" s="4" t="inlineStr">
        <is>
          <t>Net income</t>
        </is>
      </c>
      <c r="B8" s="7" t="n">
        <v>19251</v>
      </c>
      <c r="C8" s="7" t="n">
        <v>37400</v>
      </c>
      <c r="D8" s="7" t="n">
        <v>250168</v>
      </c>
    </row>
    <row r="9">
      <c r="A9" s="4" t="inlineStr">
        <is>
          <t>Weighted-average shares of common stock outstanding (in shares)</t>
        </is>
      </c>
      <c r="B9" s="6" t="n">
        <v>76769000</v>
      </c>
      <c r="C9" s="6" t="n">
        <v>76038000</v>
      </c>
      <c r="D9" s="6" t="n">
        <v>78517000</v>
      </c>
    </row>
    <row r="10">
      <c r="A10" s="4" t="inlineStr">
        <is>
          <t>Incremental common shares attributable to dilutive effect of share-based payment arrangements (in shares)</t>
        </is>
      </c>
      <c r="B10" s="6" t="n">
        <v>229000</v>
      </c>
      <c r="C10" s="6" t="n">
        <v>1545000</v>
      </c>
      <c r="D10" s="6" t="n">
        <v>4069000</v>
      </c>
    </row>
    <row r="11">
      <c r="A11" s="4" t="inlineStr">
        <is>
          <t>Weighted-average common shares outstanding - diluted (in shares)</t>
        </is>
      </c>
      <c r="B11" s="6" t="n">
        <v>76998000</v>
      </c>
      <c r="C11" s="6" t="n">
        <v>77583000</v>
      </c>
      <c r="D11" s="6" t="n">
        <v>82586000</v>
      </c>
    </row>
    <row r="12">
      <c r="A12" s="4" t="inlineStr">
        <is>
          <t>Diluted income per share (in dollars per share)</t>
        </is>
      </c>
      <c r="B12" s="9" t="n">
        <v>0.25</v>
      </c>
      <c r="C12" s="9" t="n">
        <v>0.48</v>
      </c>
      <c r="D12" s="9" t="n">
        <v>3.03</v>
      </c>
    </row>
    <row r="13">
      <c r="A13" s="4" t="inlineStr">
        <is>
          <t>Restricted Stock Units (RSUs) and Performance-based Restricted Stock Units (PSUs)</t>
        </is>
      </c>
      <c r="B13" s="4" t="inlineStr">
        <is>
          <t xml:space="preserve"> </t>
        </is>
      </c>
      <c r="C13" s="4" t="inlineStr">
        <is>
          <t xml:space="preserve"> </t>
        </is>
      </c>
      <c r="D13" s="4" t="inlineStr">
        <is>
          <t xml:space="preserve"> </t>
        </is>
      </c>
    </row>
    <row r="14">
      <c r="A14" s="3" t="inlineStr">
        <is>
          <t>Diluted EPS calculation</t>
        </is>
      </c>
      <c r="B14" s="4" t="inlineStr">
        <is>
          <t xml:space="preserve"> </t>
        </is>
      </c>
      <c r="C14" s="4" t="inlineStr">
        <is>
          <t xml:space="preserve"> </t>
        </is>
      </c>
      <c r="D14" s="4" t="inlineStr">
        <is>
          <t xml:space="preserve"> </t>
        </is>
      </c>
    </row>
    <row r="15">
      <c r="A15" s="4" t="inlineStr">
        <is>
          <t>Incremental common shares attributable to dilutive effect of share-based payment arrangements (in shares)</t>
        </is>
      </c>
      <c r="B15" s="6" t="n">
        <v>229000</v>
      </c>
      <c r="C15" s="6" t="n">
        <v>1545000</v>
      </c>
      <c r="D15" s="6" t="n">
        <v>4069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6" customWidth="1" min="2" max="2"/>
  </cols>
  <sheetData>
    <row r="1">
      <c r="A1" s="1" t="inlineStr">
        <is>
          <t>Revenue Recognition - Narrative (Details)</t>
        </is>
      </c>
      <c r="B1" s="2" t="inlineStr">
        <is>
          <t>12 Months Ended</t>
        </is>
      </c>
    </row>
    <row r="2">
      <c r="B2" s="2" t="inlineStr">
        <is>
          <t>Dec. 31, 2024</t>
        </is>
      </c>
    </row>
    <row r="3">
      <c r="A3" s="4" t="inlineStr">
        <is>
          <t>Oil, natural gas and natural gas liquid sales</t>
        </is>
      </c>
      <c r="B3" s="4" t="inlineStr">
        <is>
          <t xml:space="preserve"> </t>
        </is>
      </c>
    </row>
    <row r="4">
      <c r="A4" s="3" t="inlineStr">
        <is>
          <t>Disaggregation of Revenue [Line Items]</t>
        </is>
      </c>
      <c r="B4" s="4" t="inlineStr">
        <is>
          <t xml:space="preserve"> </t>
        </is>
      </c>
    </row>
    <row r="5">
      <c r="A5" s="4" t="inlineStr">
        <is>
          <t>Payment term (within)</t>
        </is>
      </c>
      <c r="B5" s="4" t="inlineStr">
        <is>
          <t>30 days</t>
        </is>
      </c>
    </row>
    <row r="6">
      <c r="A6" s="4" t="inlineStr">
        <is>
          <t>Services revenue | Maximum</t>
        </is>
      </c>
      <c r="B6" s="4" t="inlineStr">
        <is>
          <t xml:space="preserve"> </t>
        </is>
      </c>
    </row>
    <row r="7">
      <c r="A7" s="3" t="inlineStr">
        <is>
          <t>Disaggregation of Revenue [Line Items]</t>
        </is>
      </c>
      <c r="B7" s="4" t="inlineStr">
        <is>
          <t xml:space="preserve"> </t>
        </is>
      </c>
    </row>
    <row r="8">
      <c r="A8" s="4" t="inlineStr">
        <is>
          <t>Payment term (within)</t>
        </is>
      </c>
      <c r="B8" s="4" t="inlineStr">
        <is>
          <t>60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7" t="n">
        <v>783841</v>
      </c>
      <c r="C4" s="7" t="n">
        <v>863454</v>
      </c>
      <c r="D4" s="7" t="n">
        <v>1055450</v>
      </c>
    </row>
    <row r="5">
      <c r="A5" s="4" t="inlineStr">
        <is>
          <t>Gains (losses) on oil and gas sales derivatives</t>
        </is>
      </c>
      <c r="B5" s="6" t="n">
        <v>-7340</v>
      </c>
      <c r="C5" s="6" t="n">
        <v>40006</v>
      </c>
      <c r="D5" s="6" t="n">
        <v>-137109</v>
      </c>
    </row>
    <row r="6">
      <c r="A6" s="4" t="inlineStr">
        <is>
          <t>Total revenues and other</t>
        </is>
      </c>
      <c r="B6" s="6" t="n">
        <v>776501</v>
      </c>
      <c r="C6" s="6" t="n">
        <v>903460</v>
      </c>
      <c r="D6" s="6" t="n">
        <v>918341</v>
      </c>
    </row>
    <row r="7">
      <c r="A7" s="4" t="inlineStr">
        <is>
          <t>Operating Segme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Gains (losses) on oil and gas sales derivatives</t>
        </is>
      </c>
      <c r="B9" s="6" t="n">
        <v>-7340</v>
      </c>
      <c r="C9" s="6" t="n">
        <v>40006</v>
      </c>
      <c r="D9" s="6" t="n">
        <v>-137109</v>
      </c>
    </row>
    <row r="10">
      <c r="A10" s="4" t="inlineStr">
        <is>
          <t>Total revenues and other</t>
        </is>
      </c>
      <c r="B10" s="6" t="n">
        <v>797096</v>
      </c>
      <c r="C10" s="6" t="n">
        <v>910673</v>
      </c>
      <c r="D10" s="6" t="n">
        <v>921389</v>
      </c>
    </row>
    <row r="11">
      <c r="A11" s="4" t="inlineStr">
        <is>
          <t>Operating Segments | Well Servicing and Abandon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Gains (losses) on oil and gas sales derivatives</t>
        </is>
      </c>
      <c r="B13" s="6" t="n">
        <v>0</v>
      </c>
      <c r="C13" s="6" t="n">
        <v>0</v>
      </c>
      <c r="D13" s="6" t="n">
        <v>0</v>
      </c>
    </row>
    <row r="14">
      <c r="A14" s="4" t="inlineStr">
        <is>
          <t>Total revenues and other</t>
        </is>
      </c>
      <c r="B14" s="6" t="n">
        <v>132452</v>
      </c>
      <c r="C14" s="6" t="n">
        <v>185767</v>
      </c>
      <c r="D14" s="6" t="n">
        <v>184448</v>
      </c>
    </row>
    <row r="15">
      <c r="A15" s="4" t="inlineStr">
        <is>
          <t>Operating Segments | E&amp;P</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Gains (losses) on oil and gas sales derivatives</t>
        </is>
      </c>
      <c r="B17" s="6" t="n">
        <v>-7340</v>
      </c>
      <c r="C17" s="6" t="n">
        <v>40006</v>
      </c>
      <c r="D17" s="6" t="n">
        <v>-137109</v>
      </c>
    </row>
    <row r="18">
      <c r="A18" s="4" t="inlineStr">
        <is>
          <t>Total revenues and other</t>
        </is>
      </c>
      <c r="B18" s="6" t="n">
        <v>664644</v>
      </c>
      <c r="C18" s="6" t="n">
        <v>724906</v>
      </c>
      <c r="D18" s="6" t="n">
        <v>736941</v>
      </c>
    </row>
    <row r="19">
      <c r="A19" s="4" t="inlineStr">
        <is>
          <t>Intersegment Eliminations | Well Servicing and Abandonmen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 from contracts with customers</t>
        </is>
      </c>
      <c r="B21" s="6" t="n">
        <v>-21000</v>
      </c>
      <c r="C21" s="4" t="inlineStr">
        <is>
          <t xml:space="preserve"> </t>
        </is>
      </c>
      <c r="D21" s="4" t="inlineStr">
        <is>
          <t xml:space="preserve"> </t>
        </is>
      </c>
    </row>
    <row r="22">
      <c r="A22" s="4" t="inlineStr">
        <is>
          <t>Intersegment Eliminations | E&amp;P</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 from contracts with customers</t>
        </is>
      </c>
      <c r="B24" s="4" t="inlineStr">
        <is>
          <t xml:space="preserve"> </t>
        </is>
      </c>
      <c r="C24" s="6" t="n">
        <v>-7000</v>
      </c>
      <c r="D24" s="6" t="n">
        <v>-3000</v>
      </c>
    </row>
    <row r="25">
      <c r="A25" s="4" t="inlineStr">
        <is>
          <t>Oil sal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 from contracts with customers</t>
        </is>
      </c>
      <c r="B27" s="6" t="n">
        <v>635018</v>
      </c>
      <c r="C27" s="6" t="n">
        <v>643027</v>
      </c>
      <c r="D27" s="6" t="n">
        <v>806631</v>
      </c>
    </row>
    <row r="28">
      <c r="A28" s="4" t="inlineStr">
        <is>
          <t>Natural gas sale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 from contracts with customers</t>
        </is>
      </c>
      <c r="B30" s="6" t="n">
        <v>8597</v>
      </c>
      <c r="C30" s="6" t="n">
        <v>22293</v>
      </c>
      <c r="D30" s="6" t="n">
        <v>29515</v>
      </c>
    </row>
    <row r="31">
      <c r="A31" s="4" t="inlineStr">
        <is>
          <t>Natural gas liquids sale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s from contracts with customers</t>
        </is>
      </c>
      <c r="B33" s="6" t="n">
        <v>3879</v>
      </c>
      <c r="C33" s="6" t="n">
        <v>3790</v>
      </c>
      <c r="D33" s="6" t="n">
        <v>6303</v>
      </c>
    </row>
    <row r="34">
      <c r="A34" s="4" t="inlineStr">
        <is>
          <t>Services revenue</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 from contracts with customers</t>
        </is>
      </c>
      <c r="B36" s="6" t="n">
        <v>111857</v>
      </c>
      <c r="C36" s="6" t="n">
        <v>178554</v>
      </c>
      <c r="D36" s="6" t="n">
        <v>181400</v>
      </c>
    </row>
    <row r="37">
      <c r="A37" s="4" t="inlineStr">
        <is>
          <t>Services revenue | Operating Segment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s from contracts with customers</t>
        </is>
      </c>
      <c r="B39" s="6" t="n">
        <v>132452</v>
      </c>
      <c r="C39" s="6" t="n">
        <v>185767</v>
      </c>
      <c r="D39" s="6" t="n">
        <v>184448</v>
      </c>
    </row>
    <row r="40">
      <c r="A40" s="4" t="inlineStr">
        <is>
          <t>Services revenue | Operating Segments | Well Servicing and Abandonment</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s from contracts with customers</t>
        </is>
      </c>
      <c r="B42" s="6" t="n">
        <v>132452</v>
      </c>
      <c r="C42" s="6" t="n">
        <v>185767</v>
      </c>
      <c r="D42" s="6" t="n">
        <v>184448</v>
      </c>
    </row>
    <row r="43">
      <c r="A43" s="4" t="inlineStr">
        <is>
          <t>Services revenue | Operating Segments | E&amp;P</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 from contracts with customers</t>
        </is>
      </c>
      <c r="B45" s="6" t="n">
        <v>0</v>
      </c>
      <c r="C45" s="6" t="n">
        <v>0</v>
      </c>
      <c r="D45" s="6" t="n">
        <v>0</v>
      </c>
    </row>
    <row r="46">
      <c r="A46" s="4" t="inlineStr">
        <is>
          <t>Electricity sale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s from contracts with customers</t>
        </is>
      </c>
      <c r="B48" s="6" t="n">
        <v>15606</v>
      </c>
      <c r="C48" s="6" t="n">
        <v>15277</v>
      </c>
      <c r="D48" s="6" t="n">
        <v>30833</v>
      </c>
    </row>
    <row r="49">
      <c r="A49" s="4" t="inlineStr">
        <is>
          <t>Marketing and other revenues</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s from contracts with customers</t>
        </is>
      </c>
      <c r="B51" s="7" t="n">
        <v>8884</v>
      </c>
      <c r="C51" s="7" t="n">
        <v>513</v>
      </c>
      <c r="D51" s="7" t="n">
        <v>7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19251</v>
      </c>
      <c r="C4" s="7" t="n">
        <v>37400</v>
      </c>
      <c r="D4" s="7" t="n">
        <v>2501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72002</v>
      </c>
      <c r="C6" s="6" t="n">
        <v>160542</v>
      </c>
      <c r="D6" s="6" t="n">
        <v>156847</v>
      </c>
    </row>
    <row r="7">
      <c r="A7" s="4" t="inlineStr">
        <is>
          <t>Amortization of debt issuance costs</t>
        </is>
      </c>
      <c r="B7" s="6" t="n">
        <v>2957</v>
      </c>
      <c r="C7" s="6" t="n">
        <v>2636</v>
      </c>
      <c r="D7" s="6" t="n">
        <v>2590</v>
      </c>
    </row>
    <row r="8">
      <c r="A8" s="4" t="inlineStr">
        <is>
          <t>Impairment of oil and gas properties</t>
        </is>
      </c>
      <c r="B8" s="6" t="n">
        <v>43980</v>
      </c>
      <c r="C8" s="6" t="n">
        <v>0</v>
      </c>
      <c r="D8" s="6" t="n">
        <v>0</v>
      </c>
    </row>
    <row r="9">
      <c r="A9" s="4" t="inlineStr">
        <is>
          <t>Stock-based compensation expense</t>
        </is>
      </c>
      <c r="B9" s="6" t="n">
        <v>6991</v>
      </c>
      <c r="C9" s="6" t="n">
        <v>14356</v>
      </c>
      <c r="D9" s="6" t="n">
        <v>16973</v>
      </c>
    </row>
    <row r="10">
      <c r="A10" s="4" t="inlineStr">
        <is>
          <t>Deferred income taxes</t>
        </is>
      </c>
      <c r="B10" s="6" t="n">
        <v>2797</v>
      </c>
      <c r="C10" s="6" t="n">
        <v>15813</v>
      </c>
      <c r="D10" s="6" t="n">
        <v>-45566</v>
      </c>
    </row>
    <row r="11">
      <c r="A11" s="4" t="inlineStr">
        <is>
          <t>(Decrease) in allowance for doubtful accounts</t>
        </is>
      </c>
      <c r="B11" s="6" t="n">
        <v>0</v>
      </c>
      <c r="C11" s="6" t="n">
        <v>-211</v>
      </c>
      <c r="D11" s="6" t="n">
        <v>0</v>
      </c>
    </row>
    <row r="12">
      <c r="A12" s="4" t="inlineStr">
        <is>
          <t>Other operating expenses, net</t>
        </is>
      </c>
      <c r="B12" s="6" t="n">
        <v>1418</v>
      </c>
      <c r="C12" s="6" t="n">
        <v>1834</v>
      </c>
      <c r="D12" s="6" t="n">
        <v>160</v>
      </c>
    </row>
    <row r="13">
      <c r="A13" s="4" t="inlineStr">
        <is>
          <t>Losses on debt retirement</t>
        </is>
      </c>
      <c r="B13" s="6" t="n">
        <v>2626</v>
      </c>
      <c r="C13" s="6" t="n">
        <v>0</v>
      </c>
      <c r="D13" s="6" t="n">
        <v>0</v>
      </c>
    </row>
    <row r="14">
      <c r="A14" s="3" t="inlineStr">
        <is>
          <t>Derivatives activities:</t>
        </is>
      </c>
      <c r="B14" s="4" t="inlineStr">
        <is>
          <t xml:space="preserve"> </t>
        </is>
      </c>
      <c r="C14" s="4" t="inlineStr">
        <is>
          <t xml:space="preserve"> </t>
        </is>
      </c>
      <c r="D14" s="4" t="inlineStr">
        <is>
          <t xml:space="preserve"> </t>
        </is>
      </c>
    </row>
    <row r="15">
      <c r="A15" s="4" t="inlineStr">
        <is>
          <t>Total losses (gains)</t>
        </is>
      </c>
      <c r="B15" s="6" t="n">
        <v>30121</v>
      </c>
      <c r="C15" s="6" t="n">
        <v>-13620</v>
      </c>
      <c r="D15" s="6" t="n">
        <v>48314</v>
      </c>
    </row>
    <row r="16">
      <c r="A16" s="4" t="inlineStr">
        <is>
          <t>Cash settlements (paid) received on derivatives</t>
        </is>
      </c>
      <c r="B16" s="6" t="n">
        <v>-34617</v>
      </c>
      <c r="C16" s="6" t="n">
        <v>5895</v>
      </c>
      <c r="D16" s="6" t="n">
        <v>-88023</v>
      </c>
    </row>
    <row r="17">
      <c r="A17" s="3" t="inlineStr">
        <is>
          <t>Changes in assets and liabilities:</t>
        </is>
      </c>
      <c r="B17" s="4" t="inlineStr">
        <is>
          <t xml:space="preserve"> </t>
        </is>
      </c>
      <c r="C17" s="4" t="inlineStr">
        <is>
          <t xml:space="preserve"> </t>
        </is>
      </c>
      <c r="D17" s="4" t="inlineStr">
        <is>
          <t xml:space="preserve"> </t>
        </is>
      </c>
    </row>
    <row r="18">
      <c r="A18" s="4" t="inlineStr">
        <is>
          <t>Decrease (increase) in accounts receivable</t>
        </is>
      </c>
      <c r="B18" s="6" t="n">
        <v>9337</v>
      </c>
      <c r="C18" s="6" t="n">
        <v>30197</v>
      </c>
      <c r="D18" s="6" t="n">
        <v>-15409</v>
      </c>
    </row>
    <row r="19">
      <c r="A19" s="4" t="inlineStr">
        <is>
          <t>Decrease in other assets</t>
        </is>
      </c>
      <c r="B19" s="6" t="n">
        <v>5595</v>
      </c>
      <c r="C19" s="6" t="n">
        <v>1002</v>
      </c>
      <c r="D19" s="6" t="n">
        <v>6725</v>
      </c>
    </row>
    <row r="20">
      <c r="A20" s="4" t="inlineStr">
        <is>
          <t>(Decrease) increase in accounts payable and accrued expenses</t>
        </is>
      </c>
      <c r="B20" s="6" t="n">
        <v>-50693</v>
      </c>
      <c r="C20" s="6" t="n">
        <v>-39122</v>
      </c>
      <c r="D20" s="6" t="n">
        <v>36100</v>
      </c>
    </row>
    <row r="21">
      <c r="A21" s="4" t="inlineStr">
        <is>
          <t>(Decrease) in other liabilities</t>
        </is>
      </c>
      <c r="B21" s="6" t="n">
        <v>-1545</v>
      </c>
      <c r="C21" s="6" t="n">
        <v>-18065</v>
      </c>
      <c r="D21" s="6" t="n">
        <v>-7938</v>
      </c>
    </row>
    <row r="22">
      <c r="A22" s="4" t="inlineStr">
        <is>
          <t>Net cash provided by operating activities</t>
        </is>
      </c>
      <c r="B22" s="6" t="n">
        <v>210220</v>
      </c>
      <c r="C22" s="6" t="n">
        <v>198657</v>
      </c>
      <c r="D22" s="6" t="n">
        <v>360941</v>
      </c>
    </row>
    <row r="23">
      <c r="A23" s="3" t="inlineStr">
        <is>
          <t>Capital expenditures:</t>
        </is>
      </c>
      <c r="B23" s="4" t="inlineStr">
        <is>
          <t xml:space="preserve"> </t>
        </is>
      </c>
      <c r="C23" s="4" t="inlineStr">
        <is>
          <t xml:space="preserve"> </t>
        </is>
      </c>
      <c r="D23" s="4" t="inlineStr">
        <is>
          <t xml:space="preserve"> </t>
        </is>
      </c>
    </row>
    <row r="24">
      <c r="A24" s="4" t="inlineStr">
        <is>
          <t>Capital expenditures</t>
        </is>
      </c>
      <c r="B24" s="6" t="n">
        <v>-102352</v>
      </c>
      <c r="C24" s="6" t="n">
        <v>-73127</v>
      </c>
      <c r="D24" s="6" t="n">
        <v>-152921</v>
      </c>
    </row>
    <row r="25">
      <c r="A25" s="4" t="inlineStr">
        <is>
          <t>Changes in capital expenditures accruals</t>
        </is>
      </c>
      <c r="B25" s="6" t="n">
        <v>-1038</v>
      </c>
      <c r="C25" s="6" t="n">
        <v>-7944</v>
      </c>
      <c r="D25" s="6" t="n">
        <v>14286</v>
      </c>
    </row>
    <row r="26">
      <c r="A26" s="4" t="inlineStr">
        <is>
          <t>Acquisitions, net of cash received</t>
        </is>
      </c>
      <c r="B26" s="6" t="n">
        <v>-9621</v>
      </c>
      <c r="C26" s="6" t="n">
        <v>-94201</v>
      </c>
      <c r="D26" s="6" t="n">
        <v>-25917</v>
      </c>
    </row>
    <row r="27">
      <c r="A27" s="4" t="inlineStr">
        <is>
          <t>Proceeds from sale of property and equipment and other</t>
        </is>
      </c>
      <c r="B27" s="6" t="n">
        <v>7455</v>
      </c>
      <c r="C27" s="6" t="n">
        <v>0</v>
      </c>
      <c r="D27" s="6" t="n">
        <v>0</v>
      </c>
    </row>
    <row r="28">
      <c r="A28" s="4" t="inlineStr">
        <is>
          <t>Net cash used in investing activities</t>
        </is>
      </c>
      <c r="B28" s="6" t="n">
        <v>-105556</v>
      </c>
      <c r="C28" s="6" t="n">
        <v>-175272</v>
      </c>
      <c r="D28" s="6" t="n">
        <v>-164552</v>
      </c>
    </row>
    <row r="29">
      <c r="A29" s="3" t="inlineStr">
        <is>
          <t>Cash flow from financing activities:</t>
        </is>
      </c>
      <c r="B29" s="4" t="inlineStr">
        <is>
          <t xml:space="preserve"> </t>
        </is>
      </c>
      <c r="C29" s="4" t="inlineStr">
        <is>
          <t xml:space="preserve"> </t>
        </is>
      </c>
      <c r="D29" s="4" t="inlineStr">
        <is>
          <t xml:space="preserve"> </t>
        </is>
      </c>
    </row>
    <row r="30">
      <c r="A30" s="4" t="inlineStr">
        <is>
          <t>Dividends paid on common stock</t>
        </is>
      </c>
      <c r="B30" s="6" t="n">
        <v>-49028</v>
      </c>
      <c r="C30" s="6" t="n">
        <v>-78190</v>
      </c>
      <c r="D30" s="6" t="n">
        <v>-109455</v>
      </c>
    </row>
    <row r="31">
      <c r="A31" s="4" t="inlineStr">
        <is>
          <t>Payment of deferred acquisition payable</t>
        </is>
      </c>
      <c r="B31" s="6" t="n">
        <v>-20000</v>
      </c>
      <c r="C31" s="6" t="n">
        <v>0</v>
      </c>
      <c r="D31" s="6" t="n">
        <v>0</v>
      </c>
    </row>
    <row r="32">
      <c r="A32" s="4" t="inlineStr">
        <is>
          <t>Payment on extinguishment of debt</t>
        </is>
      </c>
      <c r="B32" s="6" t="n">
        <v>-400000</v>
      </c>
      <c r="C32" s="6" t="n">
        <v>0</v>
      </c>
      <c r="D32" s="6" t="n">
        <v>0</v>
      </c>
    </row>
    <row r="33">
      <c r="A33" s="4" t="inlineStr">
        <is>
          <t>Proceeds from issuance of 2024 Term Loan, net of related costs</t>
        </is>
      </c>
      <c r="B33" s="6" t="n">
        <v>432163</v>
      </c>
      <c r="C33" s="6" t="n">
        <v>0</v>
      </c>
      <c r="D33" s="6" t="n">
        <v>0</v>
      </c>
    </row>
    <row r="34">
      <c r="A34" s="4" t="inlineStr">
        <is>
          <t>Purchase of treasury stock</t>
        </is>
      </c>
      <c r="B34" s="6" t="n">
        <v>0</v>
      </c>
      <c r="C34" s="6" t="n">
        <v>-10029</v>
      </c>
      <c r="D34" s="6" t="n">
        <v>-51303</v>
      </c>
    </row>
    <row r="35">
      <c r="A35" s="4" t="inlineStr">
        <is>
          <t>Shares withheld for payment of taxes on equity awards and other</t>
        </is>
      </c>
      <c r="B35" s="6" t="n">
        <v>-5257</v>
      </c>
      <c r="C35" s="6" t="n">
        <v>-6916</v>
      </c>
      <c r="D35" s="6" t="n">
        <v>-4136</v>
      </c>
    </row>
    <row r="36">
      <c r="A36" s="4" t="inlineStr">
        <is>
          <t>Debt issuance costs</t>
        </is>
      </c>
      <c r="B36" s="6" t="n">
        <v>-6341</v>
      </c>
      <c r="C36" s="6" t="n">
        <v>-665</v>
      </c>
      <c r="D36" s="6" t="n">
        <v>-528</v>
      </c>
    </row>
    <row r="37">
      <c r="A37" s="4" t="inlineStr">
        <is>
          <t>Net cash used in financing activities</t>
        </is>
      </c>
      <c r="B37" s="6" t="n">
        <v>-79463</v>
      </c>
      <c r="C37" s="6" t="n">
        <v>-64800</v>
      </c>
      <c r="D37" s="6" t="n">
        <v>-165422</v>
      </c>
    </row>
    <row r="38">
      <c r="A38" s="4" t="inlineStr">
        <is>
          <t>Net increase (decrease) in cash, cash equivalents and restricted cash</t>
        </is>
      </c>
      <c r="B38" s="6" t="n">
        <v>25201</v>
      </c>
      <c r="C38" s="6" t="n">
        <v>-41416</v>
      </c>
      <c r="D38" s="6" t="n">
        <v>30967</v>
      </c>
    </row>
    <row r="39">
      <c r="A39" s="3" t="inlineStr">
        <is>
          <t>Cash, cash equivalents and restricted cash:</t>
        </is>
      </c>
      <c r="B39" s="4" t="inlineStr">
        <is>
          <t xml:space="preserve"> </t>
        </is>
      </c>
      <c r="C39" s="4" t="inlineStr">
        <is>
          <t xml:space="preserve"> </t>
        </is>
      </c>
      <c r="D39" s="4" t="inlineStr">
        <is>
          <t xml:space="preserve"> </t>
        </is>
      </c>
    </row>
    <row r="40">
      <c r="A40" s="4" t="inlineStr">
        <is>
          <t>Beginning</t>
        </is>
      </c>
      <c r="B40" s="6" t="n">
        <v>4835</v>
      </c>
      <c r="C40" s="6" t="n">
        <v>46250</v>
      </c>
      <c r="D40" s="6" t="n">
        <v>15283</v>
      </c>
    </row>
    <row r="41">
      <c r="A41" s="4" t="inlineStr">
        <is>
          <t>Ending</t>
        </is>
      </c>
      <c r="B41" s="6" t="n">
        <v>30036</v>
      </c>
      <c r="C41" s="6" t="n">
        <v>4835</v>
      </c>
      <c r="D41" s="6" t="n">
        <v>46250</v>
      </c>
    </row>
    <row r="42">
      <c r="A42" s="4" t="inlineStr">
        <is>
          <t>RBL Facility</t>
        </is>
      </c>
      <c r="B42" s="4" t="inlineStr">
        <is>
          <t xml:space="preserve"> </t>
        </is>
      </c>
      <c r="C42" s="4" t="inlineStr">
        <is>
          <t xml:space="preserve"> </t>
        </is>
      </c>
      <c r="D42" s="4" t="inlineStr">
        <is>
          <t xml:space="preserve"> </t>
        </is>
      </c>
    </row>
    <row r="43">
      <c r="A43" s="3" t="inlineStr">
        <is>
          <t>Cash flow from financing activities:</t>
        </is>
      </c>
      <c r="B43" s="4" t="inlineStr">
        <is>
          <t xml:space="preserve"> </t>
        </is>
      </c>
      <c r="C43" s="4" t="inlineStr">
        <is>
          <t xml:space="preserve"> </t>
        </is>
      </c>
      <c r="D43" s="4" t="inlineStr">
        <is>
          <t xml:space="preserve"> </t>
        </is>
      </c>
    </row>
    <row r="44">
      <c r="A44" s="4" t="inlineStr">
        <is>
          <t>Borrowings under credit facility</t>
        </is>
      </c>
      <c r="B44" s="6" t="n">
        <v>627500</v>
      </c>
      <c r="C44" s="6" t="n">
        <v>538000</v>
      </c>
      <c r="D44" s="6" t="n">
        <v>247000</v>
      </c>
    </row>
    <row r="45">
      <c r="A45" s="4" t="inlineStr">
        <is>
          <t>Repayments on credit facility</t>
        </is>
      </c>
      <c r="B45" s="6" t="n">
        <v>-658500</v>
      </c>
      <c r="C45" s="6" t="n">
        <v>-507000</v>
      </c>
      <c r="D45" s="6" t="n">
        <v>-247000</v>
      </c>
    </row>
    <row r="46">
      <c r="A46" s="4" t="inlineStr">
        <is>
          <t>2022 ABL Facility</t>
        </is>
      </c>
      <c r="B46" s="4" t="inlineStr">
        <is>
          <t xml:space="preserve"> </t>
        </is>
      </c>
      <c r="C46" s="4" t="inlineStr">
        <is>
          <t xml:space="preserve"> </t>
        </is>
      </c>
      <c r="D46" s="4" t="inlineStr">
        <is>
          <t xml:space="preserve"> </t>
        </is>
      </c>
    </row>
    <row r="47">
      <c r="A47" s="3" t="inlineStr">
        <is>
          <t>Cash flow from financing activities:</t>
        </is>
      </c>
      <c r="B47" s="4" t="inlineStr">
        <is>
          <t xml:space="preserve"> </t>
        </is>
      </c>
      <c r="C47" s="4" t="inlineStr">
        <is>
          <t xml:space="preserve"> </t>
        </is>
      </c>
      <c r="D47" s="4" t="inlineStr">
        <is>
          <t xml:space="preserve"> </t>
        </is>
      </c>
    </row>
    <row r="48">
      <c r="A48" s="4" t="inlineStr">
        <is>
          <t>Borrowings under credit facility</t>
        </is>
      </c>
      <c r="B48" s="6" t="n">
        <v>1000</v>
      </c>
      <c r="C48" s="6" t="n">
        <v>0</v>
      </c>
      <c r="D48" s="6" t="n">
        <v>2000</v>
      </c>
    </row>
    <row r="49">
      <c r="A49" s="4" t="inlineStr">
        <is>
          <t>Repayments on credit facility</t>
        </is>
      </c>
      <c r="B49" s="7" t="n">
        <v>-1000</v>
      </c>
      <c r="C49" s="7" t="n">
        <v>0</v>
      </c>
      <c r="D49" s="7" t="n">
        <v>-2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Business segments</t>
        </is>
      </c>
      <c r="B4" s="6"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Operating Profit (Loss) from Segments to Consolidated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contracts with customers</t>
        </is>
      </c>
      <c r="B4" s="7" t="n">
        <v>783841</v>
      </c>
      <c r="C4" s="7" t="n">
        <v>863454</v>
      </c>
      <c r="D4" s="7" t="n">
        <v>1055450</v>
      </c>
    </row>
    <row r="5">
      <c r="A5" s="4" t="inlineStr">
        <is>
          <t>(Losses) gains on oil and gas derivatives</t>
        </is>
      </c>
      <c r="B5" s="6" t="n">
        <v>-7340</v>
      </c>
      <c r="C5" s="6" t="n">
        <v>40006</v>
      </c>
      <c r="D5" s="6" t="n">
        <v>-137109</v>
      </c>
    </row>
    <row r="6">
      <c r="A6" s="4" t="inlineStr">
        <is>
          <t>Total revenues and other/Segment Operating Revenues</t>
        </is>
      </c>
      <c r="B6" s="6" t="n">
        <v>776501</v>
      </c>
      <c r="C6" s="6" t="n">
        <v>903460</v>
      </c>
      <c r="D6" s="6" t="n">
        <v>918341</v>
      </c>
    </row>
    <row r="7">
      <c r="A7" s="4" t="inlineStr">
        <is>
          <t>Lease operating expenses</t>
        </is>
      </c>
      <c r="B7" s="6" t="n">
        <v>225824</v>
      </c>
      <c r="C7" s="6" t="n">
        <v>316726</v>
      </c>
      <c r="D7" s="6" t="n">
        <v>302321</v>
      </c>
    </row>
    <row r="8">
      <c r="A8" s="4" t="inlineStr">
        <is>
          <t>Losses on natural gas purchase derivatives</t>
        </is>
      </c>
      <c r="B8" s="6" t="n">
        <v>22781</v>
      </c>
      <c r="C8" s="6" t="n">
        <v>26386</v>
      </c>
      <c r="D8" s="6" t="n">
        <v>-88795</v>
      </c>
    </row>
    <row r="9">
      <c r="A9" s="4" t="inlineStr">
        <is>
          <t>Other operating expenses</t>
        </is>
      </c>
      <c r="B9" s="6" t="n">
        <v>17099</v>
      </c>
      <c r="C9" s="6" t="n">
        <v>11565</v>
      </c>
      <c r="D9" s="6" t="n">
        <v>26702</v>
      </c>
    </row>
    <row r="10">
      <c r="A10" s="4" t="inlineStr">
        <is>
          <t>Taxes, other than income taxes</t>
        </is>
      </c>
      <c r="B10" s="6" t="n">
        <v>47212</v>
      </c>
      <c r="C10" s="6" t="n">
        <v>57973</v>
      </c>
      <c r="D10" s="6" t="n">
        <v>39495</v>
      </c>
    </row>
    <row r="11">
      <c r="A11" s="4" t="inlineStr">
        <is>
          <t>Other expenses</t>
        </is>
      </c>
      <c r="B11" s="6" t="n">
        <v>300384</v>
      </c>
      <c r="C11" s="6" t="n">
        <v>257965</v>
      </c>
      <c r="D11" s="6" t="n">
        <v>257008</v>
      </c>
    </row>
    <row r="12">
      <c r="A12" s="4" t="inlineStr">
        <is>
          <t>Interest expense and other, net</t>
        </is>
      </c>
      <c r="B12" s="6" t="n">
        <v>38979</v>
      </c>
      <c r="C12" s="6" t="n">
        <v>35649</v>
      </c>
      <c r="D12" s="6" t="n">
        <v>31059</v>
      </c>
    </row>
    <row r="13">
      <c r="A13" s="4" t="inlineStr">
        <is>
          <t>Income before income taxes</t>
        </is>
      </c>
      <c r="B13" s="6" t="n">
        <v>28079</v>
      </c>
      <c r="C13" s="6" t="n">
        <v>55425</v>
      </c>
      <c r="D13" s="6" t="n">
        <v>207732</v>
      </c>
    </row>
    <row r="14">
      <c r="A14" s="4" t="inlineStr">
        <is>
          <t>Capital expenditures</t>
        </is>
      </c>
      <c r="B14" s="6" t="n">
        <v>102352</v>
      </c>
      <c r="C14" s="6" t="n">
        <v>73127</v>
      </c>
      <c r="D14" s="6" t="n">
        <v>152921</v>
      </c>
    </row>
    <row r="15">
      <c r="A15" s="4" t="inlineStr">
        <is>
          <t>Total assets</t>
        </is>
      </c>
      <c r="B15" s="6" t="n">
        <v>1517686</v>
      </c>
      <c r="C15" s="6" t="n">
        <v>1594158</v>
      </c>
      <c r="D15" s="6" t="n">
        <v>1631030</v>
      </c>
    </row>
    <row r="16">
      <c r="A16" s="4" t="inlineStr">
        <is>
          <t>Oil, natural gas and natural gas liquid sal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 from contracts with customers</t>
        </is>
      </c>
      <c r="B18" s="6" t="n">
        <v>647494</v>
      </c>
      <c r="C18" s="6" t="n">
        <v>669110</v>
      </c>
      <c r="D18" s="6" t="n">
        <v>842449</v>
      </c>
    </row>
    <row r="19">
      <c r="A19" s="4" t="inlineStr">
        <is>
          <t>Services revenu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 from contracts with customers</t>
        </is>
      </c>
      <c r="B21" s="6" t="n">
        <v>111857</v>
      </c>
      <c r="C21" s="6" t="n">
        <v>178554</v>
      </c>
      <c r="D21" s="6" t="n">
        <v>181400</v>
      </c>
    </row>
    <row r="22">
      <c r="A22" s="4" t="inlineStr">
        <is>
          <t>Cost of services</t>
        </is>
      </c>
      <c r="B22" s="6" t="n">
        <v>96143</v>
      </c>
      <c r="C22" s="6" t="n">
        <v>141771</v>
      </c>
      <c r="D22" s="6" t="n">
        <v>142819</v>
      </c>
    </row>
    <row r="23">
      <c r="A23" s="4" t="inlineStr">
        <is>
          <t>Other revenu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 from contracts with customers</t>
        </is>
      </c>
      <c r="B25" s="6" t="n">
        <v>24490</v>
      </c>
      <c r="C25" s="6" t="n">
        <v>15790</v>
      </c>
      <c r="D25" s="6" t="n">
        <v>31601</v>
      </c>
    </row>
    <row r="26">
      <c r="A26" s="4" t="inlineStr">
        <is>
          <t>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Losses) gains on oil and gas derivatives</t>
        </is>
      </c>
      <c r="B28" s="6" t="n">
        <v>-7340</v>
      </c>
      <c r="C28" s="6" t="n">
        <v>40006</v>
      </c>
      <c r="D28" s="6" t="n">
        <v>-137109</v>
      </c>
    </row>
    <row r="29">
      <c r="A29" s="4" t="inlineStr">
        <is>
          <t>Total revenues and other/Segment Operating Revenues</t>
        </is>
      </c>
      <c r="B29" s="6" t="n">
        <v>797096</v>
      </c>
      <c r="C29" s="6" t="n">
        <v>910673</v>
      </c>
      <c r="D29" s="6" t="n">
        <v>921389</v>
      </c>
    </row>
    <row r="30">
      <c r="A30" s="4" t="inlineStr">
        <is>
          <t>Lease operating expenses</t>
        </is>
      </c>
      <c r="B30" s="6" t="n">
        <v>225824</v>
      </c>
      <c r="C30" s="6" t="n">
        <v>316726</v>
      </c>
      <c r="D30" s="6" t="n">
        <v>302321</v>
      </c>
    </row>
    <row r="31">
      <c r="A31" s="4" t="inlineStr">
        <is>
          <t>Losses on natural gas purchase derivatives</t>
        </is>
      </c>
      <c r="B31" s="6" t="n">
        <v>22781</v>
      </c>
      <c r="C31" s="6" t="n">
        <v>26386</v>
      </c>
      <c r="D31" s="6" t="n">
        <v>-88795</v>
      </c>
    </row>
    <row r="32">
      <c r="A32" s="4" t="inlineStr">
        <is>
          <t>Other operating expenses</t>
        </is>
      </c>
      <c r="B32" s="6" t="n">
        <v>17099</v>
      </c>
      <c r="C32" s="6" t="n">
        <v>11565</v>
      </c>
      <c r="D32" s="6" t="n">
        <v>26702</v>
      </c>
    </row>
    <row r="33">
      <c r="A33" s="4" t="inlineStr">
        <is>
          <t>Taxes, other than income taxes</t>
        </is>
      </c>
      <c r="B33" s="6" t="n">
        <v>47212</v>
      </c>
      <c r="C33" s="6" t="n">
        <v>57973</v>
      </c>
      <c r="D33" s="6" t="n">
        <v>39495</v>
      </c>
    </row>
    <row r="34">
      <c r="A34" s="4" t="inlineStr">
        <is>
          <t>Other expenses</t>
        </is>
      </c>
      <c r="B34" s="6" t="n">
        <v>223231</v>
      </c>
      <c r="C34" s="6" t="n">
        <v>172201</v>
      </c>
      <c r="D34" s="6" t="n">
        <v>178451</v>
      </c>
    </row>
    <row r="35">
      <c r="A35" s="4" t="inlineStr">
        <is>
          <t>Interest expense and other, net</t>
        </is>
      </c>
      <c r="B35" s="6" t="n">
        <v>0</v>
      </c>
      <c r="C35" s="6" t="n">
        <v>0</v>
      </c>
      <c r="D35" s="6" t="n">
        <v>0</v>
      </c>
    </row>
    <row r="36">
      <c r="A36" s="4" t="inlineStr">
        <is>
          <t>Segment profit</t>
        </is>
      </c>
      <c r="B36" s="6" t="n">
        <v>144840</v>
      </c>
      <c r="C36" s="6" t="n">
        <v>176838</v>
      </c>
      <c r="D36" s="6" t="n">
        <v>317600</v>
      </c>
    </row>
    <row r="37">
      <c r="A37" s="4" t="inlineStr">
        <is>
          <t>Operating Segments | Oil, natural gas and natural gas liquid sale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 from contracts with customers</t>
        </is>
      </c>
      <c r="B39" s="6" t="n">
        <v>647494</v>
      </c>
      <c r="C39" s="6" t="n">
        <v>669110</v>
      </c>
      <c r="D39" s="6" t="n">
        <v>842449</v>
      </c>
    </row>
    <row r="40">
      <c r="A40" s="4" t="inlineStr">
        <is>
          <t>Operating Segments | Services revenu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 from contracts with customers</t>
        </is>
      </c>
      <c r="B42" s="6" t="n">
        <v>132452</v>
      </c>
      <c r="C42" s="6" t="n">
        <v>185767</v>
      </c>
      <c r="D42" s="6" t="n">
        <v>184448</v>
      </c>
    </row>
    <row r="43">
      <c r="A43" s="4" t="inlineStr">
        <is>
          <t>Cost of services</t>
        </is>
      </c>
      <c r="B43" s="6" t="n">
        <v>116109</v>
      </c>
      <c r="C43" s="6" t="n">
        <v>148984</v>
      </c>
      <c r="D43" s="6" t="n">
        <v>145615</v>
      </c>
    </row>
    <row r="44">
      <c r="A44" s="4" t="inlineStr">
        <is>
          <t>Operating Segments | Other revenu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 from contracts with customers</t>
        </is>
      </c>
      <c r="B46" s="6" t="n">
        <v>24490</v>
      </c>
      <c r="C46" s="6" t="n">
        <v>15790</v>
      </c>
      <c r="D46" s="6" t="n">
        <v>31601</v>
      </c>
    </row>
    <row r="47">
      <c r="A47" s="4" t="inlineStr">
        <is>
          <t>Operating Segments | E&amp;P</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Losses) gains on oil and gas derivatives</t>
        </is>
      </c>
      <c r="B49" s="6" t="n">
        <v>-7340</v>
      </c>
      <c r="C49" s="6" t="n">
        <v>40006</v>
      </c>
      <c r="D49" s="6" t="n">
        <v>-137109</v>
      </c>
    </row>
    <row r="50">
      <c r="A50" s="4" t="inlineStr">
        <is>
          <t>Total revenues and other/Segment Operating Revenues</t>
        </is>
      </c>
      <c r="B50" s="6" t="n">
        <v>664644</v>
      </c>
      <c r="C50" s="6" t="n">
        <v>724906</v>
      </c>
      <c r="D50" s="6" t="n">
        <v>736941</v>
      </c>
    </row>
    <row r="51">
      <c r="A51" s="4" t="inlineStr">
        <is>
          <t>Lease operating expenses</t>
        </is>
      </c>
      <c r="B51" s="6" t="n">
        <v>225824</v>
      </c>
      <c r="C51" s="6" t="n">
        <v>316726</v>
      </c>
      <c r="D51" s="6" t="n">
        <v>302321</v>
      </c>
    </row>
    <row r="52">
      <c r="A52" s="4" t="inlineStr">
        <is>
          <t>Losses on natural gas purchase derivatives</t>
        </is>
      </c>
      <c r="B52" s="6" t="n">
        <v>22781</v>
      </c>
      <c r="C52" s="6" t="n">
        <v>26386</v>
      </c>
      <c r="D52" s="6" t="n">
        <v>-88795</v>
      </c>
    </row>
    <row r="53">
      <c r="A53" s="4" t="inlineStr">
        <is>
          <t>Other operating expenses</t>
        </is>
      </c>
      <c r="B53" s="6" t="n">
        <v>17099</v>
      </c>
      <c r="C53" s="6" t="n">
        <v>11565</v>
      </c>
      <c r="D53" s="6" t="n">
        <v>26702</v>
      </c>
    </row>
    <row r="54">
      <c r="A54" s="4" t="inlineStr">
        <is>
          <t>Taxes, other than income taxes</t>
        </is>
      </c>
      <c r="B54" s="6" t="n">
        <v>47212</v>
      </c>
      <c r="C54" s="6" t="n">
        <v>57973</v>
      </c>
      <c r="D54" s="6" t="n">
        <v>39495</v>
      </c>
    </row>
    <row r="55">
      <c r="A55" s="4" t="inlineStr">
        <is>
          <t>Other expenses</t>
        </is>
      </c>
      <c r="B55" s="6" t="n">
        <v>206332</v>
      </c>
      <c r="C55" s="6" t="n">
        <v>148831</v>
      </c>
      <c r="D55" s="6" t="n">
        <v>154388</v>
      </c>
    </row>
    <row r="56">
      <c r="A56" s="4" t="inlineStr">
        <is>
          <t>Interest expense and other, net</t>
        </is>
      </c>
      <c r="B56" s="6" t="n">
        <v>0</v>
      </c>
      <c r="C56" s="6" t="n">
        <v>0</v>
      </c>
      <c r="D56" s="6" t="n">
        <v>0</v>
      </c>
    </row>
    <row r="57">
      <c r="A57" s="4" t="inlineStr">
        <is>
          <t>Segment profit</t>
        </is>
      </c>
      <c r="B57" s="6" t="n">
        <v>145396</v>
      </c>
      <c r="C57" s="6" t="n">
        <v>163425</v>
      </c>
      <c r="D57" s="6" t="n">
        <v>302830</v>
      </c>
    </row>
    <row r="58">
      <c r="A58" s="4" t="inlineStr">
        <is>
          <t>Capital expenditures</t>
        </is>
      </c>
      <c r="B58" s="6" t="n">
        <v>97331</v>
      </c>
      <c r="C58" s="6" t="n">
        <v>64844</v>
      </c>
      <c r="D58" s="6" t="n">
        <v>141930</v>
      </c>
    </row>
    <row r="59">
      <c r="A59" s="4" t="inlineStr">
        <is>
          <t>Total assets</t>
        </is>
      </c>
      <c r="B59" s="6" t="n">
        <v>1535292</v>
      </c>
      <c r="C59" s="6" t="n">
        <v>1652979</v>
      </c>
      <c r="D59" s="6" t="n">
        <v>1563251</v>
      </c>
    </row>
    <row r="60">
      <c r="A60" s="4" t="inlineStr">
        <is>
          <t>Operating Segments | E&amp;P | Oil, natural gas and natural gas liquid sale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s from contracts with customers</t>
        </is>
      </c>
      <c r="B62" s="6" t="n">
        <v>647494</v>
      </c>
      <c r="C62" s="6" t="n">
        <v>669110</v>
      </c>
      <c r="D62" s="6" t="n">
        <v>842449</v>
      </c>
    </row>
    <row r="63">
      <c r="A63" s="4" t="inlineStr">
        <is>
          <t>Operating Segments | E&amp;P | Services revenu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s from contracts with customers</t>
        </is>
      </c>
      <c r="B65" s="6" t="n">
        <v>0</v>
      </c>
      <c r="C65" s="6" t="n">
        <v>0</v>
      </c>
      <c r="D65" s="6" t="n">
        <v>0</v>
      </c>
    </row>
    <row r="66">
      <c r="A66" s="4" t="inlineStr">
        <is>
          <t>Cost of services</t>
        </is>
      </c>
      <c r="B66" s="6" t="n">
        <v>0</v>
      </c>
      <c r="C66" s="6" t="n">
        <v>0</v>
      </c>
      <c r="D66" s="6" t="n">
        <v>0</v>
      </c>
    </row>
    <row r="67">
      <c r="A67" s="4" t="inlineStr">
        <is>
          <t>Operating Segments | E&amp;P | Other revenue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s from contracts with customers</t>
        </is>
      </c>
      <c r="B69" s="6" t="n">
        <v>24490</v>
      </c>
      <c r="C69" s="6" t="n">
        <v>15790</v>
      </c>
      <c r="D69" s="6" t="n">
        <v>31601</v>
      </c>
    </row>
    <row r="70">
      <c r="A70" s="4" t="inlineStr">
        <is>
          <t>Operating Segments | Well Servicing and Abandonment</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Losses) gains on oil and gas derivatives</t>
        </is>
      </c>
      <c r="B72" s="6" t="n">
        <v>0</v>
      </c>
      <c r="C72" s="6" t="n">
        <v>0</v>
      </c>
      <c r="D72" s="6" t="n">
        <v>0</v>
      </c>
    </row>
    <row r="73">
      <c r="A73" s="4" t="inlineStr">
        <is>
          <t>Total revenues and other/Segment Operating Revenues</t>
        </is>
      </c>
      <c r="B73" s="6" t="n">
        <v>132452</v>
      </c>
      <c r="C73" s="6" t="n">
        <v>185767</v>
      </c>
      <c r="D73" s="6" t="n">
        <v>184448</v>
      </c>
    </row>
    <row r="74">
      <c r="A74" s="4" t="inlineStr">
        <is>
          <t>Lease operating expenses</t>
        </is>
      </c>
      <c r="B74" s="6" t="n">
        <v>0</v>
      </c>
      <c r="C74" s="6" t="n">
        <v>0</v>
      </c>
      <c r="D74" s="6" t="n">
        <v>0</v>
      </c>
    </row>
    <row r="75">
      <c r="A75" s="4" t="inlineStr">
        <is>
          <t>Losses on natural gas purchase derivatives</t>
        </is>
      </c>
      <c r="B75" s="6" t="n">
        <v>0</v>
      </c>
      <c r="C75" s="6" t="n">
        <v>0</v>
      </c>
      <c r="D75" s="6" t="n">
        <v>0</v>
      </c>
    </row>
    <row r="76">
      <c r="A76" s="4" t="inlineStr">
        <is>
          <t>Other operating expenses</t>
        </is>
      </c>
      <c r="B76" s="6" t="n">
        <v>0</v>
      </c>
      <c r="C76" s="6" t="n">
        <v>0</v>
      </c>
      <c r="D76" s="6" t="n">
        <v>0</v>
      </c>
    </row>
    <row r="77">
      <c r="A77" s="4" t="inlineStr">
        <is>
          <t>Taxes, other than income taxes</t>
        </is>
      </c>
      <c r="B77" s="6" t="n">
        <v>0</v>
      </c>
      <c r="C77" s="6" t="n">
        <v>0</v>
      </c>
      <c r="D77" s="6" t="n">
        <v>0</v>
      </c>
    </row>
    <row r="78">
      <c r="A78" s="4" t="inlineStr">
        <is>
          <t>Other expenses</t>
        </is>
      </c>
      <c r="B78" s="6" t="n">
        <v>16899</v>
      </c>
      <c r="C78" s="6" t="n">
        <v>23370</v>
      </c>
      <c r="D78" s="6" t="n">
        <v>24063</v>
      </c>
    </row>
    <row r="79">
      <c r="A79" s="4" t="inlineStr">
        <is>
          <t>Interest expense and other, net</t>
        </is>
      </c>
      <c r="B79" s="6" t="n">
        <v>0</v>
      </c>
      <c r="C79" s="6" t="n">
        <v>0</v>
      </c>
      <c r="D79" s="6" t="n">
        <v>0</v>
      </c>
    </row>
    <row r="80">
      <c r="A80" s="4" t="inlineStr">
        <is>
          <t>Segment profit</t>
        </is>
      </c>
      <c r="B80" s="6" t="n">
        <v>-556</v>
      </c>
      <c r="C80" s="6" t="n">
        <v>13413</v>
      </c>
      <c r="D80" s="6" t="n">
        <v>14770</v>
      </c>
    </row>
    <row r="81">
      <c r="A81" s="4" t="inlineStr">
        <is>
          <t>Capital expenditures</t>
        </is>
      </c>
      <c r="B81" s="6" t="n">
        <v>3355</v>
      </c>
      <c r="C81" s="6" t="n">
        <v>5805</v>
      </c>
      <c r="D81" s="6" t="n">
        <v>8455</v>
      </c>
    </row>
    <row r="82">
      <c r="A82" s="4" t="inlineStr">
        <is>
          <t>Total assets</t>
        </is>
      </c>
      <c r="B82" s="6" t="n">
        <v>57752</v>
      </c>
      <c r="C82" s="6" t="n">
        <v>68670</v>
      </c>
      <c r="D82" s="6" t="n">
        <v>83461</v>
      </c>
    </row>
    <row r="83">
      <c r="A83" s="4" t="inlineStr">
        <is>
          <t>Operating Segments | Well Servicing and Abandonment | Oil, natural gas and natural gas liquid sale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s from contracts with customers</t>
        </is>
      </c>
      <c r="B85" s="6" t="n">
        <v>0</v>
      </c>
      <c r="C85" s="6" t="n">
        <v>0</v>
      </c>
      <c r="D85" s="6" t="n">
        <v>0</v>
      </c>
    </row>
    <row r="86">
      <c r="A86" s="4" t="inlineStr">
        <is>
          <t>Operating Segments | Well Servicing and Abandonment | Services revenue</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s from contracts with customers</t>
        </is>
      </c>
      <c r="B88" s="6" t="n">
        <v>132452</v>
      </c>
      <c r="C88" s="6" t="n">
        <v>185767</v>
      </c>
      <c r="D88" s="6" t="n">
        <v>184448</v>
      </c>
    </row>
    <row r="89">
      <c r="A89" s="4" t="inlineStr">
        <is>
          <t>Cost of services</t>
        </is>
      </c>
      <c r="B89" s="6" t="n">
        <v>116109</v>
      </c>
      <c r="C89" s="6" t="n">
        <v>148984</v>
      </c>
      <c r="D89" s="6" t="n">
        <v>145615</v>
      </c>
    </row>
    <row r="90">
      <c r="A90" s="4" t="inlineStr">
        <is>
          <t>Operating Segments | Well Servicing and Abandonment | Other revenue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s from contracts with customers</t>
        </is>
      </c>
      <c r="B92" s="6" t="n">
        <v>0</v>
      </c>
      <c r="C92" s="6" t="n">
        <v>0</v>
      </c>
      <c r="D92" s="6" t="n">
        <v>0</v>
      </c>
    </row>
    <row r="93">
      <c r="A93" s="4" t="inlineStr">
        <is>
          <t>Corporate/Eliminations</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Losses) gains on oil and gas derivatives</t>
        </is>
      </c>
      <c r="B95" s="6" t="n">
        <v>0</v>
      </c>
      <c r="C95" s="6" t="n">
        <v>0</v>
      </c>
      <c r="D95" s="6" t="n">
        <v>0</v>
      </c>
    </row>
    <row r="96">
      <c r="A96" s="4" t="inlineStr">
        <is>
          <t>Total revenues and other/Segment Operating Revenues</t>
        </is>
      </c>
      <c r="B96" s="6" t="n">
        <v>-20595</v>
      </c>
      <c r="C96" s="6" t="n">
        <v>-7213</v>
      </c>
      <c r="D96" s="6" t="n">
        <v>-3048</v>
      </c>
    </row>
    <row r="97">
      <c r="A97" s="4" t="inlineStr">
        <is>
          <t>Lease operating expenses</t>
        </is>
      </c>
      <c r="B97" s="6" t="n">
        <v>0</v>
      </c>
      <c r="C97" s="6" t="n">
        <v>0</v>
      </c>
      <c r="D97" s="6" t="n">
        <v>0</v>
      </c>
    </row>
    <row r="98">
      <c r="A98" s="4" t="inlineStr">
        <is>
          <t>Losses on natural gas purchase derivatives</t>
        </is>
      </c>
      <c r="B98" s="6" t="n">
        <v>0</v>
      </c>
      <c r="C98" s="6" t="n">
        <v>0</v>
      </c>
      <c r="D98" s="6" t="n">
        <v>0</v>
      </c>
    </row>
    <row r="99">
      <c r="A99" s="4" t="inlineStr">
        <is>
          <t>Other operating expenses</t>
        </is>
      </c>
      <c r="B99" s="6" t="n">
        <v>0</v>
      </c>
      <c r="C99" s="6" t="n">
        <v>0</v>
      </c>
      <c r="D99" s="6" t="n">
        <v>0</v>
      </c>
    </row>
    <row r="100">
      <c r="A100" s="4" t="inlineStr">
        <is>
          <t>Taxes, other than income taxes</t>
        </is>
      </c>
      <c r="B100" s="6" t="n">
        <v>0</v>
      </c>
      <c r="C100" s="6" t="n">
        <v>0</v>
      </c>
      <c r="D100" s="6" t="n">
        <v>0</v>
      </c>
    </row>
    <row r="101">
      <c r="A101" s="4" t="inlineStr">
        <is>
          <t>Other expenses</t>
        </is>
      </c>
      <c r="B101" s="6" t="n">
        <v>77153</v>
      </c>
      <c r="C101" s="6" t="n">
        <v>85764</v>
      </c>
      <c r="D101" s="6" t="n">
        <v>78557</v>
      </c>
    </row>
    <row r="102">
      <c r="A102" s="4" t="inlineStr">
        <is>
          <t>Interest expense and other, net</t>
        </is>
      </c>
      <c r="B102" s="6" t="n">
        <v>38979</v>
      </c>
      <c r="C102" s="6" t="n">
        <v>35649</v>
      </c>
      <c r="D102" s="6" t="n">
        <v>31059</v>
      </c>
    </row>
    <row r="103">
      <c r="A103" s="4" t="inlineStr">
        <is>
          <t>Capital expenditures</t>
        </is>
      </c>
      <c r="B103" s="6" t="n">
        <v>1666</v>
      </c>
      <c r="C103" s="6" t="n">
        <v>2478</v>
      </c>
      <c r="D103" s="6" t="n">
        <v>2536</v>
      </c>
    </row>
    <row r="104">
      <c r="A104" s="4" t="inlineStr">
        <is>
          <t>Total assets</t>
        </is>
      </c>
      <c r="B104" s="6" t="n">
        <v>-75358</v>
      </c>
      <c r="C104" s="6" t="n">
        <v>-127491</v>
      </c>
      <c r="D104" s="6" t="n">
        <v>-15682</v>
      </c>
    </row>
    <row r="105">
      <c r="A105" s="4" t="inlineStr">
        <is>
          <t>Corporate/Eliminations | Oil, natural gas and natural gas liquid sales</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Revenues from contracts with customers</t>
        </is>
      </c>
      <c r="B107" s="6" t="n">
        <v>0</v>
      </c>
      <c r="C107" s="6" t="n">
        <v>0</v>
      </c>
      <c r="D107" s="6" t="n">
        <v>0</v>
      </c>
    </row>
    <row r="108">
      <c r="A108" s="4" t="inlineStr">
        <is>
          <t>Corporate/Eliminations | Services revenue</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Revenues from contracts with customers</t>
        </is>
      </c>
      <c r="B110" s="6" t="n">
        <v>-20595</v>
      </c>
      <c r="C110" s="6" t="n">
        <v>-7213</v>
      </c>
      <c r="D110" s="6" t="n">
        <v>-3048</v>
      </c>
    </row>
    <row r="111">
      <c r="A111" s="4" t="inlineStr">
        <is>
          <t>Cost of services</t>
        </is>
      </c>
      <c r="B111" s="6" t="n">
        <v>-19966</v>
      </c>
      <c r="C111" s="6" t="n">
        <v>-7213</v>
      </c>
      <c r="D111" s="6" t="n">
        <v>-2796</v>
      </c>
    </row>
    <row r="112">
      <c r="A112" s="4" t="inlineStr">
        <is>
          <t>Corporate/Eliminations | Other revenue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Revenues from contracts with customers</t>
        </is>
      </c>
      <c r="B114" s="7" t="n">
        <v>0</v>
      </c>
      <c r="C114" s="7" t="n">
        <v>0</v>
      </c>
      <c r="D1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7" t="n">
        <v>3345</v>
      </c>
      <c r="C4" s="7" t="n">
        <v>2526</v>
      </c>
    </row>
    <row r="5">
      <c r="A5" s="4" t="inlineStr">
        <is>
          <t>Total net lease cost</t>
        </is>
      </c>
      <c r="B5" s="7" t="n">
        <v>3345</v>
      </c>
      <c r="C5" s="7" t="n">
        <v>25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chedule of Balance Shee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7" t="n">
        <v>5102</v>
      </c>
      <c r="C3" s="7" t="n">
        <v>7549</v>
      </c>
    </row>
    <row r="4">
      <c r="A4" s="4" t="inlineStr">
        <is>
          <t>Total assets</t>
        </is>
      </c>
      <c r="B4" s="6" t="n">
        <v>5102</v>
      </c>
      <c r="C4" s="6" t="n">
        <v>7549</v>
      </c>
    </row>
    <row r="5">
      <c r="A5" s="3" t="inlineStr">
        <is>
          <t>Liabilities</t>
        </is>
      </c>
      <c r="B5" s="4" t="inlineStr">
        <is>
          <t xml:space="preserve"> </t>
        </is>
      </c>
      <c r="C5" s="4" t="inlineStr">
        <is>
          <t xml:space="preserve"> </t>
        </is>
      </c>
    </row>
    <row r="6">
      <c r="A6" s="4" t="inlineStr">
        <is>
          <t>Operating lease liability</t>
        </is>
      </c>
      <c r="B6" s="6" t="n">
        <v>2036</v>
      </c>
      <c r="C6" s="6" t="n">
        <v>2944</v>
      </c>
    </row>
    <row r="7">
      <c r="A7" s="4" t="inlineStr">
        <is>
          <t>Operating lease noncurrent liability</t>
        </is>
      </c>
      <c r="B7" s="6" t="n">
        <v>3508</v>
      </c>
      <c r="C7" s="6" t="n">
        <v>5126</v>
      </c>
    </row>
    <row r="8">
      <c r="A8" s="4" t="inlineStr">
        <is>
          <t>Total liabilities</t>
        </is>
      </c>
      <c r="B8" s="7" t="n">
        <v>5544</v>
      </c>
      <c r="C8" s="7" t="n">
        <v>8070</v>
      </c>
    </row>
    <row r="9">
      <c r="A9" s="4" t="inlineStr">
        <is>
          <t>Weighted average remaining lease term (in years)</t>
        </is>
      </c>
      <c r="B9" s="4" t="inlineStr">
        <is>
          <t>2 years 9 months 18 days</t>
        </is>
      </c>
      <c r="C9" s="4" t="inlineStr">
        <is>
          <t>3 years 3 months 18 days</t>
        </is>
      </c>
    </row>
    <row r="10">
      <c r="A10" s="4" t="inlineStr">
        <is>
          <t>Weighted average discount rate</t>
        </is>
      </c>
      <c r="B10" s="10" t="n">
        <v>0.07000000000000001</v>
      </c>
      <c r="C10" s="10" t="n">
        <v>0.07000000000000001</v>
      </c>
    </row>
    <row r="11">
      <c r="A11" s="4" t="inlineStr">
        <is>
          <t>Operating Lease, Right-of-Use Asset, Statement of Financial Position [Extensible Enumeration]</t>
        </is>
      </c>
      <c r="B11" s="4" t="inlineStr">
        <is>
          <t>Other Assets, Noncurrent</t>
        </is>
      </c>
      <c r="C11" s="4" t="inlineStr">
        <is>
          <t>Other Assets, Noncurrent</t>
        </is>
      </c>
    </row>
    <row r="12">
      <c r="A12" s="4" t="inlineStr">
        <is>
          <t>Operating Lease, Liability, Current, Statement of Financial Position [Extensible Enumeration]</t>
        </is>
      </c>
      <c r="B12" s="4" t="inlineStr">
        <is>
          <t>Accounts Payable and Accrued Liabilities, Current</t>
        </is>
      </c>
      <c r="C12" s="4" t="inlineStr">
        <is>
          <t>Accounts Payable and Accrued Liabilities, Current</t>
        </is>
      </c>
    </row>
    <row r="13">
      <c r="A13" s="4" t="inlineStr">
        <is>
          <t>Operating Lease, Liability, Noncurrent, Statement of Financial Position [Extensible Enumeration]</t>
        </is>
      </c>
      <c r="B13" s="4" t="inlineStr">
        <is>
          <t>Other non-current liabilities</t>
        </is>
      </c>
      <c r="C13" s="4" t="inlineStr">
        <is>
          <t>Other non-current liabiliti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Schedule of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322</v>
      </c>
      <c r="C3" s="4" t="inlineStr">
        <is>
          <t xml:space="preserve"> </t>
        </is>
      </c>
    </row>
    <row r="4">
      <c r="A4" s="4" t="inlineStr">
        <is>
          <t>2026</t>
        </is>
      </c>
      <c r="B4" s="6" t="n">
        <v>2055</v>
      </c>
      <c r="C4" s="4" t="inlineStr">
        <is>
          <t xml:space="preserve"> </t>
        </is>
      </c>
    </row>
    <row r="5">
      <c r="A5" s="4" t="inlineStr">
        <is>
          <t>2027</t>
        </is>
      </c>
      <c r="B5" s="6" t="n">
        <v>1338</v>
      </c>
      <c r="C5" s="4" t="inlineStr">
        <is>
          <t xml:space="preserve"> </t>
        </is>
      </c>
    </row>
    <row r="6">
      <c r="A6" s="4" t="inlineStr">
        <is>
          <t>2028</t>
        </is>
      </c>
      <c r="B6" s="6" t="n">
        <v>313</v>
      </c>
      <c r="C6" s="4" t="inlineStr">
        <is>
          <t xml:space="preserve"> </t>
        </is>
      </c>
    </row>
    <row r="7">
      <c r="A7" s="4" t="inlineStr">
        <is>
          <t>2029</t>
        </is>
      </c>
      <c r="B7" s="6" t="n">
        <v>54</v>
      </c>
      <c r="C7" s="4" t="inlineStr">
        <is>
          <t xml:space="preserve"> </t>
        </is>
      </c>
    </row>
    <row r="8">
      <c r="A8" s="4" t="inlineStr">
        <is>
          <t>Thereafter</t>
        </is>
      </c>
      <c r="B8" s="6" t="n">
        <v>0</v>
      </c>
      <c r="C8" s="4" t="inlineStr">
        <is>
          <t xml:space="preserve"> </t>
        </is>
      </c>
    </row>
    <row r="9">
      <c r="A9" s="4" t="inlineStr">
        <is>
          <t>Total lease payments</t>
        </is>
      </c>
      <c r="B9" s="6" t="n">
        <v>6082</v>
      </c>
      <c r="C9" s="4" t="inlineStr">
        <is>
          <t xml:space="preserve"> </t>
        </is>
      </c>
    </row>
    <row r="10">
      <c r="A10" s="4" t="inlineStr">
        <is>
          <t>Less: Imputed interest</t>
        </is>
      </c>
      <c r="B10" s="6" t="n">
        <v>-538</v>
      </c>
      <c r="C10" s="4" t="inlineStr">
        <is>
          <t xml:space="preserve"> </t>
        </is>
      </c>
    </row>
    <row r="11">
      <c r="A11" s="4" t="inlineStr">
        <is>
          <t>Total liabilities</t>
        </is>
      </c>
      <c r="B11" s="6" t="n">
        <v>5544</v>
      </c>
      <c r="C11" s="7" t="n">
        <v>8070</v>
      </c>
    </row>
    <row r="12">
      <c r="A12" s="4" t="inlineStr">
        <is>
          <t>Less: Current obligations</t>
        </is>
      </c>
      <c r="B12" s="6" t="n">
        <v>-2036</v>
      </c>
      <c r="C12" s="6" t="n">
        <v>-2944</v>
      </c>
    </row>
    <row r="13">
      <c r="A13" s="4" t="inlineStr">
        <is>
          <t>Long-term lease obligations</t>
        </is>
      </c>
      <c r="B13" s="7" t="n">
        <v>3508</v>
      </c>
      <c r="C13" s="7" t="n">
        <v>51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Cash Flow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3424</v>
      </c>
      <c r="C4" s="7" t="n">
        <v>2565</v>
      </c>
    </row>
    <row r="5">
      <c r="A5" s="4" t="inlineStr">
        <is>
          <t>ROU assets obtained in exchange for operating lease liabilities</t>
        </is>
      </c>
      <c r="B5" s="7" t="n">
        <v>488</v>
      </c>
      <c r="C5" s="7" t="n">
        <v>32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erry Corp.” refers to Berry Corporation (bry), a Delaware corporation, which is the sole member of each of its Delaware limited liability company subsidiaries: (1) Berry Petroleum Company, LLC (“Berry LLC”), which owns Macpherson Energy, LLC and its subsidiaries (collectively, “Macpherson Energy”); (2) CJ Berry Well Services Management, LLC (“C&amp;J Management”) and (3) C&amp;J Well Services, LLC (“C&amp;J”), (“C&amp;J,” together with C&amp;J Management, “CJWS”). As the context may require, “Berry,” the “Company,” “we,” “our” or similar words in this report refer to, Berry Corp., together with its and their subsidiaries, Berry LLC, C&amp;J Management and C&amp;J. Nature of Business We are a value-driven western United States independent upstream energy company with a focus on onshore, low geologic risk, low decline, long-lived oil and gas reserves. We operate in two business segments: (i) exploration and production (“E&amp;P”) and (ii) well servicing and abandonment services. Our E&amp;P assets are located in California and Utah, are characterized by high oil content and are predominantly located in rural areas with low population. Our California assets are in the San Joaquin Basin (100% oil), and our Utah assets are in the Uinta Basin (65% oil). We provide our well servicing and abandonment services to third party operators in California and our California E&amp;P operations through C&amp;J Well Services (CJWS). Principles of Consolidation and Reporting The consolidated financial statements were prepared in conformity with U.S. generally accepted accounting principles (“GAAP”), which requires management to make estimates and assumptions that affect the amounts reported in the financial statements and accompanying notes. We eliminated all significant intercompany transactions and balances upon consolidation. For oil and gas E&amp;P joint ventures in which we have a direct working interest, we account for our proportionate share of assets, liabilities, revenue, expense and cash flows within the relevant lines of the financial statements. Segment Reporting The Company has two reportable segments. Reportable segments are defined as components of an enterprise for which separate financial information is evaluated regularly by the chief operating decision maker (“CODM”), our Chief Executive Officer, in deciding how to allocate resources and assess performance. The E&amp;P segment consists of the exploration and production of onshore, low geologic risk, long-lived oil and gas reserves located in California and Utah. The well servicing and abandonment services segment provides wellsite services in California to oil and natural gas production companies, with a focus on well servicing, well abandonment services and water logistics. Use of Estimates The preparation of the accompanying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 Estimates that are particularly significant to the financial statements include estimates of our reserves of oil and gas; future cash flows from oil and gas properties; depreciation, depletion and amortization; asset retirement obligations; fair values of commodity derivatives; stock-based compensation; fair values of assets acquired and liabilities assumed; and income taxes. Cash Equivalents We consider all highly liquid short-term investments with original maturities of three months or less to be cash equivalents. Restricted Cash Restricted cash consists of funds that have been deposited at banks not for general business use. The funds primarily represent cash collateral for outstanding letters of credit as of December 31, 2024. The letters of credit are required operationally to serve as a credit enhancement for beneficiaries. Once the outstanding letters of credit have been reissued under the new 2024 Revolver, the restricted cash will be reduced, ultimately to zero. As of December 31, 2024 the total restricted cash was $15 million. Inventories Inventories were included in other current assets. Oil and natural gas inventories were valued at the lower of cost or net realizable value. Materials and supplies were valued at their weighted-average cost and reviewed periodically for obsolescence. Oil and Natural Gas Properties Proved Properties We account for oil and natural gas properties in accordance with the successful efforts method. Under this method, all acquisition and development costs of proved properties are capitalized, grouped by field, and amortized over the remaining life of the associated proved reserves.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in the current period. Gains or losses from the disposal of other properties are recognized in the current period. For assets acquired, we base the capitalized cost on fair value at the acquisition date. We expense expenditures for maintenance and repairs necessary to maintain properties in operating condition, as well as annual lease rentals, as they are incurred. Estimated dismantlement and abandonment costs are capitalized at their estimated net present value and amortized over the remaining lives of the related assets. Interest is capitalized only during the periods in which these assets are brought to their intended use. The amount of capitalized interest was approximately $1 million , $1 million and $1 million in 2024, 2023 and 2022, respectively. We only capitalize the interest on borrowed funds related to our share of costs associated with qualifying capital expenditures. The amount of capitalized exploratory well costs was zero for all periods presented and the amount of capitalized overhead was approximately $5 million , $6 million and $6 million in 2024, 2023 and 2022, respectively. We evaluate the impairment of our proved oil and natural gas properties and other property and equipment generally on a field-by-field basis or at the lowest level for which cash flows are identifiable, whenever events or changes in circumstance indicate that the carrying value may not be recoverable. We reduce the carrying values of proved properties to fair value when the expected undiscounted future cash flows are less than net book value. We measure the fair values of proved properties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risk-adjusted discount rate. These inputs require significant judgments and estimates by our management at the time of the valuation which can change significantly over time. The underlying commodity prices are embedded in our estimated cash flows and are the product of a process that begins with the relevant forward curve pricing, adjusted for estimated location and quality differentials, as well as other factors our management believes will impact realizable prices. The fair value was estimated using inputs characteristic of a Level 3 fair value measurement. Unproved Properties A portion of the carrying value of our oil and gas properties was attributable to unproved properties. At December 31, 2024 and 2023, the net capitalized costs attributable to unproved properties were approximately $204 million and $248 million, respectively. The unproved amounts were not subject to depreciation, depletion and amortization until they were classified as proved properties and amortized on a unit-of-production basis. If the exploration and development work were to be unsuccessful, or management decided not to pursue development of these properties as a result of lower commodity prices, higher development and operating costs, adverse change in regulatory environment, contractual conditions or other factors, the capitalized costs of such properties would be expensed. The timing of any write-downs of unproved properties, if warranted, depends upon management’s plans, the nature, timing and extent of future exploration and development activities and their results. Impairment At the end of each quarter, management assesses the carrying value of the proved oil and gas properties for impairment by considering changes in proved reserve quantities, oil and natural gas prices, operating costs, capital costs, and future drilling plans. Management also assesses on a quarterly basis whether or not events and circumstances indicate that unproved costs are no longer subject to evaluation, indicating an impairment. In June 2024, California Senate Bill No. 1137 (“SB 1137”) went into effect. This Bill prohibits California’s regulatory agency from permitting any new wells, or the rework of existing wells, if the proposed new drill or rework is within 3,200 feet of certain sensitive receptors such as homes, schools or parks. When SB 1137 went into effect in the second quarter of 2024, we identified a triggering event that required assessment with respect to our proved and unproved oil and gas properties. This event also triggered the reassessment of the DD&amp;A rate of certain proved properties, which was adjusted as of the triggering event date. This legislation impacts our ability to develop proved undeveloped reserves and our unproved acreage as planned. Our assessment of the triggering event for proved property impairment did not indicate that after consideration of the impact of SB 1137 it was more likely than not that the associated costs would not be recoverable as of June 30, 2024. We believe our current plans and exploration and development efforts will allow us to realize the carrying value of our proved property balance. Our assessment of the triggering event for unproved property cost impairment indicated, however, that portions of our capitalized unproved costs were no longer subject to evaluation given their proximity to sensitive receptors, which eliminated our ability to develop the acreage in the future. Consequently, we recorded a non-cash pre-tax asset impairment charge of $44 million, $33 million after-tax on unproved oil and gas properties in certain California locations during the second quarter of 2024. The impairment represented approximately 2% of our total oil and natural gas properties in the E&amp;P segment as of the impairment date. As of December 31, 2024, no additional triggering events were identified for proved or unproved property costs. However, if we experience further decline in price, reduction in reserve quantities, including due to a change in development plans or regulatory rulings that impact us negatively, the carrying value of these proved oil and gas properties could become partially or entirely impaired. Other Property and Equipment Other property and equipment includes natural gas gathering systems, pipelines, cogeneration facilities, buildings, well servicing and abandonment services vehicles and equipment, software, data processing and telecommunications equipment, office furniture and equipment, and other fixed assets. These assets are recorded at cost, depreciated using the straight-line method based on expected useful lives ranging from 15 to 39 years for buildings and improvements, 3 to 30 years for cogeneration facilities, natural gas plants and pipelines, 1 to 10 years for furniture and equipment, 1 to 10 years for well servicing and abandonment services vehicles and equipment and other equipment, and the salvage value is considered as applicable. Other property and equipment assets are evaluated for impairment whenever events or changes in circumstances indicate that the carrying amount of an asset may not be recoverable. Business Combinations The Company records business combinations using the acquisition method of accounting. Under the acquisition method of accounting, identifiable assets acquired and liabilities assumed are recorded at their acquisition-date fair values. The excess of the purchase price over the estimated fair value, if any, is recorded as goodwill. Changes in the estimated fair values of net assets recorded for acquisitions prior to the finalization of more detailed analysis, but not to exceed one year from the date of acquisition, will adjust the amount of the purchase price allocations accordingly. Measurement period adjustments are reflected in the period in which they occur. To allocate the purchase price consideration for acquisitions, we estimate the fair values of the assets and liabilities acquired using accepted valuation methods, and, in many cases, such estimates are based on our judgments as to the future operating cash flows expected to be generated from the acquired assets throughout their estimated useful lives. Our estimates and judgments of the fair value of acquired businesses could prove to be inexact, and the use of inaccurate fair value estimates could result in the improper allocation of the acquisition purchase price consideration to acquired assets and liabilities, which could result in asset impairments, the recording of previously unrecorded liabilities, and other financial statement adjustments. The difficulty in estimating the fair values of acquired assets and liabilities is increased during periods of economic uncertainty. Asset Retirement Obligation We recognize the value of asset retirement obligations (“AROs”) in the period in which a determination is made that a legal obligation exists to dismantle an asset and remediate the property at the end of its useful life and the cost of the obligation can be reasonably estimated. The liability amounts were based on future retirement cost estimates and incorporate many assumptions such as time to abandonment, technological changes, future inflation rates and the risk-adjusted discount rate. When the liability is initially recorded, we capitalized the cost by increasing the related property, plant and equipment (“PP&amp;E”) balances. If the estimated future cost of the AROs changes, we record an adjustment to both the ARO and PP&amp;E. Over time, the liability is increased and the capitalized cost is depreciated over the useful life of the asset. Accretion expense is also recognized over time as the discounted liabilities are accreted to their expected settlement value and is included in depreciation, depletion and amortization in the statement of operations. The following table summarizes activity in our ARO account in which approximately $185 million and $177 million were included in long-term liabilities as of December 31, 2024 and December 31, 2023, respectively, with the remaining current portion of $17 million (2024) and $20 million (2023) included in accrued liabilities: Year Ended December 31, 2024 2023 (in thousands) Beginning balance $ 196,578 $ 178,491 Liabilities incurred including from acquisitions 1,724 10,230 Settlements and payments (14,139) (17,110) Accretion expense 12,539 11,980 Reduction due to property sales — — Revisions 5,581 12,987 Ending balance $ 202,283 $ 196,578 Revenue Recognition The majority of the Company's revenue is from the E&amp;P business, which includes the sale of crude oil, natural gas and NGLs, as well as electricity from its cogeneration plants. The remaining revenue is generated from the well servicing and abandonment services business. See Note 11, Revenue Recognition, for information regarding the Company’s revenue recognition policy. 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primarily apply the market approach for recurring fair value measurement,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The only items on our balance sheet that would be affected by recurring fair value measurements are derivatives and the emission allowances required by California’s cap-and-trade program. We determine the fair value of our oil and gas sales and natural gas purchase derivatives and emission allowances required by California’s cap-and-trade program using valuation techniques which utilize market quotes and pricing analysis. Inputs include publicly available prices and forward price curves generated from a compilation of data gathered from third parties. We classify these measurements as Level 2. We use market-observable prices for assets when comparable transactions can be identified that are similar to the asset being valued. When we are required to measure fair value and there is not a market-observable price for the asset or for a similar asset then the income approach is based on management’s best assumptions regarding expectations of future net cash flows.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However, assumptions used reflect assets highest and best use and a market participant’s view of long-term prices, costs and other factors and are consistent with assumptions used in our business plans and investment decisions. We classify these measurements as Level 3. Stock-based Compensation We have issued restricted stock units (“RSUs”) that vest over time and performance-based restricted stock units (“PSUs”) that include (i) total stockholder return PSUs (“TSR PSUs”), which consists of (a) awards with a market objective measured against both absolute total stockholder return (“Absolute TSR”) and a relative total stockholder return (“Relative TSR”) over the performance period and (b) awards with a market objective measured against only the Absolute TSR over the performance period and (ii) awards based on the Company's average cash returned on invested capital (“CROIC PSUs” and “ROIC PSUs”) over the performance period. CROIC PSUs are awarded to certain Berry employees, while ROIC PSUs are awarded to certain CJWS employees. The fair value of the stock-based awards is determined at the date of grant and is not remeasured. The fair value of the RSUs, CROIC PSUs and ROIC PSUs was determined using the grant date stock price. The fair value of the TSR PSUs was determined using a Monte Carlo simulation analysis to estimate the total shareholder return ranking of the Company, including a comparison against the peer group over the performance periods, as applicable. Estimates used in the Monte Carlo valuation model are considered highly complex and subjective. Compensation expense, net of actual forfeitures, for the RSUs and PSUs is recognized on a straight-line basis over the requisite service periods, which is over the awards’ respective vesting or performance periods which range from one 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 Electricity Cost Allocation We own several cogeneration facilities. Our investment in cogeneration facilities has been for the express purpose of lowering steam costs in our heavy oil operations in California and securing operating control of the respective steam generation. Cogeneration, also called combined heat and power, extracts energy from the exhaust of a turbine, which would otherwise be wasted, to produce steam. Such cogeneration operations also produce electricity. We allocate steam and electricity costs to lease operating expenses based on the conversion efficiency of the cogeneration facilities plus certain direct costs of producing steam. We also allocate a portion of the electricity production costs related to the power we sell to third parties, which is reported in “electricity generation expenses” in the statement of operations. Income Taxes Deferred tax assets and liabilities are recognized for the estimated future tax consequences attributable to differences between the financial statement carrying amounts of assets and liabilities and their tax basi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a tax benefit from an uncertain tax position when it is more likely than not that the position will be sustained upon examination, based on the technical merits of the position. Interest and penalties related to unrecognized tax benefits are recognized in income tax expense (benefit). Earnings per Share Basic earnings (loss) per share is calculated as net income (loss) divided by the weighted-average shares of common stock outstanding during the period. Diluted earnings (loss) per share is calculated by dividing net income (loss) by the weighted-average shares of common stock outstanding, including the effect of potentially dilutive securities. For basic earnings per share (“EPS”), the weighted-average number of common stock outstanding excludes outstanding shares related to unvested restricted stock awards. For diluted EPS, the basic shares outstanding are adjusted by adding potentially dilutive securities, unless their effect is anti-dilutive. We did not have any participating securities in the periods presented. We compute basic and diluted EPS using the two-class method required for participating securities. Common stock awards are considered participating securities when such shares have non-forfeitable dividend rights at the same rate as common stock. Our dividend rights are forfeitable, and are not considered participating securities. Under the two-class method, undistributed earnings allocated to participating securities are subtracted from net income attributable to common stock in determining net income attributable to common stockholders. In loss periods, no allocation is made to participating securities because the participating securities do not share in losses. Business and Credit Concentrations We maintain our cash and restricted cash in bank deposit accounts which, at times, may exceed federally insured amounts. We have not experienced any losses in such accounts. We believe we are not exposed to any significant credit risk on our cash. We sell oil, natural gas and NGLs to various types of customers, including pipelines, refineries and other oil and natural gas companies and electricity to utility companies. We also perform well servicing and abandonment services for oil and natural gas companies. Based on the current demand for oil, natural gas, NGLs, as well as our well servicing and abandonment services and the availability of other purchasers, we believe that the loss of any one of our major purchasers would not have a material adverse effect on our financial condition, results of operations or net cash provided by operating activities. For the year ended December 31, 2024, our three largest customers represented approximately 30% , 28% , and 10% of our sales. For the year ended December 31, 2023, our three largest customers represented approximately 41%, 20%, and 10% of our sales. For the year ended December 31, 2022, our three largest customers represented 33%, 16%, and 10% of our sales. All such customers were customers of our E&amp;P segment and one customer was also a customer of our well servicing and abandonment services segment. At December 31, 2024, net accounts receivable including joint interest billings, from two customers represented approximately 28% and 24% of our receivables. At December 31, 2023, net accounts receivable including joint interest billings, from two customers represented approximately 31% and 25% of our receivables. Recently Adopted Accounting Standards In November 2023, the Financial Accounting Standards Board (“FASB”) issued guidance to improve th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and contains other disclosure requirements. The purpose of the guidance is to enable investors to better understand an entity’s overall performance and assess potential future cash flows. We adopted these rules in the first quarter of 2024 prospectively, and did not have a material impact on our financial statements. New Accounting Standards Issued, But Not Yet Adopted In December 2023, the FASB issued rules to enhance the annual income tax disclosure to address investors’ request for more information regarding tax risks and opportunities present in an entity’s operations related to the effective tax rate reconciliation and income taxes paid. The guidance is effective for fiscal periods beginning after December 15, 2024, with early adoption permitted for annual financial statements. We are currently evaluating the impact the new guidance will have on our consolidated financial statements. This guidance will result in additional disclosures for the Company beginning with our 2025 annual reporting and interim periods beginning in 2026. In November 2024, the FASB issued new disclosure requirements to enhance disclosure of certain costs and expenses. The rules are effective for fiscal years beginning after December 15, 2026 and interim periods beginning after December 15, 2027, with early adoption permitted. We expect that the adoption of these rules will only impact our disclosures and have no impact on our results of operations, cash flows and financial condition. This guidance will result in additional disclosures for the Company beginning with our 2027 annual reporting and interim periods beginning in 20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02:26Z</dcterms:created>
  <dcterms:modified xmlns:dcterms="http://purl.org/dc/terms/" xmlns:xsi="http://www.w3.org/2001/XMLSchema-instance" xsi:type="dcterms:W3CDTF">2025-03-13T21:02:26Z</dcterms:modified>
</cp:coreProperties>
</file>